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Accounts Receivable"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Fair Value Measurements and Dis" sheetId="20" state="visible" r:id="rId20"/>
    <sheet xmlns:r="http://schemas.openxmlformats.org/officeDocument/2006/relationships" name="Transactions with Affiliat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Stock Based Compensation"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Quarterly Financial Data (unaud"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Marketable Securities (Tables)" sheetId="35" state="visible" r:id="rId35"/>
    <sheet xmlns:r="http://schemas.openxmlformats.org/officeDocument/2006/relationships" name="Accounts Receivable (Tables)" sheetId="36" state="visible" r:id="rId36"/>
    <sheet xmlns:r="http://schemas.openxmlformats.org/officeDocument/2006/relationships" name="Property and Equipment (Tables)"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Fair Value Measurements and D_2" sheetId="40" state="visible" r:id="rId40"/>
    <sheet xmlns:r="http://schemas.openxmlformats.org/officeDocument/2006/relationships" name="Transactions with Affiliates (T"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tock Based Compensation (Table" sheetId="44" state="visible" r:id="rId44"/>
    <sheet xmlns:r="http://schemas.openxmlformats.org/officeDocument/2006/relationships" name="Quarterly Financial Data (una_2"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cent Accounting Pronounceme_2" sheetId="53" state="visible" r:id="rId53"/>
    <sheet xmlns:r="http://schemas.openxmlformats.org/officeDocument/2006/relationships" name="Revenue Recognition - Aditional" sheetId="54" state="visible" r:id="rId54"/>
    <sheet xmlns:r="http://schemas.openxmlformats.org/officeDocument/2006/relationships" name="Revenue Recognition - Contact B" sheetId="55" state="visible" r:id="rId55"/>
    <sheet xmlns:r="http://schemas.openxmlformats.org/officeDocument/2006/relationships" name="Acquisitions - Additional Infor" sheetId="56" state="visible" r:id="rId56"/>
    <sheet xmlns:r="http://schemas.openxmlformats.org/officeDocument/2006/relationships" name="Acquisitions - Summary of Alloc" sheetId="57" state="visible" r:id="rId57"/>
    <sheet xmlns:r="http://schemas.openxmlformats.org/officeDocument/2006/relationships" name="Acquisitions - Summary of Unaud" sheetId="58" state="visible" r:id="rId58"/>
    <sheet xmlns:r="http://schemas.openxmlformats.org/officeDocument/2006/relationships" name="Marketable Securities - Schedul" sheetId="59" state="visible" r:id="rId59"/>
    <sheet xmlns:r="http://schemas.openxmlformats.org/officeDocument/2006/relationships" name="Marketable Securities - Sched_2" sheetId="60" state="visible" r:id="rId60"/>
    <sheet xmlns:r="http://schemas.openxmlformats.org/officeDocument/2006/relationships" name="Marketable Securities - Summary" sheetId="61" state="visible" r:id="rId61"/>
    <sheet xmlns:r="http://schemas.openxmlformats.org/officeDocument/2006/relationships" name="Marketable Securities - Additio" sheetId="62" state="visible" r:id="rId62"/>
    <sheet xmlns:r="http://schemas.openxmlformats.org/officeDocument/2006/relationships" name="Accounts Receivable - Additiona" sheetId="63" state="visible" r:id="rId63"/>
    <sheet xmlns:r="http://schemas.openxmlformats.org/officeDocument/2006/relationships" name="Accounts Receivable - Summary o" sheetId="64" state="visible" r:id="rId64"/>
    <sheet xmlns:r="http://schemas.openxmlformats.org/officeDocument/2006/relationships" name="Property and Equipment - Schedu" sheetId="65" state="visible" r:id="rId65"/>
    <sheet xmlns:r="http://schemas.openxmlformats.org/officeDocument/2006/relationships" name="Accrued Expenses and Other Cu_3" sheetId="66" state="visible" r:id="rId66"/>
    <sheet xmlns:r="http://schemas.openxmlformats.org/officeDocument/2006/relationships" name="Debt - Details of Debt (Detail)" sheetId="67" state="visible" r:id="rId67"/>
    <sheet xmlns:r="http://schemas.openxmlformats.org/officeDocument/2006/relationships" name="Debt - Details of Debt (Parenth" sheetId="68" state="visible" r:id="rId68"/>
    <sheet xmlns:r="http://schemas.openxmlformats.org/officeDocument/2006/relationships" name="Debt - Summary of Maturities of" sheetId="69" state="visible" r:id="rId69"/>
    <sheet xmlns:r="http://schemas.openxmlformats.org/officeDocument/2006/relationships" name="Debt - Additional Information (" sheetId="70" state="visible" r:id="rId70"/>
    <sheet xmlns:r="http://schemas.openxmlformats.org/officeDocument/2006/relationships" name="Fair Value Measurements and D_3" sheetId="71" state="visible" r:id="rId71"/>
    <sheet xmlns:r="http://schemas.openxmlformats.org/officeDocument/2006/relationships" name="Fair Value Measurement and Disc" sheetId="72" state="visible" r:id="rId72"/>
    <sheet xmlns:r="http://schemas.openxmlformats.org/officeDocument/2006/relationships" name="Transactions with Affiliates - " sheetId="73" state="visible" r:id="rId73"/>
    <sheet xmlns:r="http://schemas.openxmlformats.org/officeDocument/2006/relationships" name="Transactions with Affiliates _2" sheetId="74" state="visible" r:id="rId74"/>
    <sheet xmlns:r="http://schemas.openxmlformats.org/officeDocument/2006/relationships" name="Transactions with Affiliates _3" sheetId="75" state="visible" r:id="rId75"/>
    <sheet xmlns:r="http://schemas.openxmlformats.org/officeDocument/2006/relationships" name="Income Taxes - Summary of Incom" sheetId="76" state="visible" r:id="rId76"/>
    <sheet xmlns:r="http://schemas.openxmlformats.org/officeDocument/2006/relationships" name="Income Taxes - Provision (Benef" sheetId="77" state="visible" r:id="rId77"/>
    <sheet xmlns:r="http://schemas.openxmlformats.org/officeDocument/2006/relationships" name="Income Taxes - Additional Infor" sheetId="78" state="visible" r:id="rId78"/>
    <sheet xmlns:r="http://schemas.openxmlformats.org/officeDocument/2006/relationships" name="Income Taxes - Deferred Income " sheetId="79" state="visible" r:id="rId79"/>
    <sheet xmlns:r="http://schemas.openxmlformats.org/officeDocument/2006/relationships" name="Income Taxes - Income Tax Expen" sheetId="80" state="visible" r:id="rId80"/>
    <sheet xmlns:r="http://schemas.openxmlformats.org/officeDocument/2006/relationships" name="Income Taxes - Changes in Compa" sheetId="81" state="visible" r:id="rId81"/>
    <sheet xmlns:r="http://schemas.openxmlformats.org/officeDocument/2006/relationships" name="Leases - Summary of Lease Costs" sheetId="82" state="visible" r:id="rId82"/>
    <sheet xmlns:r="http://schemas.openxmlformats.org/officeDocument/2006/relationships" name="Leases - Summary of Other Lease" sheetId="83" state="visible" r:id="rId83"/>
    <sheet xmlns:r="http://schemas.openxmlformats.org/officeDocument/2006/relationships" name="Leases - Schedule of Future Min" sheetId="84" state="visible" r:id="rId84"/>
    <sheet xmlns:r="http://schemas.openxmlformats.org/officeDocument/2006/relationships" name="Leases - Additional Information" sheetId="85" state="visible" r:id="rId85"/>
    <sheet xmlns:r="http://schemas.openxmlformats.org/officeDocument/2006/relationships" name="Leases - Schedule of Effects of" sheetId="86" state="visible" r:id="rId86"/>
    <sheet xmlns:r="http://schemas.openxmlformats.org/officeDocument/2006/relationships" name="Retirement Plans - Additional I" sheetId="87" state="visible" r:id="rId87"/>
    <sheet xmlns:r="http://schemas.openxmlformats.org/officeDocument/2006/relationships" name="Stock Based Compensation - Addi" sheetId="88" state="visible" r:id="rId88"/>
    <sheet xmlns:r="http://schemas.openxmlformats.org/officeDocument/2006/relationships" name="Stock Based Compensation - Summ" sheetId="89" state="visible" r:id="rId89"/>
    <sheet xmlns:r="http://schemas.openxmlformats.org/officeDocument/2006/relationships" name="Commitments and Contingencies -" sheetId="90" state="visible" r:id="rId90"/>
    <sheet xmlns:r="http://schemas.openxmlformats.org/officeDocument/2006/relationships" name="Earnings Per Share - Additional" sheetId="91" state="visible" r:id="rId91"/>
    <sheet xmlns:r="http://schemas.openxmlformats.org/officeDocument/2006/relationships" name="Quarterly Financial Data (Una_3"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Revenues At" sheetId="95" state="visible" r:id="rId95"/>
    <sheet xmlns:r="http://schemas.openxmlformats.org/officeDocument/2006/relationships" name="Segment Reporting - Net Long-Li"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l. 02,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NIVERSAL LOGISTICS HOLDINGS, INC.</t>
        </is>
      </c>
    </row>
    <row r="10">
      <c r="A10" s="4" t="inlineStr">
        <is>
          <t>Trading Symbol</t>
        </is>
      </c>
      <c r="B10" s="4" t="inlineStr">
        <is>
          <t>ULH</t>
        </is>
      </c>
    </row>
    <row r="11">
      <c r="A11" s="4" t="inlineStr">
        <is>
          <t>Entity Central Index Key</t>
        </is>
      </c>
      <c r="B11" s="4" t="inlineStr">
        <is>
          <t>000130820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File Number</t>
        </is>
      </c>
      <c r="B21" s="4" t="inlineStr">
        <is>
          <t>0-51142</t>
        </is>
      </c>
    </row>
    <row r="22">
      <c r="A22" s="4" t="inlineStr">
        <is>
          <t>Entity Tax Identification Number</t>
        </is>
      </c>
      <c r="B22" s="4" t="inlineStr">
        <is>
          <t>38-3640097</t>
        </is>
      </c>
    </row>
    <row r="23">
      <c r="A23" s="4" t="inlineStr">
        <is>
          <t>Entity Address, Address Line One</t>
        </is>
      </c>
      <c r="B23" s="4" t="inlineStr">
        <is>
          <t>12755 E. Nine Mile Road</t>
        </is>
      </c>
    </row>
    <row r="24">
      <c r="A24" s="4" t="inlineStr">
        <is>
          <t>Entity Address, City or Town</t>
        </is>
      </c>
      <c r="B24" s="4" t="inlineStr">
        <is>
          <t>Warren</t>
        </is>
      </c>
    </row>
    <row r="25">
      <c r="A25" s="4" t="inlineStr">
        <is>
          <t>Entity Address, State or Province</t>
        </is>
      </c>
      <c r="B25" s="4" t="inlineStr">
        <is>
          <t>MI</t>
        </is>
      </c>
    </row>
    <row r="26">
      <c r="A26" s="4" t="inlineStr">
        <is>
          <t>Entity Address, Postal Zip Code</t>
        </is>
      </c>
      <c r="B26" s="4" t="inlineStr">
        <is>
          <t>48089</t>
        </is>
      </c>
    </row>
    <row r="27">
      <c r="A27" s="4" t="inlineStr">
        <is>
          <t>City Area Code</t>
        </is>
      </c>
      <c r="B27" s="4" t="inlineStr">
        <is>
          <t>586</t>
        </is>
      </c>
    </row>
    <row r="28">
      <c r="A28" s="4" t="inlineStr">
        <is>
          <t>Local Phone Number</t>
        </is>
      </c>
      <c r="B28" s="4" t="inlineStr">
        <is>
          <t>920-0100</t>
        </is>
      </c>
    </row>
    <row r="29">
      <c r="A29" s="4" t="inlineStr">
        <is>
          <t>Title of 12(b) Security</t>
        </is>
      </c>
      <c r="B29" s="4" t="inlineStr">
        <is>
          <t>Common Stock, no par value</t>
        </is>
      </c>
    </row>
    <row r="30">
      <c r="A30" s="4" t="inlineStr">
        <is>
          <t>Security Exchange Name</t>
        </is>
      </c>
      <c r="B30" s="4" t="inlineStr">
        <is>
          <t>NASDAQ</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MI</t>
        </is>
      </c>
    </row>
    <row r="34">
      <c r="A34" s="4" t="inlineStr">
        <is>
          <t>Entity Common Stock, Shares Outstanding</t>
        </is>
      </c>
      <c r="C34" s="5" t="n">
        <v>26919455</v>
      </c>
    </row>
    <row r="35">
      <c r="A35" s="4" t="inlineStr">
        <is>
          <t>Entity Public Float</t>
        </is>
      </c>
      <c r="D35" s="6" t="n">
        <v>115.9</v>
      </c>
    </row>
    <row r="36">
      <c r="A36" s="4" t="inlineStr">
        <is>
          <t>ICFR Auditor Attestation Flag</t>
        </is>
      </c>
      <c r="B36" s="4" t="inlineStr">
        <is>
          <t>true</t>
        </is>
      </c>
    </row>
    <row r="37">
      <c r="A37" s="4" t="inlineStr">
        <is>
          <t>Documents Incorporated by Reference</t>
        </is>
      </c>
      <c r="B37" s="4" t="inlineStr">
        <is>
          <t>Portions of the Proxy Statement for the Registrant’s 2021 Annual Meeting of Share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per share</t>
        </is>
      </c>
      <c r="B4" s="9" t="n">
        <v>0.105</v>
      </c>
      <c r="C4" s="9" t="n">
        <v>0.53</v>
      </c>
      <c r="D4" s="9" t="n">
        <v>0.385</v>
      </c>
    </row>
    <row r="5">
      <c r="A5" s="4" t="inlineStr">
        <is>
          <t>Dividends payable per share</t>
        </is>
      </c>
      <c r="B5" s="9" t="n">
        <v>0.105</v>
      </c>
      <c r="C5" s="9" t="n">
        <v>0.1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a )
Business Universal Logistics Holdings, Inc. (“Universal” or the “Company”), through its subsidiaries, is a leading asset-light provider of customized transportation and logistics solutions throughout the United States, and in Mexico, Canada and Colombia. We provide our customers with supply chain solutions that can be scaled to meet their changing demands. We offer our customers a broad array of services across their entire supply chain, including truckload, brokerage, intermodal, dedicated and value-added services. Our customized solutions and flexible business model are designed to provide us with a highly variable cost model.
(b )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Immaterial Revision to Prior Period Financial Statements Subsequent to the issuance of the October 3, 2020 consolidated financial statements, an error was identified within the consolidated balance sheet related to a lease that had been entered into effective June 2019, but for which the Company had not recognized the respective right-of-use asset and corresponding lease liability as of December 31, 2019 of $7.4 million. The Company had also excluded the related $7.4 million of non-cash activity and the related future lease payments from its disclosures for the year ended December 31, 2019. The Company assessed the materiality of the error considering both the qualitative and quantitative factors and determined that as of and for the six-month period ended June 29, 2019, the nine-month period ended September 28, 2019, the year ended December 31, 2019, the three-month period ended April 4, 2020, the six-month period ended July 4, 2020, and the nine-month period ended October 3, 2020, the adjustments were not material. The Company has decided to correct the prior period presentation to provide comparability to the 2020 financial statements. Corresponding footnotes have been adjusted accordingly. The adjustments had no impact to the Consolidated Statements of Income and Shareholders’ Equity. See Note 13 “Leases” for further information. COVID-19 In March of 2020, the World Health Organization declared the coronavirus outbreak (COVID-19) a pandemic. The Company remains committed to doing its part to protect its employees, customers, vendors and the general public from the spread of COVID-19. We will continue to adapt our operations as required to ensure safety while continuing to provide a high level of service to our customers. To mitigate the impact to our business, we implemented numerous cost reduction efforts beginning in the second quarter including furloughing a portion of the direct labor force, requiring employees to take unpaid time-off, restricting travel, reducing discretionary spending, and various other measures. Also during the second quarter we began taking advantage of the cash deferral programs available for payment of employer social security taxes and federal and state income taxes under the Coronavirus Aid, Relief, and Economic Security Act (“CARES” Act).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impacts of the COVID-19 pandemic. Although we estimate COVID-19 had the largest impact on our business during the second quarter 2020, we are unable to predict with any certainty the future impact COVID-19 may have on our operational and financial performance. The Company will continue to monitor these conditions in future periods as new information becomes available and will update its analyses accordingly.
(1)
(c )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e )
Marketable Securities Marketable equity securities are measured at fair value, with changes in fair value recognized in net income. At December 31, 2020 and 2019, the Company’s marketable securities, all of which are available-for-sale, consist of common and preferred stocks with readily determinable fair values. The cost of securities sold is based on the specific identification method, and interest and dividends are included in non-operating income (expense). See Note 5 “Marketable Securities” for further information on our portfolio.
(f )
Accounts Receivable Accounts receivable are recorded at the net invoiced amount, net of an allowance for doubtful account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g )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0
2019
Finished goods
$
6,893
$
5,776
Raw materials and supplies
1,383
1,387
Total
$
8,276
$
7,163
(1)
(h )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58.9 million, $59.0 million, and $48.7 million for the years ended December 31, 2020, 2019 and 2018,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i)
Intangible Assets Intangible assets subject to amortization consist of agent and customer relationships, customer contracts, tradenames, and non-competition agreement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useful lives of acquired trademarks are indefinite and, therefore, not subject to amortization. Our identifiable intangible assets as of December 31, 2020 and 2019 are as follows (in thousands):
2020
2019
Gross Carrying Amount
Accumulated Amortization
Net Carrying Amount
Gross Carrying Amount
Accumulated Amortization
Net Carrying Amount
Definite Lived Intangibles:
Agent and customer relationships
$
165,990
$
69,124
$
96,866
$
164,657
$
55,880
$
108,777
Customer contracts
20,600
20,600
—
20,600
20,600
—
Tradenames
4,000
2,731
1,269
4,000
1,333
2,667
Non-compete agreements
2,720
1,119
1,601
2,720
553
2,167
Indefinite Lived Intangibles:
Trademarks
2,500
—
2,500
2,500
—
2,500
Total Identifiable Intangible Assets
$
195,810
$
93,574
$
102,236
$
194,477
$
78,366
$
116,111
Estimated amortization expense by year is as follows (in thousands):
2021
$
13,866
2022
11,740
2023
11,340
2024
10,365
2025
9,714
Thereafter
42,711
Total
$
99,736
The amounts recorded for amortization expense were $15.2 million, $15.7 million, and $5.7 million for the years ended December 31, 2020, 2019 and 2018, respectively.
(1)
(j )
Goodwill Goodwill represents the excess purchase price over the fair value of assets acquired in connection with the Company’s acquisitions. Under Financial Accounting Standards Board (“FASB”) Accounting Standards Codification, or ASC, Topic 350 “ Intangibles – Goodwill and Other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hanges in the carrying amount of goodwill for the years ended December 31, 2020 and 2019 are as follows (in thousands):
Balance as of January 1, 2019
$
145,152
Business acquisitions
16,520
Purchase accounting adjustments
6,779
Balance as of December 31, 2019
168,451
Purchase accounting adjustments
2,279
Balance as of December 31, 2020
$
170,730
During 2020, the Company made purchase accounting adjustments to the preliminary purchase price allocations of the Company’s April 22, 2019 acquisition of Michael’s Cartage, Inc. (“Michael’s”) and November 5, 2019 acquisition of Roadrunner Intermodal Services, LLC, Morgan Southern, Inc., Wando Trucking, LLC, and Central Cal Transportation, LLC (collectively, “Roadrunner Intermodal”). The adjustments resulted in increases of $2.3 million in goodwill and $1.3 million in intangible assets, as well as decreases of $3.3 million in property and equipment, $1.5 million in other assets, $2.3 million in current liabilities, and $0.2 million in deferred tax liabilities. During 2020, the Company also paid an additional $1.3 million in cash for post-closing adjustments related to the Roadrunner acquisition. During 2019, the Company made purchase accounting adjustments to the preliminary purchase price allocations of the Company’s (i) December 7, 2018 acquisition of Deco Logistics, Inc., d/b/a Container Connection, and Oaktree Logistics, Inc., (ii) October 12, 2018 acquisition of Specialized Rail Service, Inc., and (iii) August 10, 2018 acquisition of Southern Counties Express, Inc. The adjustments resulted in an increase of $6.8 million in goodwill, $1.3 million in current liabilities, and $1.2 million in deferred tax liabilities, respectively, with offsetting decreases of $3.6 million in intangible assets, $3.4 million in property and equipment, $1.2 million in other assets, and $0.1 million in current assets. The Company also paid an additional $1.0 million in cash. At both December 31, 2020 and 2019, $56.3 million of goodwill was recorded in our contract logistics segment. At December 31, 2020 and 2019, $101.1 million and $98.9 million of goodwill was recorded in our intermodal segment, respectively. At both December 31, 2020 and 2019, $9.8 million of goodwill was recorded in our trucking segment and $3.5 million in our company-managed brokerage segment.
(1)
(k )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or 2019 had contingent consideration arrangements.
( m )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
( n )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o )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1)
(p )
Revenue Recognition Revenue is recognized as control of the promised goods or services is transferred to our customers, in an amount that reflects the consideration the Company expects to receive in exchange for its services.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For our value-added service businesses, the adoption of the standard did not change the timing of revenue recognition.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67.9 million, $89.6 million and $85.1 million for the years ended December 31, 2020, 2019 and 2018, respectively, are included in operating revenues. See Note 3, “ ,”
(q )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
(1)
(s )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7.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6 and 2015,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t )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 u )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wind energy, building materials, machinery and metals industries. During the fiscal years ended December 31, 2020, 2019 and 2018, aggregate sales in the automotive industry totaled 29%, 27% and 36% of revenue, respectively. In 2020, 2019 and 2018, General Motors accounted for approximately 14%, 12% and 13% of our total operating revenues, respectively. In 2020, 2019 and 2018, sales to our top 10 customers, including General Motors, totaled 38%, 39% and 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2 )
Recent Accounting Pronouncements In June 2016, the FASB issued ASU 2016-13, (“ASU 2016-13”), Accounting for Credit Losses The new standard will become effective for us beginning with the first quarter 2023 and is not expected to have a material impact on our consolidated financial statements. On January 1, 2021, the Company adopted ASU 2019-12, Income Taxes: Simplifying the Accounting for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3)
Revenue Recognition On January 1, 2018, the Company adopted Accounting Standards Update (“ Revenue from Contracts with Customers with a cumulative adjustment to retained earnings of approximately $0.2 million ransportation services businesses include he adoption of ASU 2014-09 changed the timing of revenue recognition for transportation services from at delivery to over-time as the performance obligations on the in-transit services are completed.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 service domestic and international freight forwarding, and customs brokerage. Intermodal services include rail-truck, steamship-truck and support services. Our intermodal support services are primarily short-to-medium distance delivery of both international and domestic containers between the port or railhead and the customer and drayage services. Dedicated services are primarily provided in support of automotive and retail customers using van equipment. Dedicated services also include our final mile and ground expedited services. Our dedicated services are primarily short run or round-trip moves within a defined geographic area. Transportation services are short-term in nature; agreements governing their provision generally have a term of less than one year. They do not contain significant financing components. In accordance with ASU 2014-09,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s changes in manufacturing supply chain requirements and production levels in specific industries, particularly the North American automotive and Class-8 heavy-truck industries. Revenue is recognized as control of the promised goods or services is transferred to our customers, in an amount that reflects the consideration the Company expects to receive in exchange for its services.
( 3)
Revenue Recognition —continued
For the Company’s value-added service businesses, the adoption of ASU 2014-09 did not change the timing of revenue recognition.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timing of revenue recognition for value-added services will remain the same, as we have elected to use the “right to invoice” practical expedient, reflecting that a customer obtains the benefit associated with value-added services as they are provided. The following table provides information related to contract balances associated with our contracts with customers (in thousands):
December 31, 2020
December 31, 2019
Prepaid expenses and other - contract assets
$
2,520
$
1,156
We generally receive payment for performance obligations within 45 days of completion of transportation services and 65 days for completion of value-added services. Contract assets in the table above generally relate to revenue in-transit at the end of the reporting period. Practical expedients The Company elected to use the following practical expedients that are available under ASC 606: (i) to apply the new revenue standard to a portfolio of contracts (or performance obligations) with similar characteristics, as we reasonably expect that the effects on the financial statements of applying this guidance to the portfolio would not differ materially from applying this guidance to the individual contracts; (ii) to recognize commission expense when incurred, which we consider to be a cost to obtain a contract, because the amortization period is less than one year; and (iii) to recognize revenue in the value-added services portfolio in the amount of consideration to which we have a right to invoice, that corresponds directly with the value to the customer of the service completed to date. The Company does not disclose the value of unsatisfied performance obligations for (i) contracts with an original expected length of one year or less and (ii) contracts for which we recognize revenue at the amount to which we have the right to invoice for services performed. See also Note 19 for additional information on revenue reported by segment and by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 4)
Acquisitions 2019 Acquisitions On November 5, 2019, the Company acquired Roadrunner Intermodal from Roadrunner Transportation Systems, Inc. Roadrunner Intermodal is a nationwide drayage provider, servicing major port and rail locations throughout the United States. The total cash purchase price was $54.7 million. The Company used available cash and borrowings on its revolving credit facility to finance the acquisition. Approximately $0.3 million of transaction related costs were incurred in the acquisition. On April 22, 2019, the Company acquired Michael’s. Headquartered in Bridgeview, Illinois, Michael’s provides intermodal drayage services to customers primarily within a 300-mile radius of the Chicagoland area. The total cash purchase price was $21.6 million. The Company used available cash and borrowings on its revolving credit facility to finance the acquisition. Approximately $0.4 million of transaction related costs were incurred in the acquisition.
(4)
Acquisitions—continued The Company accounted for the acquisitions in accordance with ASC 805, “ Business Combinations
Michael's
Roadrunner Intermodal
Current assets
$
4,474
$
16,002
Property and equipment
2,831
23,064
Goodwill
6,383
12,417
Intangible assets
9,000
14,000
Other assets
-
3,599
Current liabilities
(1,068
)
(8,936
)
Long-term liabilities
-
(2,439
)
Deferred tax liabilities, net
-
(3,039
)
$
21,620
$
54,668
The intangible assets represent the acquired company’s customer relationships and non-competition agreements. The acquired customer relationships are being amortized over a period of 11 years and the non-competition agreements are being amortized over a period of five years. The Company used the discounted cash flow method to estimate the fair value of these acquired intangible assets. 2018 Acquisitions On December 7, 2018, the Company acquired all of the outstanding shares of Deco Logistics, Inc., d/b/a Container Connection, and Oaktree Logistics, Inc. (collectively, “Container Connection”). Based in Riverside, California, Container Connection offers harbor drayage services to the Ports of Los Angeles and Long Beach for customers primarily located within the Inland Empire and Central Valley areas. Container Connection also offers warehousing, secured parking and yard space. The total purchase price was $61.5 million. To finance the acquisition, the Company used loan proceeds under its credit and security agreement. Approximately $0.4 million of transaction related costs were incurred in the acquisition, which are reflected in general and administrative expenses in the Consolidated Statements of Income. On October 12, 2018, the Company acquired all of the outstanding shares of Specialized Rail Service, Inc. (“Specialized Rail”). Specialized Rail offers local and regional intermodal drayage services, as well as transloading, cross-docking, warehousing and distribution, and intermodal facility management. Specialized Rail operates a fleet of over 140 tractors and has facilities in Clearfield, Utah and Las Vegas, Nevada. The total cash purchase price was $12.7 million. To finance the acquisition, the Company used loan proceeds under an amended revolving credit facility. Approximately $0.3 million of transaction related costs were incurred in the acquisition, which are reflected in general and administrative expenses in the Consolidated Statements of Income. On August 10, 2018, the Company acquired all of the outstanding shares of Southern Counties Express, Inc. and certain of its affiliates (collectively, “Southern Counties”). Southern Counties provides full-service harbor drayage, transloading, warehousing, and project cargo services in southern California. The total purchase price was $65.4 million. To finance the acquisition, the Company used loan proceeds under an amended and restated revolving credit and term loan agreement. Approximately $0.6 million of transaction related costs were incurred in the acquisition, which are reflected in general and administrative expenses in the Consolidated Statements of Income. On February 1, 2018, the Company acquired all of the outstanding shares of Fore Transportation, Inc. and certain of its affiliates (collectively, “Fore”). Fore provides its customers with intermodal solutions, including local and regional drayage services. One of the acquired companies owns and leases real property and improvements, including a 28-acre terminal that serves as Fore’s corporate headquarters and a container storage facility. The total cash purchase price was $35.1 million. To fund the acquisition, the Company used a combination of cash and loan proceeds under its margin credit facility, revolving credit facility and secured real estate financing. Approximately $0.2 million of transaction related costs were incurred in the acquisition, which are reflected in general and administrative expenses in the Consolidated Statements of Income.
(4)
Acquisitions—continued We believe that each acquisition strategically enhances our service offerings in specific geographic regions, and we expect each of them to further diversify our customer base. The following unaudited pro forma results of operations present consolidated information of the Company as if the 2018 and 2019 Acquisitions were acquired on January 1, 2018 (in thousands, except per share data):
Pro Forma Twelve Month Ended
December 31, 2019
December 31, 2018
Operating revenues
$
1,624,219
$
1,731,702
Income from operations
$
65,013
$
103,085
Net income
$
36,036
$
60,697
Earnings per common share:
Basic
$
1.28
$
2.14
Diluted
$
1.28
$
2.14
The unaudited pro forma consolidated results are presented for illustrative purposes and do not purport to represent what the results of operations would actually have been had we acquired the 2018 and 2019 acquisitions on January 1, 2018. Further, the financial information does not purport to project the future operating results of the Company on a consolidated basis. For the year ended December 31, 2019, actual revenue and operating income of the 2019 acquired companies was $32.1 million and $0.1 million, respectively. For the year ended December 31, 2018, actual revenue and operating income of the 2018 acquired companies was $70.9 million and $5.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5)
Marketable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10. The following table sets forth market value, cost, and unrealized gains (losses) on equity securities at December 31 ( ):
2020
2019
Fair value
$
6,534
$
9,369
Cost basis
6,579
7,598
Unrealized (losses) gains
$
(45
)
$
1,771
The following table sets forth the gross unrealized gains and losses on the Company’s marketable securities at December 31 ( ):
2020
2019
Gross unrealized gains
$
1,627
$
2,634
Gross unrealized losses
(1,672
)
(863
)
Net unrealized (losses) gains
$
(45
)
$
1,771
(5)
Marketable Securities—continued The following table shows the Company’s net realized gains (losses) on marketable equity securities (in thousands):
2020
2019
2018
Realized gain
Sale proceeds
$
1,622
$
1,596
$
5,733
Cost basis of securities sold
1,641
1,289
5,229
Realized (loss) gain
$
(19
)
$
307
$
504
Realized (loss) gain, net of taxes
$
(14
)
$
230
$
379
During the years ended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6 )
Accounts Receivable Accounts receivable amounts appearing in the consolidated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totaled $49.6 million and $29.1 million at December 31, 2020 and 2019, respectively. Accounts receivable are presented net of an allowance for doubtful accounts. Following is a summary of the activity in the allowance for doubtful accounts for the years ended December 31 (in thousands):
2020
2019
2018
Balance at beginning of year
$
2,545
$
1,772
$
1,330
Provision for doubtful accounts
5,165
3,133
924
Acquisition of businesses
—
350
253
Uncollectible accounts written off
(2,570
)
(2,710
)
(735
)
Balance at end of year
$
5,140
$
2,545
$
1,7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7 )
Property and equipment at December 31 consists of the following (in thousands):
2020
2019
Transportation equipment
$
345,536
$
333,899
Land, buildings and related assets
152,827
129,819
Other operating assets
109,872
116,191
Information technology equipment
30,686
29,880
Construction in process
24,663
96
Total property and equipment
663,584
609,885
Less accumulated depreciation
(298,789
)
(270,062
)
Total property and equipment, net
$
364,795
$
339,8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8 )
Accrued expenses and other current liabilities consist of the following items at December 31 (in thousands):
2020
2019
Accrued payroll
$
11,536
$
13,020
Accrued payroll taxes
11,601
1,370
Driver escrow liabilities
4,045
5,249
Legal settlements and claims
3,700
6,948
Commissions, other taxes and other
8,706
8,238
Total
$
39,588
$
34,8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9 )
Debt is comprised of the following (in thousands):
Interest Rates at
December 31,
December 31, 2020
2020
2019
Outstanding Debt:
Credit and Security Agreement (1)
Term Loan
1.85%
$
131,250
$
142,500
Revolver
1.85%
151,326
151,225
Equipment Financing (2)
2.78% to 5.13%
129,870
128,512
Real Estate Financing (3)
1.99% to 2.39%
49,248
37,492
Margin Facility (4)
1.24%
—
—
Unamortized debt issuance costs
(1,574
)
(2,117
)
460,120
457,612
Less current portion of long-term debt
59,713
59,476
Total long-term debt, net of current portion
$
400,407
$
398,136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 At December 31, 2020, we were in compliance with all covenants under the facility, and $48.7 million was available for borrowing on the revolver.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December 31, 2020, we were in compliance with all covenants.
(9)
(4) Our Margin Facility is a short-term line of credit secured by our portfolio of marketable securities. It bears interest at LIBOR plus 1.10%. The amount available under the line of credit is based on a percentage of the market value of the underlying securities. At December 31, 2020, the maximum available borrowings under the line of credit were $4.2 million. The following table reflects the maturities of our principal repayment obligations as of December 31, 2020 (in thousands):
Years Ending December 31
Term
Revolver
Equipment Financing
Real Estate Financing
Margin Facility
Total
2021
$
11,250
$
—
$
41,582
$
7,361
$
—
$
60,193
2022
15,000
—
36,296
7,361
—
58,657
2023
105,000
151,326
28,755
7,361
—
292,442
2024
—
—
17,585
7,361
—
24,946
2025
—
—
5,627
7,361
—
12,988
Thereafter
—
—
25
12,443
—
12,468
Total
$
131,250
$
151,326
$
129,870
$
49,248
$
—
$
461,694
The Company is also party to two interest rate swap agreements that qualify for hedge accounting. The Company executed the swap agreements to fix a portion of the interest rates on its variable rate debt that have a combined notional amount of $13.1 million at December 31, 2020. Under the swap agreements, the Company receives interest at the one-month LIBOR rate plus 2.25% and pays a fixed rate. The first swap became effective in October 2016, has a rate of 4.16% (amortizing notional amount of $10.0 million) and expires in July 2026. The second swap became effective in October 2016, has a rate of 3.83% (amortizing notional amount of $3.1 million) and expires in May 2022. At December 31, 2020 and 2019, the fair value of the swap agreements was a liability of $0.6 million and $0.1 million, respectively. Since these swap agreements qualify for hedge accounting, the changes in fair value are recorded in other comprehensive income (loss), net of tax. See Note 10, “Fair Value Measurement and Disclosures” for additional information pertaining to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763</v>
      </c>
      <c r="C3" s="7" t="n">
        <v>7726</v>
      </c>
    </row>
    <row r="4">
      <c r="A4" s="4" t="inlineStr">
        <is>
          <t>Marketable securities</t>
        </is>
      </c>
      <c r="B4" s="5" t="n">
        <v>6534</v>
      </c>
      <c r="C4" s="5" t="n">
        <v>9369</v>
      </c>
    </row>
    <row r="5">
      <c r="A5" s="4" t="inlineStr">
        <is>
          <t>Accounts receivable – net of allowance for doubtful accounts of $5,140 and $2,545, respectively</t>
        </is>
      </c>
      <c r="B5" s="5" t="n">
        <v>259154</v>
      </c>
      <c r="C5" s="5" t="n">
        <v>210534</v>
      </c>
    </row>
    <row r="6">
      <c r="A6" s="4" t="inlineStr">
        <is>
          <t>Other receivables</t>
        </is>
      </c>
      <c r="B6" s="5" t="n">
        <v>22422</v>
      </c>
      <c r="C6" s="5" t="n">
        <v>19065</v>
      </c>
    </row>
    <row r="7">
      <c r="A7" s="4" t="inlineStr">
        <is>
          <t>Prepaid expenses and other</t>
        </is>
      </c>
      <c r="B7" s="5" t="n">
        <v>23427</v>
      </c>
      <c r="C7" s="5" t="n">
        <v>19676</v>
      </c>
    </row>
    <row r="8">
      <c r="A8" s="4" t="inlineStr">
        <is>
          <t>Due from affiliates</t>
        </is>
      </c>
      <c r="B8" s="5" t="n">
        <v>1224</v>
      </c>
      <c r="C8" s="5" t="n">
        <v>1705</v>
      </c>
    </row>
    <row r="9">
      <c r="A9" s="4" t="inlineStr">
        <is>
          <t>Prepaid income taxes</t>
        </is>
      </c>
      <c r="C9" s="5" t="n">
        <v>3768</v>
      </c>
    </row>
    <row r="10">
      <c r="A10" s="4" t="inlineStr">
        <is>
          <t>Total current assets</t>
        </is>
      </c>
      <c r="B10" s="5" t="n">
        <v>321524</v>
      </c>
      <c r="C10" s="5" t="n">
        <v>271843</v>
      </c>
    </row>
    <row r="11">
      <c r="A11" s="4" t="inlineStr">
        <is>
          <t>Property and equipment, net</t>
        </is>
      </c>
      <c r="B11" s="5" t="n">
        <v>364795</v>
      </c>
      <c r="C11" s="5" t="n">
        <v>339823</v>
      </c>
    </row>
    <row r="12">
      <c r="A12" s="4" t="inlineStr">
        <is>
          <t>Operating lease right-of-use asset</t>
        </is>
      </c>
      <c r="B12" s="5" t="n">
        <v>97820</v>
      </c>
      <c r="C12" s="5" t="n">
        <v>94647</v>
      </c>
    </row>
    <row r="13">
      <c r="A13" s="4" t="inlineStr">
        <is>
          <t>Goodwill</t>
        </is>
      </c>
      <c r="B13" s="5" t="n">
        <v>170730</v>
      </c>
      <c r="C13" s="5" t="n">
        <v>168451</v>
      </c>
    </row>
    <row r="14">
      <c r="A14" s="4" t="inlineStr">
        <is>
          <t>Intangible assets – net of accumulated amortization of $93,574 and $78,366, respectively</t>
        </is>
      </c>
      <c r="B14" s="5" t="n">
        <v>102236</v>
      </c>
      <c r="C14" s="5" t="n">
        <v>116111</v>
      </c>
    </row>
    <row r="15">
      <c r="A15" s="4" t="inlineStr">
        <is>
          <t>Deferred income taxes</t>
        </is>
      </c>
      <c r="B15" s="5" t="n">
        <v>2159</v>
      </c>
      <c r="C15" s="5" t="n">
        <v>1460</v>
      </c>
    </row>
    <row r="16">
      <c r="A16" s="4" t="inlineStr">
        <is>
          <t>Other assets</t>
        </is>
      </c>
      <c r="B16" s="5" t="n">
        <v>3785</v>
      </c>
      <c r="C16" s="5" t="n">
        <v>3100</v>
      </c>
    </row>
    <row r="17">
      <c r="A17" s="4" t="inlineStr">
        <is>
          <t>Total assets</t>
        </is>
      </c>
      <c r="B17" s="5" t="n">
        <v>1063049</v>
      </c>
      <c r="C17" s="5" t="n">
        <v>995435</v>
      </c>
    </row>
    <row r="18">
      <c r="A18" s="3" t="inlineStr">
        <is>
          <t>Current liabilities:</t>
        </is>
      </c>
    </row>
    <row r="19">
      <c r="A19" s="4" t="inlineStr">
        <is>
          <t>Accounts payable</t>
        </is>
      </c>
      <c r="B19" s="5" t="n">
        <v>97916</v>
      </c>
      <c r="C19" s="5" t="n">
        <v>91909</v>
      </c>
    </row>
    <row r="20">
      <c r="A20" s="4" t="inlineStr">
        <is>
          <t>Current portion of long-term debt</t>
        </is>
      </c>
      <c r="B20" s="5" t="n">
        <v>59713</v>
      </c>
      <c r="C20" s="5" t="n">
        <v>59476</v>
      </c>
    </row>
    <row r="21">
      <c r="A21" s="4" t="inlineStr">
        <is>
          <t>Current portion of operating lease liabilities</t>
        </is>
      </c>
      <c r="B21" s="5" t="n">
        <v>21920</v>
      </c>
      <c r="C21" s="5" t="n">
        <v>26328</v>
      </c>
    </row>
    <row r="22">
      <c r="A22" s="4" t="inlineStr">
        <is>
          <t>Accrued expenses and other current liabilities</t>
        </is>
      </c>
      <c r="B22" s="5" t="n">
        <v>39588</v>
      </c>
      <c r="C22" s="5" t="n">
        <v>34825</v>
      </c>
    </row>
    <row r="23">
      <c r="A23" s="4" t="inlineStr">
        <is>
          <t>Insurance and claims</t>
        </is>
      </c>
      <c r="B23" s="5" t="n">
        <v>25022</v>
      </c>
      <c r="C23" s="5" t="n">
        <v>23039</v>
      </c>
    </row>
    <row r="24">
      <c r="A24" s="4" t="inlineStr">
        <is>
          <t>Due to affiliates</t>
        </is>
      </c>
      <c r="B24" s="5" t="n">
        <v>17093</v>
      </c>
      <c r="C24" s="5" t="n">
        <v>14842</v>
      </c>
    </row>
    <row r="25">
      <c r="A25" s="4" t="inlineStr">
        <is>
          <t>Income taxes payable</t>
        </is>
      </c>
      <c r="B25" s="5" t="n">
        <v>11555</v>
      </c>
    </row>
    <row r="26">
      <c r="A26" s="4" t="inlineStr">
        <is>
          <t>Total current liabilities</t>
        </is>
      </c>
      <c r="B26" s="5" t="n">
        <v>272807</v>
      </c>
      <c r="C26" s="5" t="n">
        <v>250419</v>
      </c>
    </row>
    <row r="27">
      <c r="A27" s="3" t="inlineStr">
        <is>
          <t>Long-term liabilities:</t>
        </is>
      </c>
    </row>
    <row r="28">
      <c r="A28" s="4" t="inlineStr">
        <is>
          <t>Long-term debt, net of current portion</t>
        </is>
      </c>
      <c r="B28" s="5" t="n">
        <v>400407</v>
      </c>
      <c r="C28" s="5" t="n">
        <v>398136</v>
      </c>
    </row>
    <row r="29">
      <c r="A29" s="4" t="inlineStr">
        <is>
          <t>Operating lease liability, net of current portion</t>
        </is>
      </c>
      <c r="B29" s="5" t="n">
        <v>78093</v>
      </c>
      <c r="C29" s="5" t="n">
        <v>70268</v>
      </c>
    </row>
    <row r="30">
      <c r="A30" s="4" t="inlineStr">
        <is>
          <t>Deferred income taxes</t>
        </is>
      </c>
      <c r="B30" s="5" t="n">
        <v>64426</v>
      </c>
      <c r="C30" s="5" t="n">
        <v>65692</v>
      </c>
    </row>
    <row r="31">
      <c r="A31" s="4" t="inlineStr">
        <is>
          <t>Other long-term liabilities</t>
        </is>
      </c>
      <c r="B31" s="5" t="n">
        <v>7743</v>
      </c>
      <c r="C31" s="5" t="n">
        <v>5703</v>
      </c>
    </row>
    <row r="32">
      <c r="A32" s="4" t="inlineStr">
        <is>
          <t>Total long-term liabilities</t>
        </is>
      </c>
      <c r="B32" s="5" t="n">
        <v>550669</v>
      </c>
      <c r="C32" s="5" t="n">
        <v>539799</v>
      </c>
    </row>
    <row r="33">
      <c r="A33" s="3" t="inlineStr">
        <is>
          <t>Shareholders' equity:</t>
        </is>
      </c>
    </row>
    <row r="34">
      <c r="A34" s="4" t="inlineStr">
        <is>
          <t>Common stock, no par value. Authorized 100,000,000 shares; 30,979,827 and 30,970,452 shares issued; 26,912,580 and 27,282,230 shares outstanding, respectively</t>
        </is>
      </c>
      <c r="B34" s="5" t="n">
        <v>30981</v>
      </c>
      <c r="C34" s="5" t="n">
        <v>30972</v>
      </c>
    </row>
    <row r="35">
      <c r="A35" s="4" t="inlineStr">
        <is>
          <t>Paid-in capital</t>
        </is>
      </c>
      <c r="B35" s="5" t="n">
        <v>4484</v>
      </c>
      <c r="C35" s="5" t="n">
        <v>4298</v>
      </c>
    </row>
    <row r="36">
      <c r="A36" s="4" t="inlineStr">
        <is>
          <t>Treasury stock, at cost; 4,067,247 and 3,688,222 shares, respectively</t>
        </is>
      </c>
      <c r="B36" s="5" t="n">
        <v>-82385</v>
      </c>
      <c r="C36" s="5" t="n">
        <v>-77247</v>
      </c>
    </row>
    <row r="37">
      <c r="A37" s="4" t="inlineStr">
        <is>
          <t>Retained earnings</t>
        </is>
      </c>
      <c r="B37" s="5" t="n">
        <v>293643</v>
      </c>
      <c r="C37" s="5" t="n">
        <v>251204</v>
      </c>
    </row>
    <row r="38">
      <c r="A38" s="3" t="inlineStr">
        <is>
          <t>Accumulated other comprehensive income (loss):</t>
        </is>
      </c>
    </row>
    <row r="39">
      <c r="A39" s="4" t="inlineStr">
        <is>
          <t>Interest rate swaps, net of income taxes of $(142) and $(32), respectively</t>
        </is>
      </c>
      <c r="B39" s="5" t="n">
        <v>-476</v>
      </c>
      <c r="C39" s="5" t="n">
        <v>-105</v>
      </c>
    </row>
    <row r="40">
      <c r="A40" s="4" t="inlineStr">
        <is>
          <t>Foreign currency translation adjustments</t>
        </is>
      </c>
      <c r="B40" s="5" t="n">
        <v>-6674</v>
      </c>
      <c r="C40" s="5" t="n">
        <v>-3905</v>
      </c>
    </row>
    <row r="41">
      <c r="A41" s="4" t="inlineStr">
        <is>
          <t>Total shareholders’ equity</t>
        </is>
      </c>
      <c r="B41" s="5" t="n">
        <v>239573</v>
      </c>
      <c r="C41" s="5" t="n">
        <v>205217</v>
      </c>
    </row>
    <row r="42">
      <c r="A42" s="4" t="inlineStr">
        <is>
          <t>Total liabilities and shareholders’ equity</t>
        </is>
      </c>
      <c r="B42" s="7" t="n">
        <v>1063049</v>
      </c>
      <c r="C42" s="7" t="n">
        <v>99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s and Disclosures</t>
        </is>
      </c>
      <c r="B4" s="4" t="inlineStr">
        <is>
          <t>( 10 )
ASC Topic 820, “ Fair Value Measurements and Disclosure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10)
Fair Value Measurement and Disclosures—continued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0
Level 1
Level 2
Level 3
Fair Value Measurement
Assets
Cash equivalents
$
9
$
—
$
—
$
9
Marketable securities
6,534
—
—
6,534
Total Assets
$
6,543
$
—
$
—
$
6,543
Liabilities
Interest rate swaps
$
—
$
619
$
—
$
619
Total Liabilities
$
—
$
619
$
—
$
619
December 31, 2019
Level 1
Level 2
Level 3
Fair Value Measurement
Assets
Cash equivalents
$
18
$
—
$
—
$
18
Marketable securities
9,369
—
—
9,369
Total Assets
$
9,387
$
—
$
—
$
9,387
Liabilities
Interest rate swaps
$
—
$
137
$
—
$
137
Total Liabilities
$
—
$
137
$
—
$
137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s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reflecting both the Company’s nonperformance risk and the respective counterparty’s nonperformance risk. Our revolving credit and term loan agreements and our real estate promissory notes all consists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with fixed rates,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20 is summarized as follows:
2020
Carrying Value
Estimated Fair Value
Equipment promissory notes
$
129,870
$
130,562
We have not elected the fair value option for any of our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 xml:space="preserve">( 11 )
Transactions with Affiliates CenTra, Inc. (“CenTra”), an affiliate of the Company that is owned by our controlling shareholder, Matthew T. Moroun,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CenTra and other affiliates under common control with CenTra. Following is a schedule of cost incurred and included in operating expenses for services provided by affiliates for the years ended December 31 (in thousands):
2020
2019
2018
Administrative support services
$
2,629
$
4,085
$
3,094
Truck fuel, tolls and maintenance
826
895
2,428
Real estate rent and related costs
12,925
11,794
14,295
Insurance and employee benefit plans
47,133
53,050
57,370
Contracted transportation services
22
65
1,240
Total
$
63,535
$
69,889
$
78,427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A significant number of our operating locations are located in facilities leased from affiliates. At 28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See Note 13, “Leases” for further information regarding the cost of leased propertie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December 31, 2020 and 2019, amounts due to affiliates were $17.1 million and $14.8 million, respectively. In our Consolidated Balance Sheets, we record our insured claims liability and the related recovery from an affiliate insurance provider in insurance and claims, and other receivables. At December 31, 2020 and 2019, there were $13.3 million and $9.9 million, respectively, included in each of these accounts for insured claims. During 2020, we contracted with an affiliate to provide real property improvements for us totaling $3.0 million and purchased wheels and tires from an affiliate totaling $618,000 during the same period. During 2018, we made purchases of used equipment from an affiliate totaling $8,300, and we purchased wheels and tires from an affiliate for new trailering equipment totaling $466,000 during the same period. There were no such purchases made during 2019 . Services provided by Universal to Affiliates We periodically assist CenTra and other affiliates under common control with CenTra by providing selected transportation and logistics services in connection with their specific customer contracts or purchase orders. Truck fueling and administrative expenses are presented net in operating expense. Following is a schedule of services provided to CenTra and affiliates for the years ended December 31 (in thousands):
2020
2019
2018
Purchased transportation and equipment rent
$
947
$
1,636
$
900
Total
$
947
$
1,636
$
900
At December 31, 2020 and 2019, amounts due from affiliates were $1.2 million and $1.7 million, respectively.
(11)
Transactions with Affiliates—continued During 2020, we exercised our right of first refusal to acquire 6,250 shares of restricted stock from a director, H. E. “Scott” Wolfe, for $137,800 based on the closing market price on the effective date of the transaction. We sold a vacant parcel of land to an affiliate for $2.5 million during 2019. The sales price was established by an independent third party appraisal. The Company’s basis in the land was $2.4 million, resulting in a gain of $0.1 million. In August 2019, our Board of Directors authorized the repurchase of up to 600,000 shares of our common stock through a “Dutch auction” tender offer. Subject to certain limitations and legal requirements, we could repurchase up to an additional 2% of our outstanding shares in the tender offer. Following expiration of the tender offer, we accepted 1,101,597 shares tendered through this offer for purchase at a final purchase price of $22.50 per share, for a total purchase price of approximately $24.8 million. The tender offer expired on September 13, 2019. The total amount of shares purchased in the tender offer included 600,000 shares tendered by a former director of the Company and 10,000 shares tendered by the Company’s Chief Financial Officer, Mr. Jude Beres. We used funds borrowed under our existing line of credit and from our available cash and cash equivalents to fund the purchase of the accepted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A summary of income (loss) related to U.S. and non-U.S. operations are as follows (in thousands):
Year Ended December 31,
2020
2019
2018
Operations
U.S. Domestic
$
63,416
$
50,102
$
71,441
Foreign
494
84
(2,052
)
Total pre-tax income
$
63,910
$
50,186
$
69,389
The provision (benefit) for income taxes attributable to income from continuing operations for the years ended December 31 consists of the following (in thousands):
2020
2019
2018
Current:
U.S. Federal
$
14,446
$
2,772
$
7,266
State
3,694
2,450
3,556
Foreign
864
294
427
Total current
19,004
5,516
11,249
Deferred:
U.S. Federal
(2,221
)
6,392
5,873
State
(96
)
(440
)
(855
)
Foreign
(909
)
1,132
944
Total deferred
(3,226
)
7,084
5,962
Total
$
15,778
$
12,600
$
17,211
On March 27, 2020, the CARES Act was signed into law that was aimed at providing emergency assistance for individuals, families, and businesses affected by COVID-19. Among other things, the CARES Act includes provisions allowing for the deferral of the employer portion of social security payments. The Company took advantage of this provision and as of December 31, 2020, deferred the cash payment of $10.2 million in employer social security taxes, which is included in accrued payroll taxes. See Note 8 “Accrued Expenses and Other Current Liabilities” . The Company anticipates paying the deferred employer portion in 2021.
(12)
Deferred income tax assets and liabilities at December 31 consist of the following (in thousands):
2020
2019
Domestic deferred tax assets:
Allowance for doubtful accounts
$
1,198
$
602
Other assets
1,583
3,355
Accrued expenses
6,336
4,132
Total domestic deferred tax assets
$
9,117
$
8,089
Domestic deferred tax liabilities:
Prepaid expenses
$
885
$
782
Marketable securities
498
1,014
Intangible assets
19,363
20,578
Property and equipment
52,797
51,407
Total domestic deferred tax liabilities
$
73,543
$
73,781
Net domestic deferred tax liabilities
$
64,426
$
65,692
Foreign deferred tax assets
Net operating losses
$
4,447
$
3,543
Other assets
—
102
Valuation allowance - foreign
(2,288
)
(2,185
)
Total foreign deferred tax asset
$
2,159
$
1,460
Net deferred tax liability
$
62,267
$
64,232
In assessing whether deferred tax assets may be realized in the future, management considers whether it is more likely than not that some portion of such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We had foreign net operating loss carryforward associated with our Mexican subsidiary with a tax effect of $2.2 million and $1.4 million as of December 31, 2020 and 2019, respectively. Although realization is not assured, the Company has concluded that it is more likely than not that the deferred tax asset will be fully realized and as such no valuation allowance has been provided. At December 31, 2020 and 2019, w e also had foreign net operating loss carryforwards associated with our Canadian and German subsidiaries with a tax effect of $2.3 million and $2.2 million, respectively.
( 12 )
Income tax expense attributable to income from continuing operations differs from the statutory rates as follows:
2020
2019
2018
Federal statutory rate
21
%
21
%
21
%
State, net of federal benefit
4
%
3
%
3
%
Foreign
0
%
2
%
2
%
Other
0
%
-1
%
-1
%
Effective tax rate
25
%
25
%
25
% As of December 31, 2020, the total amount of unrecognized tax benefit representing uncertainty in certain tax positions was $0.3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20, there are no positions for which it is reasonably possible that the total amounts of unrecognized tax benefits would significantly increase or decrease within 12 months. As of December 31, 2020, the amount of accrued interest and penalties was $0.1 million and $0.1 million, respectively. The changes in our gross unrecognized tax benefits during the years ended December 31 are as follows (in thousands):
2020
2019
2018
Unrecognized tax benefit – beginning of year
$
279
$
331
$
367
Increases related to prior year tax positions
—
20
26
Increases related to current year tax positions
30
29
30
Decreases related to prior year tax positions
(37
)
(101
)
(92
)
Unrecognized tax benefit – end of year
$
272
$
279
$
3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On January 1, 2019, we adopted ASU 2016-02, Leases, which required us to recognize a right-of-use asset and a corresponding lease liability on our balance sheet for most leases classified as operating leases under previous guidance.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As of December 31, 2020, our obligations under operating lease arrangements primarily related to the rental of office space, warehouses, freight distribution centers, terminal yards and equipment.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December 31, 2020, we were not reasonably certain of exercising any renewal or termination options, and as such, no adjustments were made to the right-of-use lease assets or corresponding liabilities.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
(13)
Leases — continued The following table summarizes our lease costs for the years ended December 31, 2020 and 2019, and related information (in thousands):
December 31, 2020
With Affiliates
With Third Parties
Total
Lease cost
Operating lease cost
$
10,964
$
23,022
$
33,986
Short-term lease cost
541
5,721
6,262
Variable lease cost
854
2,915
3,769
Sublease income
-
(4,572
)
(4,572
)
Total lease cost
$
12,359
$
27,086
$
39,445
December 31, 2019
With Affiliates
With Third Parties
Total
Lease cost
Operating lease cost
$
10,611
$
23,528
$
34,139
Short-term lease cost
380
3,592
3,972
Variable lease cost
824
2,769
3,593
Sublease income
-
(2,760
)
(2,760
)
Total lease cost
$
11,815
$
27,129
$
38,944
The following table summarizes other lease related information as of and for the years ended December 31, 2020 and 2019 (in thousands):
December 31, 2020
With Affiliates
With Third Parties
Total
Other information
Cash paid for amounts included in the measurement of operating leases
$
10,528
$
22,252
$
32,780
Right-of-use asset change due to lease termination
$
-
$
(2,092
)
$
(2,092
)
Right-of-use assets obtained in exchange for new operating lease liabilities
$
16,195
$
17,247
$
33,442
Weighted-average remaining lease term (in years)
6.1
5.0
5.4
Weighted-average discount rate
6.8
%
6.2
%
6.5
%
December 31, 2019
With Affiliates
With Third Parties
Total
Other information
Cash paid for amounts included in the measurement of operating leases
$
11,628
$
21,535
$
33,163
Right-of-use asset change due to acquisition of new business
$
-
$
3,661
$
3,661
Right-of-use asset change due to lease termination
$
(15,533
)
$
-
$
(15,533
)
Right-of-use assets obtained in exchange for new operating lease liabilities
$
20,956
$
26,285
$
47,241
Weighted-average remaining lease term (in years)
6.9
4.9
5.6
Weighted-average discount rate
8.0
%
6.5
%
7.0
%
(13)
Future minimum lease payments under these operating leases as of December 31, 2020, are as follows (in thousands):
With Affiliates
With Third Parties
Total
Year one
$
9,621
$
17,663
$
27,284
Year two
8,377
13,644
22,021
Year three
7,580
10,796
18,376
Year four
7,453
8,756
16,209
Year five
5,334
8,308
13,642
Thereafter
12,526
11,015
23,541
Total required lease payments
$
50,891
$
70,182
$
121,073
Less amounts representing interest
(21,060
)
Present value of lease liabilities
$
100,013
Immaterial Revision to Prior Period Financial Statements During 2020, the Company determined that the future minimum lease payment schedule included in the 2019 Annual Report on Form 10-K excluded certain lease commitments (see Note 1(b) “Basis of Presentation”). The table understated the present value of our lease liabilities by $7.4 million. Lease payments were understated by $13.6 million ($1.0 million in year two, $2.0 million in each of the years three, four and five, and $6.6 million thereafter). Amounts representing interest was understated by $6.2 million. The table above has been revised to reflect the corrected amounts. The r ight-of-use assets obtained in exchange for new operating lease liabilities, weighted-average remaining lease term (in years), and weighted-average discount rate captioned under “Other information” above has also been revised to reflect the excluded lease commitment as of December 31, 2019. ight-of-use assets obtained in exchange for new operating lease liabilities with third parties increased from $18.8 million to $26.2 million, the weighted-average remaining lease term (in years) with third parties increased from 4.1 years to 4.9 years, and the weighted-average discount rate for leases with third parties increased from 4.7% to 6.5%. In total, t ight-of-use assets obtained in exchange for new operating lease liabilities increased from $39.8 million to $47.2 million, the weighted-average remaining lease term (in years) increased from 5.1 years to 5.6 years, and the weighted-average discount rate increased from 6.1% to 7.0%. The effects of the adjustments on the line items within the Company’s Consolidated Balance Sheet at December 31, 2019, were as follows (in thousands):
December 31, 2019 (As Previously Reported)
Adjustment
December 31, 2019 (As Revised)
Operating lease right-of-use asset
$
87,209
$
7,438
$
94,647
Total assets
987,997
7,438
995,435
Current portion of operating lease liabilities
27,484
(1,156
)
26,328
Total current liabilities
251,575
(1,156
)
250,419
Operating lease liability, net of current portion
61,674
8,594
70,268
Total long-term liabilities
531,205
8,594
539,799
Total liabilities and shareholders’ equity
987,997
7,438
995,435
(13)
The effects of the adjustments on the line items within the Company’s unaudited Consolidated Balance Sheets as of June 29, 2019, September 28, 2019, April 4, 2020, July 4, 2020 and October 3, 2020, were as follows (in thousands):
June 29, 2019 (As Previously Reported)
Adjustment
June 29, 2019 (As Revised)
Operating lease right-of-use asset
$
86,223
$
7,107
$
93,330
Total assets
928,184
7,107
935,291
Current portion of operating lease liabilities
26,298
(1,062
)
25,236
Total current liabilities
251,079
(1,062
)
250,017
Operating lease liability, net of current portion
61,122
8,169
69,291
Total long-term liabilities
439,732
8,169
447,901
Total liabilities and shareholders’ equity
928,184
7,107
935,291
September 28, 2019 (As Previously Reported)
Adjustment
September 28, 2019 (As Revised)
Operating lease right-of-use asset
$
79,628
$
7,349
$
86,977
Total assets
934,729
7,349
942,078
Current portion of operating lease liabilities
24,860
(1,055
)
23,805
Total current liabilities
292,251
(1,055
)
291,196
Operating lease liability, net of current portion
56,440
8,404
64,844
Total long-term liabilities
444,563
8,404
452,967
Total liabilities and shareholders’ equity
934,729
7,349
942,078
April 4, 2020 (As Previously Reported)
Adjustment
April 4, 2020 (As Revised)
Operating lease right-of-use asset
$
90,805
$
7,707
$
98,512
Total assets
1,008,455
7,707
1,016,162
Current portion of operating lease liabilities
25,638
(1,140
)
24,498
Total current liabilities
243,594
(1,140
)
242,454
Operating lease liability, net of current portion
63,860
8,847
72,707
Total long-term liabilities
556,198
8,847
565,045
Total liabilities and shareholders’ equity
1,008,455
7,707
1,016,162
July 4, 2020 (As Previously Reported)
Adjustment
July 4, 2020 (As Revised)
Operating lease right-of-use asset
$
87,678
$
7,974
$
95,652
Total assets
963,425
7,974
971,399
Current portion of operating lease liabilities
24,612
(1,127
)
23,485
Total current liabilities
269,584
(1,127
)
268,457
Operating lease liability, net of current portion
62,902
9,101
72,003
Total long-term liabilities
477,291
9,101
486,392
Total liabilities and shareholders’ equity
963,425
7,974
971,399
(13)
October 3, 2020 (As Previously Reported)
Adjustment
October 3, 2020 (As Revised)
Operating lease right-of-use asset
$
96,205
$
8,244
$
104,449
Total assets
1,056,866
8,244
1,065,110
Current portion of operating lease liabilities
24,270
(628
)
23,642
Total current liabilities
273,345
(628
)
272,717
Operating lease liability, net of current portion
72,504
8,872
81,376
Total long-term liabilities
555,893
8,872
564,765
Total liabilities and shareholders’ equity
1,056,866
8,244
1,065,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 xml:space="preserve">(1 4 )
Retirement Plans We offer 401(k) defined contribution plans to our employees. The plans are administered by a company controlled by our principal shareholders and include different matching provisions depending on which subsidiary or affiliate is involved. In the plans available to certain employees not subject to collective bargaining agreements, we matched contributions up to $600 annually for each employee who is not considered highly compensated through December 31, 2008, after which some matching contributions were suspended as a response to market conditions at certain subsidiaries. Three other 401(k) plans are provided to employees of specific operations and offer matching contributions that range from zero to $2,080 per participant annually. The total expense for contributions for 401(k) plans, including plans related to collective bargaining agreements, was $0.7 million in each of the years ended December 31, 2020 and 2019, $0.6 million for the years ended December 31, 2018. In connection with a collective bargaining agreement that covered 13 Canadian employees at December 31, 2020, we are required to make defined contributions into the Canada Wide Industrial Pension Plan. At December 31, 2020 and 2019, the required contributions totaled approximately $38,000 and $36,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1 5 )
On April 23, 2014, our Board of Directors adopted our 2014 Amended and Restated Stock Incentive Plan. The Plan was approved at the 2014 annual meeting of shareholders and became effective as of the date our Board adopted it. The 2014 Plan replaced our 2004 Stock Incentive Plan and carried forward the shares of common stock that remained available for issuance under the 2004 Plan. The grants under the Plan may be made in the form of options, restricted stock awards, restricted stock purchase rights, stock appreciation rights, phantom stock units, restricted stock units or shares of unrestricted common stock. On February 5, 2020, the Company granted 5,000 shares of restricted stock to our Chief Financial Officer. The restricted stock award has a fair value of $17.74 per share, based on the closing price of the Company’s stock on the grant date. The shares will vest on February 20, 2024, subject to his continued employment with the Company. On January 10, 2020, the Company granted 60,000 shares of restricted stock to our Chief Executive Officer. The restricted stock award has a fair value of $18.82 per share, based on the closing price of the Company’s stock on the grant date. The shares will vest in installments of 20,000 shares on January 10, 2024 and January 10, 2026, and installments of 10,000 shares on January 10, 2027 and January 10, 2028, subject to his continued employment with the Company. On February 20, 2019, the Company granted 44,500 shares of restricted stock to certain of its employees, including 12,000 shares to our then Chief Executive Officer and 10,000 shares to our Chief Financial Officer. The restricted stock awards have a grant date fair value of $23.56 per share, based on the closing price of the Company’s stock, and any non-vested shares under the awards will vest in four equal increments on each February 20 in 2021, 2022 and 2023. The non-vested shares granted to our former Chief Executive Officer on February 20, 2019 were forfeited upon his separation from service with the Company on January 10, 2020.
(1 5 )
A grantee’s vesting of restricted stock awards may be accelerated under certain conditions, including retirement. A summary of the status of our non-vested shares as of December 31, 2020, and changes during the year ended December 31, 2020, is presented below:
Shares
Weighted Average Grant Date Fair Value
Non-vested at January 1, 2020
42,000
$
22.96
Granted
65,000
$
18.74
Vested
(9,375
)
$
20.86
Forfeited
(12,000
)
$
23.56
Balance at December 31, 2020
85,625
$
19.90
During the years ended December 31, 2020, 2019 and 2018, the total grant date fair value of vested shares recognized as compensation cost was $0.2 million, $0.1 million and $0.4 million, respectively. As of December 31, 2020, there was $1.7 million of total unrecognized compensation cost related to non-vested share-based compensation arrangements granted under the Plan. That cost is expected to be recognized on a straight-line basis over the remaining vesting period. That cost is expected to be recognized on a straight-line basis over the remaining vesting period. As a result, the Company expects to recognize stock-based compensation expense of $0.2 million in each year of 2021, 2022, and 2023, and $0.4 million in 2024, $0.3 million in 2026, and $0.2 million in each 2027 and 20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6 )
Commitments and Contingencies Our principal commitments relate to long-term real estate leases and payment obligations to equipment vendor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December 31, 2020, approximately 33% of our employees in the United States, Canada and Colombia are subject to collective bargaining agreements that are renegotiated periodically, of which 38% are subject to contracts that expire in 2021. Of our employees in Mexico, 87% are subject to such collective bargaining agreements, and our contract expiring in 2021 is currently being negotiated. During the years ended December 31, 2019 and 2018, the Company recorded $30.0 million and $9.0 million, respectively, for settlements of previously disclosed legal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 7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20, 2019 and 2018, there were 2,990, 910 and 6,912 weighted average non-vested shares of restricted stock, respectively, included in the denominator for the calculation of diluted earnings per share. For the years ended December 31, 2020 and 2019, 65,000 and 44,500 shares, respectively, were excluded from the calculation of diluted earnings per share because such shares were anti-dilutive. For the year ended December 31, 2018, no shares were excluded from the calculation of diluted earning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 8 )
2020
1 st
2 nd
3 rd
4 th
(in thousands, except per share information)
Operating revenue
$
382,162
$
257,980
$
364,988
$
385,953
Operating income
23,908
10,839
22,063
23,549
Income before income taxes
16,094
8,212
18,064
21,540
Income tax expense
3,931
2,044
4,486
5,317
Net income
$
12,163
$
6,168
$
13,578
$
16,223
Earnings per common share:
Basic
$
0.45
$
0.23
$
0.50
$
0.60
Diluted
$
0.45
$
0.23
$
0.50
$
0.60
Weighted average number of common shares outstanding:
Basic
27,223
26,919
26,919
26,917
Diluted
27,223
26,919
26,922
26,926
2019
1 st
2 nd
3 rd
4 th
(in thousands, except per share information)
Operating revenue
$
377,406
$
383,175
$
375,486
$
375,931
Operating income (loss)
26,513
30,716
(7,352
)
15,503
Income (loss) before income taxes
23,097
26,714
(11,268
)
11,643
Income tax (benefit) expense
5,800
6,742
(2,848
)
2,906
Net income (loss)
$
17,297
$
19,972
$
(8,420
)
$
8,737
Earnings per common share:
Basic
$
0.61
$
0.70
$
(0.30
)
$
0.32
Diluted
$
0.61
$
0.70
$
(0.30
)
$
0.32
Weighted average number of common shares outstanding:
Basic
28,380
28,383
28,263
27,282
Diluted
28,381
28,385
28,264
27,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9)
Segment Reporting In December 2020, we changed the way we aggregate our business units and adopted a new segment reporting structure. As part of the new structure, we separated our previous transportation segment into three reportable segments: trucking, intermodal, and company-managed brokerage. In addition, we changed the name of our previous logistics segment to contract logistics. As a result, we now report our financial results in four distinct reportable segments: contract logistics, intermodal, trucking, and company-managed brokerage, which are based primarily on the services each segment provides Operations aggregated in our contract logistics segment deliver value-added and/or dedicated transportation services to support in-bound logistics to original equipment manufacturers (OEM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aggregated in our trucking segment are associated with individual freight shipments coordinated by our agents and company-managed terminals using a mix of owner-operators, company equipment and broker carriers. Our company-managed brokerage segment provides for the pick-up and delivery of individual freight shipments using broker carriers, coordinated by our company-managed operations. Other non-reportable segments are comprised of the Company’s subsidiaries that provide support services to other subsidiaries. Separate balance sheets are not prepared by segment, and we do not provide asset information by segment to the chief operating decision maker. The following tables summarize information about our reportable segments for the fiscal years ended December 31, 2020, 2019 and 2018 (in thousands):
Operating Revenues
December 31,
2020
2019
2018
Contract logistics
$
459,666
$
515,185
$
529,244
Intermodal
393,633
390,299
251,074
Trucking
318,385
389,629
454,289
Company-managed brokerage
218,123
215,750
225,553
Other
1,276
1,135
1,548
Total operating revenues
$
1,391,083
$
1,511,998
$
1,461,708
Eliminated Inter-segment Revenues
December 31,
2020
2019
2018
Contract logistics
$
(1,962
)
$
(835
)
$
(12,457
)
Intermodal
(3,952
)
(1,028
)
(604
)
Trucking
(7,605
)
(1,703
)
(1,507
)
Company-managed brokerage
(2,042
)
(1,949
)
(3,551
)
Total depreciation and amortization
$
(15,561
)
$
(5,515
)
$
(18,119
)
(19)
Segment Reporting—continued
Income from Operations
December 31,
2020
2019
2018
Contract logistics
$
35,967
$
48,376
$
32,012
Intermodal
30,353
39,196
27,115
Trucking
16,413
(21,485
)
15,989
Company-managed brokerage
(2,681
)
1,833
7,654
Other
307
(2,540
)
1,024
Total income from operations
$
80,359
$
65,380
$
83,794
Depreciation and Amortization
December 31,
2020
2019
2018
Contract logistics
$
32,386
$
33,670
$
26,125
Intermodal
30,457
32,025
14,653
Trucking
9,259
6,795
12,115
Company-managed brokerage
444
419
360
Other
1,595
1,856
1,172
Total depreciation and amortization
$
74,141
$
74,765
$
54,425
We provide a portfolio of transportation and logistics services to a wide range of customers throughout the United States and in Mexico, Canada and Colombia. Revenues attributed to geographic areas are as follows (in thousands):
Year Ended December 31,
2020
2019
2018
United States
$
1,360,935
$
1,480,637
$
1,426,897
Mexico
17,899
16,100
18,716
Canada
10,868
13,552
14,188
Colombia
1,381
1,709
1,907
Total
$
1,391,083
$
1,511,998
$
1,461,708
Net long-lived assets by geographic area are presented in the table below (in thousands):
Year Ended December 31,
2020
2019
United States
$
420,197
$
386,237
Mexico
40,442
47,345
Canada
183
242
Colombia
1,793
646
Total
$
462,615
$
434,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5140</v>
      </c>
      <c r="C3" s="7" t="n">
        <v>2545</v>
      </c>
    </row>
    <row r="4">
      <c r="A4" s="4" t="inlineStr">
        <is>
          <t>Intangible assets, accumulated amortization</t>
        </is>
      </c>
      <c r="B4" s="7" t="n">
        <v>93574</v>
      </c>
      <c r="C4" s="7" t="n">
        <v>78366</v>
      </c>
    </row>
    <row r="5">
      <c r="A5" s="4" t="inlineStr">
        <is>
          <t>Common stock, par value</t>
        </is>
      </c>
      <c r="B5" s="7" t="n">
        <v>0</v>
      </c>
      <c r="C5" s="7" t="n">
        <v>0</v>
      </c>
    </row>
    <row r="6">
      <c r="A6" s="4" t="inlineStr">
        <is>
          <t>Common stock, shares authorized</t>
        </is>
      </c>
      <c r="B6" s="5" t="n">
        <v>100000000</v>
      </c>
      <c r="C6" s="5" t="n">
        <v>100000000</v>
      </c>
    </row>
    <row r="7">
      <c r="A7" s="4" t="inlineStr">
        <is>
          <t>Common stock, shares issued</t>
        </is>
      </c>
      <c r="B7" s="5" t="n">
        <v>30979827</v>
      </c>
      <c r="C7" s="5" t="n">
        <v>30970452</v>
      </c>
    </row>
    <row r="8">
      <c r="A8" s="4" t="inlineStr">
        <is>
          <t>Common stock, shares outstanding</t>
        </is>
      </c>
      <c r="B8" s="5" t="n">
        <v>26912580</v>
      </c>
      <c r="C8" s="5" t="n">
        <v>27282230</v>
      </c>
    </row>
    <row r="9">
      <c r="A9" s="4" t="inlineStr">
        <is>
          <t>Treasury stock, shares</t>
        </is>
      </c>
      <c r="B9" s="5" t="n">
        <v>4067247</v>
      </c>
      <c r="C9" s="5" t="n">
        <v>3688222</v>
      </c>
    </row>
    <row r="10">
      <c r="A10" s="4" t="inlineStr">
        <is>
          <t>Interest rate swaps, income taxes</t>
        </is>
      </c>
      <c r="B10" s="7" t="n">
        <v>-142</v>
      </c>
      <c r="C10" s="7"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20 )
Subsequent Events On February 4, 2021, our Board of Directors declared the regular quarterly cash dividend of $0.105 per share of common stock, payable to shareholders of record at the close of business on March 1, 2021 and is expected to be paid on April 5, 2021.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 )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Immaterial Revision to Prior Period Financial Statements Subsequent to the issuance of the October 3, 2020 consolidated financial statements, an error was identified within the consolidated balance sheet related to a lease that had been entered into effective June 2019, but for which the Company had not recognized the respective right-of-use asset and corresponding lease liability as of December 31, 2019 of $7.4 million. The Company had also excluded the related $7.4 million of non-cash activity and the related future lease payments from its disclosures for the year ended December 31, 2019. The Company assessed the materiality of the error considering both the qualitative and quantitative factors and determined that as of and for the six-month period ended June 29, 2019, the nine-month period ended September 28, 2019, the year ended December 31, 2019, the three-month period ended April 4, 2020, the six-month period ended July 4, 2020, and the nine-month period ended October 3, 2020, the adjustments were not material. The Company has decided to correct the prior period presentation to provide comparability to the 2020 financial statements. Corresponding footnotes have been adjusted accordingly. The adjustments had no impact to the Consolidated Statements of Income and Shareholders’ Equity. See Note 13 “Leases” for further information. COVID-19 In March of 2020, the World Health Organization declared the coronavirus outbreak (COVID-19) a pandemic. The Company remains committed to doing its part to protect its employees, customers, vendors and the general public from the spread of COVID-19. We will continue to adapt our operations as required to ensure safety while continuing to provide a high level of service to our customers. To mitigate the impact to our business, we implemented numerous cost reduction efforts beginning in the second quarter including furloughing a portion of the direct labor force, requiring employees to take unpaid time-off, restricting travel, reducing discretionary spending, and various other measures. Also during the second quarter we began taking advantage of the cash deferral programs available for payment of employer social security taxes and federal and state income taxes under the Coronavirus Aid, Relief, and Economic Security Act (“CARES” Act).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impacts of the COVID-19 pandemic. Although we estimate COVID-19 had the largest impact on our business during the second quarter 2020, we are unable to predict with any certainty the future impact COVID-19 may have on our operational and financial performance. The Company will continue to monitor these conditions in future periods as new information becomes available and will update its analyses accordingly. </t>
        </is>
      </c>
    </row>
    <row r="5">
      <c r="A5" s="4" t="inlineStr">
        <is>
          <t>Use of Estimates</t>
        </is>
      </c>
      <c r="B5" s="4" t="inlineStr">
        <is>
          <t>(c )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is>
      </c>
    </row>
    <row r="6">
      <c r="A6" s="4" t="inlineStr">
        <is>
          <t>Cash and Cash Equivalents</t>
        </is>
      </c>
      <c r="B6" s="4" t="inlineStr">
        <is>
          <t>(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t>
        </is>
      </c>
    </row>
    <row r="7">
      <c r="A7" s="4" t="inlineStr">
        <is>
          <t>Marketable Securities</t>
        </is>
      </c>
      <c r="B7" s="4" t="inlineStr">
        <is>
          <t>(e )
Marketable Securities Marketable equity securities are measured at fair value, with changes in fair value recognized in net income. At December 31, 2020 and 2019, the Company’s marketable securities, all of which are available-for-sale, consist of common and preferred stocks with readily determinable fair values. The cost of securities sold is based on the specific identification method, and interest and dividends are included in non-operating income (expense). See Note 5 “Marketable Securities” for further information on our portfolio.</t>
        </is>
      </c>
    </row>
    <row r="8">
      <c r="A8" s="4" t="inlineStr">
        <is>
          <t>Accounts Receivable</t>
        </is>
      </c>
      <c r="B8" s="4" t="inlineStr">
        <is>
          <t>(f )
Accounts Receivable Accounts receivable are recorded at the net invoiced amount, net of an allowance for doubtful account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is>
      </c>
    </row>
    <row r="9">
      <c r="A9" s="4" t="inlineStr">
        <is>
          <t>Inventories</t>
        </is>
      </c>
      <c r="B9" s="4" t="inlineStr">
        <is>
          <t>(g )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0
2019
Finished goods
$
6,893
$
5,776
Raw materials and supplies
1,383
1,387
Total
$
8,276
$
7,163</t>
        </is>
      </c>
    </row>
    <row r="10">
      <c r="A10" s="4" t="inlineStr">
        <is>
          <t>Property and Equipment</t>
        </is>
      </c>
      <c r="B10" s="4" t="inlineStr">
        <is>
          <t>(h )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58.9 million, $59.0 million, and $48.7 million for the years ended December 31, 2020, 2019 and 2018,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is>
      </c>
    </row>
    <row r="11">
      <c r="A11" s="4" t="inlineStr">
        <is>
          <t>Intangible Assets</t>
        </is>
      </c>
      <c r="B11" s="4" t="inlineStr">
        <is>
          <t>(i)
Intangible Assets Intangible assets subject to amortization consist of agent and customer relationships, customer contracts, tradenames, and non-competition agreement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useful lives of acquired trademarks are indefinite and, therefore, not subject to amortization. Our identifiable intangible assets as of December 31, 2020 and 2019 are as follows (in thousands):
2020
2019
Gross Carrying Amount
Accumulated Amortization
Net Carrying Amount
Gross Carrying Amount
Accumulated Amortization
Net Carrying Amount
Definite Lived Intangibles:
Agent and customer relationships
$
165,990
$
69,124
$
96,866
$
164,657
$
55,880
$
108,777
Customer contracts
20,600
20,600
—
20,600
20,600
—
Tradenames
4,000
2,731
1,269
4,000
1,333
2,667
Non-compete agreements
2,720
1,119
1,601
2,720
553
2,167
Indefinite Lived Intangibles:
Trademarks
2,500
—
2,500
2,500
—
2,500
Total Identifiable Intangible Assets
$
195,810
$
93,574
$
102,236
$
194,477
$
78,366
$
116,111
Estimated amortization expense by year is as follows (in thousands):
2021
$
13,866
2022
11,740
2023
11,340
2024
10,365
2025
9,714
Thereafter
42,711
Total
$
99,736
The amounts recorded for amortization expense were $15.2 million, $15.7 million, and $5.7 million for the years ended December 31, 2020, 2019 and 2018, respectively.</t>
        </is>
      </c>
    </row>
    <row r="12">
      <c r="A12" s="4" t="inlineStr">
        <is>
          <t>Goodwill</t>
        </is>
      </c>
      <c r="B12" s="4" t="inlineStr">
        <is>
          <t xml:space="preserve">(j )
Goodwill Goodwill represents the excess purchase price over the fair value of assets acquired in connection with the Company’s acquisitions. Under Financial Accounting Standards Board (“FASB”) Accounting Standards Codification, or ASC, Topic 350 “ Intangibles – Goodwill and Other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hanges in the carrying amount of goodwill for the years ended December 31, 2020 and 2019 are as follows (in thousands):
Balance as of January 1, 2019
$
145,152
Business acquisitions
16,520
Purchase accounting adjustments
6,779
Balance as of December 31, 2019
168,451
Purchase accounting adjustments
2,279
Balance as of December 31, 2020
$
170,730
During 2020, the Company made purchase accounting adjustments to the preliminary purchase price allocations of the Company’s April 22, 2019 acquisition of Michael’s Cartage, Inc. (“Michael’s”) and November 5, 2019 acquisition of Roadrunner Intermodal Services, LLC, Morgan Southern, Inc., Wando Trucking, LLC, and Central Cal Transportation, LLC (collectively, “Roadrunner Intermodal”). The adjustments resulted in increases of $2.3 million in goodwill and $1.3 million in intangible assets, as well as decreases of $3.3 million in property and equipment, $1.5 million in other assets, $2.3 million in current liabilities, and $0.2 million in deferred tax liabilities. During 2020, the Company also paid an additional $1.3 million in cash for post-closing adjustments related to the Roadrunner acquisition. During 2019, the Company made purchase accounting adjustments to the preliminary purchase price allocations of the Company’s (i) December 7, 2018 acquisition of Deco Logistics, Inc., d/b/a Container Connection, and Oaktree Logistics, Inc., (ii) October 12, 2018 acquisition of Specialized Rail Service, Inc., and (iii) August 10, 2018 acquisition of Southern Counties Express, Inc. The adjustments resulted in an increase of $6.8 million in goodwill, $1.3 million in current liabilities, and $1.2 million in deferred tax liabilities, respectively, with offsetting decreases of $3.6 million in intangible assets, $3.4 million in property and equipment, $1.2 million in other assets, and $0.1 million in current assets. The Company also paid an additional $1.0 million in cash. At both December 31, 2020 and 2019, $56.3 million of goodwill was recorded in our contract logistics segment. At December 31, 2020 and 2019, $101.1 million and $98.9 million of goodwill was recorded in our intermodal segment, respectively. At both December 31, 2020 and 2019, $9.8 million of goodwill was recorded in our trucking segment and $3.5 million in our company-managed brokerage segment. </t>
        </is>
      </c>
    </row>
    <row r="13">
      <c r="A13" s="4" t="inlineStr">
        <is>
          <t>Long-Lived Assets</t>
        </is>
      </c>
      <c r="B13" s="4" t="inlineStr">
        <is>
          <t>(k )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is>
      </c>
    </row>
    <row r="14">
      <c r="A14" s="4" t="inlineStr">
        <is>
          <t>Contingent Consideration</t>
        </is>
      </c>
      <c r="B14" s="4" t="inlineStr">
        <is>
          <t>(l )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or 2019 had contingent consideration arrangements.</t>
        </is>
      </c>
    </row>
    <row r="15">
      <c r="A15" s="4" t="inlineStr">
        <is>
          <t>Fair Value of Financial Instruments</t>
        </is>
      </c>
      <c r="B15" s="4" t="inlineStr">
        <is>
          <t>( m )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10 “Fair Value Measurement and Disclosures” for further information.</t>
        </is>
      </c>
    </row>
    <row r="16">
      <c r="A16" s="4" t="inlineStr">
        <is>
          <t>Deferred Compensation</t>
        </is>
      </c>
      <c r="B16" s="4" t="inlineStr">
        <is>
          <t>( n )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t>
        </is>
      </c>
    </row>
    <row r="17">
      <c r="A17" s="4" t="inlineStr">
        <is>
          <t>Closing Costs</t>
        </is>
      </c>
      <c r="B17" s="4" t="inlineStr">
        <is>
          <t>(o )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is>
      </c>
    </row>
    <row r="18">
      <c r="A18" s="4" t="inlineStr">
        <is>
          <t>Revenue Recognition</t>
        </is>
      </c>
      <c r="B18" s="4" t="inlineStr">
        <is>
          <t>(p )
Revenue Recognition Revenue is recognized as control of the promised goods or services is transferred to our customers, in an amount that reflects the consideration the Company expects to receive in exchange for its services. F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For our value-added service businesses, the adoption of the standard did not change the timing of revenue recognition.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67.9 million, $89.6 million and $85.1 million for the years ended December 31, 2020, 2019 and 2018, respectively, are included in operating revenues. See Note 3, “ ,”</t>
        </is>
      </c>
    </row>
    <row r="19">
      <c r="A19" s="4" t="inlineStr">
        <is>
          <t>Insurance &amp; Claims</t>
        </is>
      </c>
      <c r="B19" s="4" t="inlineStr">
        <is>
          <t>(q )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is>
      </c>
    </row>
    <row r="20">
      <c r="A20" s="4" t="inlineStr">
        <is>
          <t>Stock Based Compensation</t>
        </is>
      </c>
      <c r="B20" s="4" t="inlineStr">
        <is>
          <t>(r )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5 “Stock Based Compensation” for further information.</t>
        </is>
      </c>
    </row>
    <row r="21">
      <c r="A21" s="4" t="inlineStr">
        <is>
          <t>Income Taxes</t>
        </is>
      </c>
      <c r="B21" s="4" t="inlineStr">
        <is>
          <t>(s )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7.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6 and 2015,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is>
      </c>
    </row>
    <row r="22">
      <c r="A22" s="4" t="inlineStr">
        <is>
          <t>Foreign Currency Translation</t>
        </is>
      </c>
      <c r="B22" s="4" t="inlineStr">
        <is>
          <t>(t )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is>
      </c>
    </row>
    <row r="23">
      <c r="A23" s="4" t="inlineStr">
        <is>
          <t>Concentrations of Credit Risk</t>
        </is>
      </c>
      <c r="B23" s="4" t="inlineStr">
        <is>
          <t>( u )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wind energy, building materials, machinery and metals industries. During the fiscal years ended December 31, 2020, 2019 and 2018, aggregate sales in the automotive industry totaled 29%, 27% and 36% of revenue, respectively. In 2020, 2019 and 2018, General Motors accounted for approximately 14%, 12% and 13% of our total operating revenues, respectively. In 2020, 2019 and 2018, sales to our top 10 customers, including General Motors, totaled 38%, 39% and 3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At December 31, inventory consists of the following (in thousands):
2020
2019
Finished goods
$
6,893
$
5,776
Raw materials and supplies
1,383
1,387
Total
$
8,276
$
7,163</t>
        </is>
      </c>
    </row>
    <row r="5">
      <c r="A5" s="4" t="inlineStr">
        <is>
          <t>Estimated Useful Lives of Assets</t>
        </is>
      </c>
      <c r="B5" s="4" t="inlineStr">
        <is>
          <t xml:space="preserve">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
        </is>
      </c>
    </row>
    <row r="6">
      <c r="A6" s="4" t="inlineStr">
        <is>
          <t>Schedule of Identifiable Intangible Assets</t>
        </is>
      </c>
      <c r="B6" s="4" t="inlineStr">
        <is>
          <t>Our identifiable intangible assets as of December 31, 2020 and 2019 are as follows (in thousands):
2020
2019
Gross Carrying Amount
Accumulated Amortization
Net Carrying Amount
Gross Carrying Amount
Accumulated Amortization
Net Carrying Amount
Definite Lived Intangibles:
Agent and customer relationships
$
165,990
$
69,124
$
96,866
$
164,657
$
55,880
$
108,777
Customer contracts
20,600
20,600
—
20,600
20,600
—
Tradenames
4,000
2,731
1,269
4,000
1,333
2,667
Non-compete agreements
2,720
1,119
1,601
2,720
553
2,167
Indefinite Lived Intangibles:
Trademarks
2,500
—
2,500
2,500
—
2,500
Total Identifiable Intangible Assets
$
195,810
$
93,574
$
102,236
$
194,477
$
78,366
$
116,111</t>
        </is>
      </c>
    </row>
    <row r="7">
      <c r="A7" s="4" t="inlineStr">
        <is>
          <t>Estimated Amortization Expense by Year</t>
        </is>
      </c>
      <c r="B7" s="4" t="inlineStr">
        <is>
          <t>Estimated amortization expense by year is as follows (in thousands):
2021
$
13,866
2022
11,740
2023
11,340
2024
10,365
2025
9,714
Thereafter
42,711
Total
$
99,736</t>
        </is>
      </c>
    </row>
    <row r="8">
      <c r="A8" s="4" t="inlineStr">
        <is>
          <t>Schedule of Changes in Carrying Amount of Goodwill</t>
        </is>
      </c>
      <c r="B8" s="4" t="inlineStr">
        <is>
          <t>The changes in the carrying amount of goodwill for the years ended December 31, 2020 and 2019 are as follows (in thousands):
Balance as of January 1, 2019
$
145,152
Business acquisitions
16,520
Purchase accounting adjustments
6,779
Balance as of December 31, 2019
168,451
Purchase accounting adjustments
2,279
Balance as of December 31, 2020
$
170,7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Contacts Balances Associated with Customers</t>
        </is>
      </c>
      <c r="B4" s="4" t="inlineStr">
        <is>
          <t>The following table provides information related to contract balances associated with our contracts with customers (in thousands):
December 31, 2020
December 31, 2019
Prepaid expenses and other - contract assets
$
2,520
$
1,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llocation of Purchase Price</t>
        </is>
      </c>
      <c r="B4" s="4" t="inlineStr">
        <is>
          <t>Michael's
Roadrunner Intermodal
Current assets
$
4,474
$
16,002
Property and equipment
2,831
23,064
Goodwill
6,383
12,417
Intangible assets
9,000
14,000
Other assets
-
3,599
Current liabilities
(1,068
)
(8,936
)
Long-term liabilities
-
(2,439
)
Deferred tax liabilities, net
-
(3,039
)
$
21,620
$
54,668</t>
        </is>
      </c>
    </row>
    <row r="5">
      <c r="A5" s="4" t="inlineStr">
        <is>
          <t>Summary of Unaudited Pro Forma Results of Operations</t>
        </is>
      </c>
      <c r="B5" s="4" t="inlineStr">
        <is>
          <t>Pro Forma Twelve Month Ended
December 31, 2019
December 31, 2018
Operating revenues
$
1,624,219
$
1,731,702
Income from operations
$
65,013
$
103,085
Net income
$
36,036
$
60,697
Earnings per common share:
Basic
$
1.28
$
2.14
Diluted
$
1.28
$
2.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Market Value, Cost and Unrealized Gains (Losses) on Equity Securities</t>
        </is>
      </c>
      <c r="B4" s="4" t="inlineStr">
        <is>
          <t>The following table sets forth market value, cost, and unrealized gains (losses) on equity securities at December 31 ( ):
2020
2019
Fair value
$
6,534
$
9,369
Cost basis
6,579
7,598
Unrealized (losses) gains
$
(45
)
$
1,771</t>
        </is>
      </c>
    </row>
    <row r="5">
      <c r="A5" s="4" t="inlineStr">
        <is>
          <t>Schedule of Gross Unrealized Gains and Losses on Marketable Securities</t>
        </is>
      </c>
      <c r="B5" s="4" t="inlineStr">
        <is>
          <t>The following table sets forth the gross unrealized gains and losses on the Company’s marketable securities at December 31 ( ):
2020
2019
Gross unrealized gains
$
1,627
$
2,634
Gross unrealized losses
(1,672
)
(863
)
Net unrealized (losses) gains
$
(45
)
$
1,771</t>
        </is>
      </c>
    </row>
    <row r="6">
      <c r="A6" s="4" t="inlineStr">
        <is>
          <t>Summary of Net Realized Gains (Losses) on Marketable Equity Securities</t>
        </is>
      </c>
      <c r="B6" s="4" t="inlineStr">
        <is>
          <t>The following table shows the Company’s net realized gains (losses) on marketable equity securities (in thousands):
2020
2019
2018
Realized gain
Sale proceeds
$
1,622
$
1,596
$
5,733
Cost basis of securities sold
1,641
1,289
5,229
Realized (loss) gain
$
(19
)
$
307
$
504
Realized (loss) gain, net of taxes
$
(14
)
$
230
$
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tivity in Allowance for Doubtful Accounts</t>
        </is>
      </c>
      <c r="B4" s="4" t="inlineStr">
        <is>
          <t>Following is a summary of the activity in the allowance for doubtful accounts for the years ended December 31 (in thousands):
2020
2019
2018
Balance at beginning of year
$
2,545
$
1,772
$
1,330
Provision for doubtful accounts
5,165
3,133
924
Acquisition of businesses
—
350
253
Uncollectible accounts written off
(2,570
)
(2,710
)
(735
)
Balance at end of year
$
5,140
$
2,545
$
1,7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at December 31 consists of the following (in thousands):
2020
2019
Transportation equipment
$
345,536
$
333,899
Land, buildings and related assets
152,827
129,819
Other operating assets
109,872
116,191
Information technology equipment
30,686
29,880
Construction in process
24,663
96
Total property and equipment
663,584
609,885
Less accumulated depreciation
(298,789
)
(270,062
)
Total property and equipment, net
$
364,795
$
339,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tems at December 31 (in thousands):
2020
2019
Accrued payroll
$
11,536
$
13,020
Accrued payroll taxes
11,601
1,370
Driver escrow liabilities
4,045
5,249
Legal settlements and claims
3,700
6,948
Commissions, other taxes and other
8,706
8,238
Total
$
39,588
$
34,8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tails of Debt</t>
        </is>
      </c>
      <c r="B4" s="4" t="inlineStr">
        <is>
          <t xml:space="preserve">Debt is comprised of the following (in thousands):
Interest Rates at
December 31,
December 31, 2020
2020
2019
Outstanding Debt:
Credit and Security Agreement (1)
Term Loan
1.85%
$
131,250
$
142,500
Revolver
1.85%
151,326
151,225
Equipment Financing (2)
2.78% to 5.13%
129,870
128,512
Real Estate Financing (3)
1.99% to 2.39%
49,248
37,492
Margin Facility (4)
1.24%
—
—
Unamortized debt issuance costs
(1,574
)
(2,117
)
460,120
457,612
Less current portion of long-term debt
59,713
59,476
Total long-term debt, net of current portion
$
400,407
$
398,136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 At December 31, 2020, we were in compliance with all covenants under the facility, and $48.7 million was available for borrowing on the revolver.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December 31, 2020, we were in compliance with all covenants. </t>
        </is>
      </c>
    </row>
    <row r="5">
      <c r="A5" s="4" t="inlineStr">
        <is>
          <t>Summary of Maturities of Principal Repayment Obligations</t>
        </is>
      </c>
      <c r="B5" s="4" t="inlineStr">
        <is>
          <t>The following table reflects the maturities of our principal repayment obligations as of December 31, 2020 (in thousands):
Years Ending December 31
Term
Revolver
Equipment Financing
Real Estate Financing
Margin Facility
Total
2021
$
11,250
$
—
$
41,582
$
7,361
$
—
$
60,193
2022
15,000
—
36,296
7,361
—
58,657
2023
105,000
151,326
28,755
7,361
—
292,442
2024
—
—
17,585
7,361
—
24,946
2025
—
—
5,627
7,361
—
12,988
Thereafter
—
—
25
12,443
—
12,468
Total
$
131,250
$
151,326
$
129,870
$
49,248
$
—
$
461,6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7" t="n">
        <v>1391083</v>
      </c>
      <c r="C4" s="7" t="n">
        <v>1511998</v>
      </c>
      <c r="D4" s="7" t="n">
        <v>1461708</v>
      </c>
    </row>
    <row r="5">
      <c r="A5" s="3" t="inlineStr">
        <is>
          <t>Operating expenses:</t>
        </is>
      </c>
    </row>
    <row r="6">
      <c r="A6" s="4" t="inlineStr">
        <is>
          <t>Purchased transportation and equipment rent, including related party amounts of $22, $65 and $1,240, respectively</t>
        </is>
      </c>
      <c r="B6" s="5" t="n">
        <v>674143</v>
      </c>
      <c r="C6" s="5" t="n">
        <v>723079</v>
      </c>
      <c r="D6" s="5" t="n">
        <v>716019</v>
      </c>
    </row>
    <row r="7">
      <c r="A7" s="4" t="inlineStr">
        <is>
          <t>Direct personnel and related benefits, including related party amounts of $27,532, $31,932 and $38,811, respectively</t>
        </is>
      </c>
      <c r="B7" s="5" t="n">
        <v>337618</v>
      </c>
      <c r="C7" s="5" t="n">
        <v>368243</v>
      </c>
      <c r="D7" s="5" t="n">
        <v>354654</v>
      </c>
    </row>
    <row r="8">
      <c r="A8" s="4" t="inlineStr">
        <is>
          <t>Operating supplies and expenses, including related party amounts of $826, $895 and $2,428, respectively</t>
        </is>
      </c>
      <c r="B8" s="5" t="n">
        <v>111056</v>
      </c>
      <c r="C8" s="5" t="n">
        <v>120767</v>
      </c>
      <c r="D8" s="5" t="n">
        <v>122736</v>
      </c>
    </row>
    <row r="9">
      <c r="A9" s="4" t="inlineStr">
        <is>
          <t>Commission expense</t>
        </is>
      </c>
      <c r="B9" s="5" t="n">
        <v>26661</v>
      </c>
      <c r="C9" s="5" t="n">
        <v>31204</v>
      </c>
      <c r="D9" s="5" t="n">
        <v>37381</v>
      </c>
    </row>
    <row r="10">
      <c r="A10" s="4" t="inlineStr">
        <is>
          <t>Occupancy expense, including related party amounts of $12,925, $11,794 and $14,295, respectively</t>
        </is>
      </c>
      <c r="B10" s="5" t="n">
        <v>34586</v>
      </c>
      <c r="C10" s="5" t="n">
        <v>36645</v>
      </c>
      <c r="D10" s="5" t="n">
        <v>30701</v>
      </c>
    </row>
    <row r="11">
      <c r="A11" s="4" t="inlineStr">
        <is>
          <t>General and administrative, including related party amounts of $5,688, $7,633 and $7,407, respectively</t>
        </is>
      </c>
      <c r="B11" s="5" t="n">
        <v>33267</v>
      </c>
      <c r="C11" s="5" t="n">
        <v>44497</v>
      </c>
      <c r="D11" s="5" t="n">
        <v>31523</v>
      </c>
    </row>
    <row r="12">
      <c r="A12" s="4" t="inlineStr">
        <is>
          <t>Insurance and claims, including related party amounts of $16,542, $17,570 and $14,246, respectively</t>
        </is>
      </c>
      <c r="B12" s="5" t="n">
        <v>19252</v>
      </c>
      <c r="C12" s="5" t="n">
        <v>47418</v>
      </c>
      <c r="D12" s="5" t="n">
        <v>30475</v>
      </c>
    </row>
    <row r="13">
      <c r="A13" s="4" t="inlineStr">
        <is>
          <t>Depreciation and amortization</t>
        </is>
      </c>
      <c r="B13" s="5" t="n">
        <v>74141</v>
      </c>
      <c r="C13" s="5" t="n">
        <v>74765</v>
      </c>
      <c r="D13" s="5" t="n">
        <v>54425</v>
      </c>
    </row>
    <row r="14">
      <c r="A14" s="4" t="inlineStr">
        <is>
          <t>Total operating expenses</t>
        </is>
      </c>
      <c r="B14" s="5" t="n">
        <v>1310724</v>
      </c>
      <c r="C14" s="5" t="n">
        <v>1446618</v>
      </c>
      <c r="D14" s="5" t="n">
        <v>1377914</v>
      </c>
    </row>
    <row r="15">
      <c r="A15" s="4" t="inlineStr">
        <is>
          <t>Income from operations</t>
        </is>
      </c>
      <c r="B15" s="5" t="n">
        <v>80359</v>
      </c>
      <c r="C15" s="5" t="n">
        <v>65380</v>
      </c>
      <c r="D15" s="5" t="n">
        <v>83794</v>
      </c>
    </row>
    <row r="16">
      <c r="A16" s="4" t="inlineStr">
        <is>
          <t>Interest income</t>
        </is>
      </c>
      <c r="B16" s="5" t="n">
        <v>47</v>
      </c>
      <c r="C16" s="5" t="n">
        <v>73</v>
      </c>
      <c r="D16" s="5" t="n">
        <v>76</v>
      </c>
    </row>
    <row r="17">
      <c r="A17" s="4" t="inlineStr">
        <is>
          <t>Interest expense</t>
        </is>
      </c>
      <c r="B17" s="5" t="n">
        <v>-14626</v>
      </c>
      <c r="C17" s="5" t="n">
        <v>-17085</v>
      </c>
      <c r="D17" s="5" t="n">
        <v>-14669</v>
      </c>
    </row>
    <row r="18">
      <c r="A18" s="4" t="inlineStr">
        <is>
          <t>Other non-operating (expense) income</t>
        </is>
      </c>
      <c r="B18" s="5" t="n">
        <v>-1870</v>
      </c>
      <c r="C18" s="5" t="n">
        <v>1818</v>
      </c>
      <c r="D18" s="5" t="n">
        <v>188</v>
      </c>
    </row>
    <row r="19">
      <c r="A19" s="4" t="inlineStr">
        <is>
          <t>Income before income taxes</t>
        </is>
      </c>
      <c r="B19" s="5" t="n">
        <v>63910</v>
      </c>
      <c r="C19" s="5" t="n">
        <v>50186</v>
      </c>
      <c r="D19" s="5" t="n">
        <v>69389</v>
      </c>
    </row>
    <row r="20">
      <c r="A20" s="4" t="inlineStr">
        <is>
          <t>Income tax expense</t>
        </is>
      </c>
      <c r="B20" s="5" t="n">
        <v>15778</v>
      </c>
      <c r="C20" s="5" t="n">
        <v>12600</v>
      </c>
      <c r="D20" s="5" t="n">
        <v>17211</v>
      </c>
    </row>
    <row r="21">
      <c r="A21" s="4" t="inlineStr">
        <is>
          <t>Net income</t>
        </is>
      </c>
      <c r="B21" s="7" t="n">
        <v>48132</v>
      </c>
      <c r="C21" s="7" t="n">
        <v>37586</v>
      </c>
      <c r="D21" s="7" t="n">
        <v>52178</v>
      </c>
    </row>
    <row r="22">
      <c r="A22" s="3" t="inlineStr">
        <is>
          <t>Earnings per common share:</t>
        </is>
      </c>
    </row>
    <row r="23">
      <c r="A23" s="4" t="inlineStr">
        <is>
          <t>Basic</t>
        </is>
      </c>
      <c r="B23" s="8" t="n">
        <v>1.78</v>
      </c>
      <c r="C23" s="8" t="n">
        <v>1.34</v>
      </c>
      <c r="D23" s="8" t="n">
        <v>1.84</v>
      </c>
    </row>
    <row r="24">
      <c r="A24" s="4" t="inlineStr">
        <is>
          <t>Diluted</t>
        </is>
      </c>
      <c r="B24" s="8" t="n">
        <v>1.78</v>
      </c>
      <c r="C24" s="8" t="n">
        <v>1.34</v>
      </c>
      <c r="D24" s="8" t="n">
        <v>1.84</v>
      </c>
    </row>
    <row r="25">
      <c r="A25" s="3" t="inlineStr">
        <is>
          <t>Weighted average number of common shares outstanding:</t>
        </is>
      </c>
    </row>
    <row r="26">
      <c r="A26" s="4" t="inlineStr">
        <is>
          <t>Basic</t>
        </is>
      </c>
      <c r="B26" s="5" t="n">
        <v>26997</v>
      </c>
      <c r="C26" s="5" t="n">
        <v>28069</v>
      </c>
      <c r="D26" s="5" t="n">
        <v>28383</v>
      </c>
    </row>
    <row r="27">
      <c r="A27" s="4" t="inlineStr">
        <is>
          <t>Diluted</t>
        </is>
      </c>
      <c r="B27" s="5" t="n">
        <v>27000</v>
      </c>
      <c r="C27" s="5" t="n">
        <v>28070</v>
      </c>
      <c r="D27" s="5" t="n">
        <v>28390</v>
      </c>
    </row>
    <row r="28">
      <c r="A28" s="4" t="inlineStr">
        <is>
          <t>Dividends declared per common share</t>
        </is>
      </c>
      <c r="B28" s="8" t="n">
        <v>0.21</v>
      </c>
      <c r="C28" s="8" t="n">
        <v>0.42</v>
      </c>
      <c r="D28" s="8" t="n">
        <v>0.53</v>
      </c>
    </row>
    <row r="29">
      <c r="A29" s="4" t="inlineStr">
        <is>
          <t>Truckload services [Member]</t>
        </is>
      </c>
    </row>
    <row r="30">
      <c r="A30" s="3" t="inlineStr">
        <is>
          <t>Operating revenues:</t>
        </is>
      </c>
    </row>
    <row r="31">
      <c r="A31" s="4" t="inlineStr">
        <is>
          <t>Total operating revenues</t>
        </is>
      </c>
      <c r="B31" s="7" t="n">
        <v>201419</v>
      </c>
      <c r="C31" s="7" t="n">
        <v>251574</v>
      </c>
      <c r="D31" s="7" t="n">
        <v>313811</v>
      </c>
    </row>
    <row r="32">
      <c r="A32" s="4" t="inlineStr">
        <is>
          <t>Brokerage services [Member]</t>
        </is>
      </c>
    </row>
    <row r="33">
      <c r="A33" s="3" t="inlineStr">
        <is>
          <t>Operating revenues:</t>
        </is>
      </c>
    </row>
    <row r="34">
      <c r="A34" s="4" t="inlineStr">
        <is>
          <t>Total operating revenues</t>
        </is>
      </c>
      <c r="B34" s="5" t="n">
        <v>336365</v>
      </c>
      <c r="C34" s="5" t="n">
        <v>354940</v>
      </c>
      <c r="D34" s="5" t="n">
        <v>367579</v>
      </c>
    </row>
    <row r="35">
      <c r="A35" s="4" t="inlineStr">
        <is>
          <t>Intermodal services [Member]</t>
        </is>
      </c>
    </row>
    <row r="36">
      <c r="A36" s="3" t="inlineStr">
        <is>
          <t>Operating revenues:</t>
        </is>
      </c>
    </row>
    <row r="37">
      <c r="A37" s="4" t="inlineStr">
        <is>
          <t>Total operating revenues</t>
        </is>
      </c>
      <c r="B37" s="5" t="n">
        <v>393633</v>
      </c>
      <c r="C37" s="5" t="n">
        <v>390299</v>
      </c>
      <c r="D37" s="5" t="n">
        <v>251074</v>
      </c>
    </row>
    <row r="38">
      <c r="A38" s="4" t="inlineStr">
        <is>
          <t>Dedicated services [Member]</t>
        </is>
      </c>
    </row>
    <row r="39">
      <c r="A39" s="3" t="inlineStr">
        <is>
          <t>Operating revenues:</t>
        </is>
      </c>
    </row>
    <row r="40">
      <c r="A40" s="4" t="inlineStr">
        <is>
          <t>Total operating revenues</t>
        </is>
      </c>
      <c r="B40" s="5" t="n">
        <v>127510</v>
      </c>
      <c r="C40" s="5" t="n">
        <v>138664</v>
      </c>
      <c r="D40" s="5" t="n">
        <v>144348</v>
      </c>
    </row>
    <row r="41">
      <c r="A41" s="4" t="inlineStr">
        <is>
          <t>Value-added services [Member]</t>
        </is>
      </c>
    </row>
    <row r="42">
      <c r="A42" s="3" t="inlineStr">
        <is>
          <t>Operating revenues:</t>
        </is>
      </c>
    </row>
    <row r="43">
      <c r="A43" s="4" t="inlineStr">
        <is>
          <t>Total operating revenues</t>
        </is>
      </c>
      <c r="B43" s="7" t="n">
        <v>332156</v>
      </c>
      <c r="C43" s="7" t="n">
        <v>376521</v>
      </c>
      <c r="D43" s="7" t="n">
        <v>3848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0
Level 1
Level 2
Level 3
Fair Value Measurement
Assets
Cash equivalents
$
9
$
—
$
—
$
9
Marketable securities
6,534
—
—
6,534
Total Assets
$
6,543
$
—
$
—
$
6,543
Liabilities
Interest rate swaps
$
—
$
619
$
—
$
619
Total Liabilities
$
—
$
619
$
—
$
619
December 31, 2019
Level 1
Level 2
Level 3
Fair Value Measurement
Assets
Cash equivalents
$
18
$
—
$
—
$
18
Marketable securities
9,369
—
—
9,369
Total Assets
$
9,387
$
—
$
—
$
9,387
Liabilities
Interest rate swaps
$
—
$
137
$
—
$
137
Total Liabilities
$
—
$
137
$
—
$
137</t>
        </is>
      </c>
    </row>
    <row r="5">
      <c r="A5" s="4" t="inlineStr">
        <is>
          <t>Summary of Carrying Values and Estimated Fair Values of Promissory Notes</t>
        </is>
      </c>
      <c r="B5" s="4" t="inlineStr">
        <is>
          <t>The carrying values and estimated fair values of these promissory notes at December 31, 2020 is summarized as follows:
2020
Carrying Value
Estimated Fair Value
Equipment promissory notes
$
129,870
$
130,5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Related Party Transactions [Abstract]</t>
        </is>
      </c>
    </row>
    <row r="4">
      <c r="A4" s="4" t="inlineStr">
        <is>
          <t>Schedule of Amounts Charged to UTSI</t>
        </is>
      </c>
      <c r="B4" s="4" t="inlineStr">
        <is>
          <t>Following is a schedule of cost incurred and included in operating expenses for services provided by affiliates for the years ended December 31 (in thousands):
2020
2019
2018
Administrative support services
$
2,629
$
4,085
$
3,094
Truck fuel, tolls and maintenance
826
895
2,428
Real estate rent and related costs
12,925
11,794
14,295
Insurance and employee benefit plans
47,133
53,050
57,370
Contracted transportation services
22
65
1,240
Total
$
63,535
$
69,889
$
78,427</t>
        </is>
      </c>
    </row>
    <row r="5">
      <c r="A5" s="4" t="inlineStr">
        <is>
          <t>Schedule of Services Provided to Affiliates</t>
        </is>
      </c>
      <c r="B5" s="4" t="inlineStr">
        <is>
          <t>Following is a schedule of services provided to CenTra and affiliates for the years ended December 31 (in thousands):
2020
2019
2018
Purchased transportation and equipment rent
$
947
$
1,636
$
900
Total
$
947
$
1,636
$
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Related to U.S. and Non-U.S. Operations</t>
        </is>
      </c>
      <c r="B4" s="4" t="inlineStr">
        <is>
          <t>A summary of income (loss) related to U.S. and non-U.S. operations are as follows (in thousands):
Year Ended December 31,
2020
2019
2018
Operations
U.S. Domestic
$
63,416
$
50,102
$
71,441
Foreign
494
84
(2,052
)
Total pre-tax income
$
63,910
$
50,186
$
69,389</t>
        </is>
      </c>
    </row>
    <row r="5">
      <c r="A5" s="4" t="inlineStr">
        <is>
          <t>Provision (Benefit) for Income Taxes Attributable to Income from Continuing Operations</t>
        </is>
      </c>
      <c r="B5" s="4" t="inlineStr">
        <is>
          <t>The provision (benefit) for income taxes attributable to income from continuing operations for the years ended December 31 consists of the following (in thousands):
2020
2019
2018
Current:
U.S. Federal
$
14,446
$
2,772
$
7,266
State
3,694
2,450
3,556
Foreign
864
294
427
Total current
19,004
5,516
11,249
Deferred:
U.S. Federal
(2,221
)
6,392
5,873
State
(96
)
(440
)
(855
)
Foreign
(909
)
1,132
944
Total deferred
(3,226
)
7,084
5,962
Total
$
15,778
$
12,600
$
17,211</t>
        </is>
      </c>
    </row>
    <row r="6">
      <c r="A6" s="4" t="inlineStr">
        <is>
          <t>Deferred Income Tax Assets and Liabilities</t>
        </is>
      </c>
      <c r="B6" s="4" t="inlineStr">
        <is>
          <t>Deferred income tax assets and liabilities at December 31 consist of the following (in thousands):
2020
2019
Domestic deferred tax assets:
Allowance for doubtful accounts
$
1,198
$
602
Other assets
1,583
3,355
Accrued expenses
6,336
4,132
Total domestic deferred tax assets
$
9,117
$
8,089
Domestic deferred tax liabilities:
Prepaid expenses
$
885
$
782
Marketable securities
498
1,014
Intangible assets
19,363
20,578
Property and equipment
52,797
51,407
Total domestic deferred tax liabilities
$
73,543
$
73,781
Net domestic deferred tax liabilities
$
64,426
$
65,692
Foreign deferred tax assets
Net operating losses
$
4,447
$
3,543
Other assets
—
102
Valuation allowance - foreign
(2,288
)
(2,185
)
Total foreign deferred tax asset
$
2,159
$
1,460
Net deferred tax liability
$
62,267
$
64,232</t>
        </is>
      </c>
    </row>
    <row r="7">
      <c r="A7" s="4" t="inlineStr">
        <is>
          <t>Income Tax Expense Attributable to Income from Continuing Operations Differs from Statutory Rates</t>
        </is>
      </c>
      <c r="B7" s="4" t="inlineStr">
        <is>
          <t>Income tax expense attributable to income from continuing operations differs from the statutory rates as follows:
2020
2019
2018
Federal statutory rate
21
%
21
%
21
%
State, net of federal benefit
4
%
3
%
3
%
Foreign
0
%
2
%
2
%
Other
0
%
-1
%
-1
%
Effective tax rate
25
%
25
%
25
%</t>
        </is>
      </c>
    </row>
    <row r="8">
      <c r="A8" s="4" t="inlineStr">
        <is>
          <t>Changes in Company's Gross Unrecognized Tax Benefits</t>
        </is>
      </c>
      <c r="B8" s="4" t="inlineStr">
        <is>
          <t>The changes in our gross unrecognized tax benefits during the years ended December 31 are as follows (in thousands):
2020
2019
2018
Unrecognized tax benefit – beginning of year
$
279
$
331
$
367
Increases related to prior year tax positions
—
20
26
Increases related to current year tax positions
30
29
30
Decreases related to prior year tax positions
(37
)
(101
)
(92
)
Unrecognized tax benefit – end of year
$
272
$
279
$
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following table summarizes our lease costs for the years ended December 31, 2020 and 2019, and related information (in thousands):
December 31, 2020
With Affiliates
With Third Parties
Total
Lease cost
Operating lease cost
$
10,964
$
23,022
$
33,986
Short-term lease cost
541
5,721
6,262
Variable lease cost
854
2,915
3,769
Sublease income
-
(4,572
)
(4,572
)
Total lease cost
$
12,359
$
27,086
$
39,445
December 31, 2019
With Affiliates
With Third Parties
Total
Lease cost
Operating lease cost
$
10,611
$
23,528
$
34,139
Short-term lease cost
380
3,592
3,972
Variable lease cost
824
2,769
3,593
Sublease income
-
(2,760
)
(2,760
)
Total lease cost
$
11,815
$
27,129
$
38,944</t>
        </is>
      </c>
    </row>
    <row r="5">
      <c r="A5" s="4" t="inlineStr">
        <is>
          <t>Summary of Other Lease Related Information</t>
        </is>
      </c>
      <c r="B5" s="4" t="inlineStr">
        <is>
          <t>The following table summarizes other lease related information as of and for the years ended December 31, 2020 and 2019 (in thousands):
December 31, 2020
With Affiliates
With Third Parties
Total
Other information
Cash paid for amounts included in the measurement of operating leases
$
10,528
$
22,252
$
32,780
Right-of-use asset change due to lease termination
$
-
$
(2,092
)
$
(2,092
)
Right-of-use assets obtained in exchange for new operating lease liabilities
$
16,195
$
17,247
$
33,442
Weighted-average remaining lease term (in years)
6.1
5.0
5.4
Weighted-average discount rate
6.8
%
6.2
%
6.5
%
December 31, 2019
With Affiliates
With Third Parties
Total
Other information
Cash paid for amounts included in the measurement of operating leases
$
11,628
$
21,535
$
33,163
Right-of-use asset change due to acquisition of new business
$
-
$
3,661
$
3,661
Right-of-use asset change due to lease termination
$
(15,533
)
$
-
$
(15,533
)
Right-of-use assets obtained in exchange for new operating lease liabilities
$
20,956
$
26,285
$
47,241
Weighted-average remaining lease term (in years)
6.9
4.9
5.6
Weighted-average discount rate
8.0
%
6.5
%
7.0
%</t>
        </is>
      </c>
    </row>
    <row r="6">
      <c r="A6" s="4" t="inlineStr">
        <is>
          <t>Schedule of Future Minimum Lease Payments Under Operating Leases</t>
        </is>
      </c>
      <c r="B6" s="4" t="inlineStr">
        <is>
          <t>Future minimum lease payments under these operating leases as of December 31, 2020, are as follows (in thousands):
With Affiliates
With Third Parties
Total
Year one
$
9,621
$
17,663
$
27,284
Year two
8,377
13,644
22,021
Year three
7,580
10,796
18,376
Year four
7,453
8,756
16,209
Year five
5,334
8,308
13,642
Thereafter
12,526
11,015
23,541
Total required lease payments
$
50,891
$
70,182
$
121,073
Less amounts representing interest
(21,060
)
Present value of lease liabilities
$
100,013</t>
        </is>
      </c>
    </row>
    <row r="7">
      <c r="A7" s="4" t="inlineStr">
        <is>
          <t>Schedule of Effects of Adjustments on Line Items within Consolidated Balance Sheet</t>
        </is>
      </c>
      <c r="B7" s="4" t="inlineStr">
        <is>
          <t>The effects of the adjustments on the line items within the Company’s Consolidated Balance Sheet at December 31, 2019, were as follows (in thousands):
December 31, 2019 (As Previously Reported)
Adjustment
December 31, 2019 (As Revised)
Operating lease right-of-use asset
$
87,209
$
7,438
$
94,647
Total assets
987,997
7,438
995,435
Current portion of operating lease liabilities
27,484
(1,156
)
26,328
Total current liabilities
251,575
(1,156
)
250,419
Operating lease liability, net of current portion
61,674
8,594
70,268
Total long-term liabilities
531,205
8,594
539,799
Total liabilities and shareholders’ equity
987,997
7,438
995,435
The effects of the adjustments on the line items within the Company’s unaudited Consolidated Balance Sheets as of June 29, 2019, September 28, 2019, April 4, 2020, July 4, 2020 and October 3, 2020, were as follows (in thousands):
June 29, 2019 (As Previously Reported)
Adjustment
June 29, 2019 (As Revised)
Operating lease right-of-use asset
$
86,223
$
7,107
$
93,330
Total assets
928,184
7,107
935,291
Current portion of operating lease liabilities
26,298
(1,062
)
25,236
Total current liabilities
251,079
(1,062
)
250,017
Operating lease liability, net of current portion
61,122
8,169
69,291
Total long-term liabilities
439,732
8,169
447,901
Total liabilities and shareholders’ equity
928,184
7,107
935,291
September 28, 2019 (As Previously Reported)
Adjustment
September 28, 2019 (As Revised)
Operating lease right-of-use asset
$
79,628
$
7,349
$
86,977
Total assets
934,729
7,349
942,078
Current portion of operating lease liabilities
24,860
(1,055
)
23,805
Total current liabilities
292,251
(1,055
)
291,196
Operating lease liability, net of current portion
56,440
8,404
64,844
Total long-term liabilities
444,563
8,404
452,967
Total liabilities and shareholders’ equity
934,729
7,349
942,078
April 4, 2020 (As Previously Reported)
Adjustment
April 4, 2020 (As Revised)
Operating lease right-of-use asset
$
90,805
$
7,707
$
98,512
Total assets
1,008,455
7,707
1,016,162
Current portion of operating lease liabilities
25,638
(1,140
)
24,498
Total current liabilities
243,594
(1,140
)
242,454
Operating lease liability, net of current portion
63,860
8,847
72,707
Total long-term liabilities
556,198
8,847
565,045
Total liabilities and shareholders’ equity
1,008,455
7,707
1,016,162
July 4, 2020 (As Previously Reported)
Adjustment
July 4, 2020 (As Revised)
Operating lease right-of-use asset
$
87,678
$
7,974
$
95,652
Total assets
963,425
7,974
971,399
Current portion of operating lease liabilities
24,612
(1,127
)
23,485
Total current liabilities
269,584
(1,127
)
268,457
Operating lease liability, net of current portion
62,902
9,101
72,003
Total long-term liabilities
477,291
9,101
486,392
Total liabilities and shareholders’ equity
963,425
7,974
971,399
October 3, 2020 (As Previously Reported)
Adjustment
October 3, 2020 (As Revised)
Operating lease right-of-use asset
$
96,205
$
8,244
$
104,449
Total assets
1,056,866
8,244
1,065,110
Current portion of operating lease liabilities
24,270
(628
)
23,642
Total current liabilities
273,345
(628
)
272,717
Operating lease liability, net of current portion
72,504
8,872
81,376
Total long-term liabilities
555,893
8,872
564,765
Total liabilities and shareholders’ equity
1,056,866
8,244
1,065,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atus of Nonvested Shares</t>
        </is>
      </c>
      <c r="B4" s="4" t="inlineStr">
        <is>
          <t>A summary of the status of our non-vested shares as of December 31, 2020, and changes during the year ended December 31, 2020, is presented below:
Shares
Weighted Average Grant Date Fair Value
Non-vested at January 1, 2020
42,000
$
22.96
Granted
65,000
$
18.74
Vested
(9,375
)
$
20.86
Forfeited
(12,000
)
$
23.56
Balance at December 31, 2020
85,625
$
19.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2020
1 st
2 nd
3 rd
4 th
(in thousands, except per share information)
Operating revenue
$
382,162
$
257,980
$
364,988
$
385,953
Operating income
23,908
10,839
22,063
23,549
Income before income taxes
16,094
8,212
18,064
21,540
Income tax expense
3,931
2,044
4,486
5,317
Net income
$
12,163
$
6,168
$
13,578
$
16,223
Earnings per common share:
Basic
$
0.45
$
0.23
$
0.50
$
0.60
Diluted
$
0.45
$
0.23
$
0.50
$
0.60
Weighted average number of common shares outstanding:
Basic
27,223
26,919
26,919
26,917
Diluted
27,223
26,919
26,922
26,926
2019
1 st
2 nd
3 rd
4 th
(in thousands, except per share information)
Operating revenue
$
377,406
$
383,175
$
375,486
$
375,931
Operating income (loss)
26,513
30,716
(7,352
)
15,503
Income (loss) before income taxes
23,097
26,714
(11,268
)
11,643
Income tax (benefit) expense
5,800
6,742
(2,848
)
2,906
Net income (loss)
$
17,297
$
19,972
$
(8,420
)
$
8,737
Earnings per common share:
Basic
$
0.61
$
0.70
$
(0.30
)
$
0.32
Diluted
$
0.61
$
0.70
$
(0.30
)
$
0.32
Weighted average number of common shares outstanding:
Basic
28,380
28,383
28,263
27,282
Diluted
28,381
28,385
28,264
27,2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Company's Reportable Segment Information</t>
        </is>
      </c>
      <c r="B4" s="4" t="inlineStr">
        <is>
          <t>The following tables summarize information about our reportable segments for the fiscal years ended December 31, 2020, 2019 and 2018 (in thousands):
Operating Revenues
December 31,
2020
2019
2018
Contract logistics
$
459,666
$
515,185
$
529,244
Intermodal
393,633
390,299
251,074
Trucking
318,385
389,629
454,289
Company-managed brokerage
218,123
215,750
225,553
Other
1,276
1,135
1,548
Total operating revenues
$
1,391,083
$
1,511,998
$
1,461,708
Eliminated Inter-segment Revenues
December 31,
2020
2019
2018
Contract logistics
$
(1,962
)
$
(835
)
$
(12,457
)
Intermodal
(3,952
)
(1,028
)
(604
)
Trucking
(7,605
)
(1,703
)
(1,507
)
Company-managed brokerage
(2,042
)
(1,949
)
(3,551
)
Total depreciation and amortization
$
(15,561
)
$
(5,515
)
$
(18,119
)
Income from Operations
December 31,
2020
2019
2018
Contract logistics
$
35,967
$
48,376
$
32,012
Intermodal
30,353
39,196
27,115
Trucking
16,413
(21,485
)
15,989
Company-managed brokerage
(2,681
)
1,833
7,654
Other
307
(2,540
)
1,024
Total income from operations
$
80,359
$
65,380
$
83,794
Depreciation and Amortization
December 31,
2020
2019
2018
Contract logistics
$
32,386
$
33,670
$
26,125
Intermodal
30,457
32,025
14,653
Trucking
9,259
6,795
12,115
Company-managed brokerage
444
419
360
Other
1,595
1,856
1,172
Total depreciation and amortization
$
74,141
$
74,765
$
54,425</t>
        </is>
      </c>
    </row>
    <row r="5">
      <c r="A5" s="4" t="inlineStr">
        <is>
          <t>Revenues Attributed to Geographic Areas</t>
        </is>
      </c>
      <c r="B5" s="4" t="inlineStr">
        <is>
          <t>Revenues attributed to geographic areas are as follows (in thousands):
Year Ended December 31,
2020
2019
2018
United States
$
1,360,935
$
1,480,637
$
1,426,897
Mexico
17,899
16,100
18,716
Canada
10,868
13,552
14,188
Colombia
1,381
1,709
1,907
Total
$
1,391,083
$
1,511,998
$
1,461,708</t>
        </is>
      </c>
    </row>
    <row r="6">
      <c r="A6" s="4" t="inlineStr">
        <is>
          <t>Net Long-Lived Assets by Geographic Areas</t>
        </is>
      </c>
      <c r="B6" s="4" t="inlineStr">
        <is>
          <t>Net long-lived assets by geographic area are presented in the table below (in thousands):
Year Ended December 31,
2020
2019
United States
$
420,197
$
386,237
Mexico
40,442
47,345
Canada
183
242
Colombia
1,793
646
Total
$
462,615
$
434,4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3 Months Ended</t>
        </is>
      </c>
      <c r="C1" s="2" t="inlineStr">
        <is>
          <t>12 Months Ended</t>
        </is>
      </c>
    </row>
    <row r="2">
      <c r="B2" s="2" t="inlineStr">
        <is>
          <t>Oct. 03, 2020</t>
        </is>
      </c>
      <c r="C2" s="2" t="inlineStr">
        <is>
          <t>Dec. 31, 2020</t>
        </is>
      </c>
      <c r="D2" s="2" t="inlineStr">
        <is>
          <t>Dec. 31, 2019</t>
        </is>
      </c>
      <c r="E2" s="2" t="inlineStr">
        <is>
          <t>Dec. 31, 2018</t>
        </is>
      </c>
      <c r="F2" s="2" t="inlineStr">
        <is>
          <t>Jul. 04, 2020</t>
        </is>
      </c>
      <c r="G2" s="2" t="inlineStr">
        <is>
          <t>Apr. 04, 2020</t>
        </is>
      </c>
      <c r="H2" s="2" t="inlineStr">
        <is>
          <t>Sep. 28, 2019</t>
        </is>
      </c>
      <c r="I2" s="2" t="inlineStr">
        <is>
          <t>Jun. 29, 2019</t>
        </is>
      </c>
    </row>
    <row r="3">
      <c r="A3" s="3" t="inlineStr">
        <is>
          <t>Accounting Policies [Line Items]</t>
        </is>
      </c>
    </row>
    <row r="4">
      <c r="A4" s="4" t="inlineStr">
        <is>
          <t>Operating lease right-of-use asset</t>
        </is>
      </c>
      <c r="B4" s="7" t="n">
        <v>104449000</v>
      </c>
      <c r="C4" s="7" t="n">
        <v>97820000</v>
      </c>
      <c r="D4" s="7" t="n">
        <v>94647000</v>
      </c>
      <c r="F4" s="7" t="n">
        <v>95652000</v>
      </c>
      <c r="G4" s="7" t="n">
        <v>98512000</v>
      </c>
      <c r="H4" s="7" t="n">
        <v>86977000</v>
      </c>
      <c r="I4" s="7" t="n">
        <v>93330000</v>
      </c>
    </row>
    <row r="5">
      <c r="A5" s="4" t="inlineStr">
        <is>
          <t>Operating lease liability</t>
        </is>
      </c>
      <c r="C5" s="5" t="n">
        <v>100013000</v>
      </c>
    </row>
    <row r="6">
      <c r="A6" s="4" t="inlineStr">
        <is>
          <t>Future lease payments</t>
        </is>
      </c>
      <c r="C6" s="5" t="n">
        <v>121073000</v>
      </c>
    </row>
    <row r="7">
      <c r="A7" s="4" t="inlineStr">
        <is>
          <t>Depreciation expense</t>
        </is>
      </c>
      <c r="C7" s="5" t="n">
        <v>58900000</v>
      </c>
      <c r="D7" s="5" t="n">
        <v>59000000</v>
      </c>
      <c r="E7" s="7" t="n">
        <v>48700000</v>
      </c>
    </row>
    <row r="8">
      <c r="A8" s="4" t="inlineStr">
        <is>
          <t>Amounts recorded for amortization expense</t>
        </is>
      </c>
      <c r="C8" s="5" t="n">
        <v>15200000</v>
      </c>
      <c r="D8" s="5" t="n">
        <v>15700000</v>
      </c>
      <c r="E8" s="5" t="n">
        <v>5700000</v>
      </c>
    </row>
    <row r="9">
      <c r="A9" s="4" t="inlineStr">
        <is>
          <t>Goodwill impairment loss recognized</t>
        </is>
      </c>
      <c r="B9" s="7" t="n">
        <v>0</v>
      </c>
    </row>
    <row r="10">
      <c r="A10" s="4" t="inlineStr">
        <is>
          <t>Increase in goodwill</t>
        </is>
      </c>
      <c r="C10" s="5" t="n">
        <v>2279000</v>
      </c>
      <c r="D10" s="5" t="n">
        <v>6779000</v>
      </c>
    </row>
    <row r="11">
      <c r="A11" s="4" t="inlineStr">
        <is>
          <t>Goodwill</t>
        </is>
      </c>
      <c r="C11" s="7" t="n">
        <v>170730000</v>
      </c>
      <c r="D11" s="5" t="n">
        <v>168451000</v>
      </c>
      <c r="E11" s="5" t="n">
        <v>145152000</v>
      </c>
    </row>
    <row r="12">
      <c r="A12" s="4" t="inlineStr">
        <is>
          <t>Deferred compensation bonus annual installments</t>
        </is>
      </c>
      <c r="C12" s="4" t="inlineStr">
        <is>
          <t>5 years</t>
        </is>
      </c>
    </row>
    <row r="13">
      <c r="A13" s="4" t="inlineStr">
        <is>
          <t>Fuel surcharges</t>
        </is>
      </c>
      <c r="C13" s="7" t="n">
        <v>67900000</v>
      </c>
      <c r="D13" s="7" t="n">
        <v>89600000</v>
      </c>
      <c r="E13" s="7" t="n">
        <v>85100000</v>
      </c>
    </row>
    <row r="14">
      <c r="A14" s="4" t="inlineStr">
        <is>
          <t>Customer Concentration Risk [Member] | Sales Revenue, Net [Member]</t>
        </is>
      </c>
    </row>
    <row r="15">
      <c r="A15" s="3" t="inlineStr">
        <is>
          <t>Accounting Policies [Line Items]</t>
        </is>
      </c>
    </row>
    <row r="16">
      <c r="A16" s="4" t="inlineStr">
        <is>
          <t>Percentage of revenues from major customers</t>
        </is>
      </c>
      <c r="C16" s="4" t="inlineStr">
        <is>
          <t>29.00%</t>
        </is>
      </c>
      <c r="D16" s="4" t="inlineStr">
        <is>
          <t>27.00%</t>
        </is>
      </c>
      <c r="E16" s="4" t="inlineStr">
        <is>
          <t>36.00%</t>
        </is>
      </c>
    </row>
    <row r="17">
      <c r="A17" s="4" t="inlineStr">
        <is>
          <t>General Motors [Member] | Customer Concentration Risk [Member] | Sales Revenue, Net [Member]</t>
        </is>
      </c>
    </row>
    <row r="18">
      <c r="A18" s="3" t="inlineStr">
        <is>
          <t>Accounting Policies [Line Items]</t>
        </is>
      </c>
    </row>
    <row r="19">
      <c r="A19" s="4" t="inlineStr">
        <is>
          <t>Percentage of revenues from major customers</t>
        </is>
      </c>
      <c r="C19" s="4" t="inlineStr">
        <is>
          <t>14.00%</t>
        </is>
      </c>
      <c r="D19" s="4" t="inlineStr">
        <is>
          <t>12.00%</t>
        </is>
      </c>
      <c r="E19" s="4" t="inlineStr">
        <is>
          <t>13.00%</t>
        </is>
      </c>
    </row>
    <row r="20">
      <c r="A20" s="4" t="inlineStr">
        <is>
          <t>Top Ten Customers [Member] | Customer Concentration Risk [Member] | Sales Revenue, Net [Member]</t>
        </is>
      </c>
    </row>
    <row r="21">
      <c r="A21" s="3" t="inlineStr">
        <is>
          <t>Accounting Policies [Line Items]</t>
        </is>
      </c>
    </row>
    <row r="22">
      <c r="A22" s="4" t="inlineStr">
        <is>
          <t>Percentage of revenues from major customers</t>
        </is>
      </c>
      <c r="C22" s="4" t="inlineStr">
        <is>
          <t>38.00%</t>
        </is>
      </c>
      <c r="D22" s="4" t="inlineStr">
        <is>
          <t>39.00%</t>
        </is>
      </c>
      <c r="E22" s="4" t="inlineStr">
        <is>
          <t>39.00%</t>
        </is>
      </c>
    </row>
    <row r="23">
      <c r="A23" s="4" t="inlineStr">
        <is>
          <t>Contract Logistics [Member]</t>
        </is>
      </c>
    </row>
    <row r="24">
      <c r="A24" s="3" t="inlineStr">
        <is>
          <t>Accounting Policies [Line Items]</t>
        </is>
      </c>
    </row>
    <row r="25">
      <c r="A25" s="4" t="inlineStr">
        <is>
          <t>Goodwill</t>
        </is>
      </c>
      <c r="C25" s="7" t="n">
        <v>56300000</v>
      </c>
      <c r="D25" s="7" t="n">
        <v>56300000</v>
      </c>
    </row>
    <row r="26">
      <c r="A26" s="4" t="inlineStr">
        <is>
          <t>Intermodal [Member]</t>
        </is>
      </c>
    </row>
    <row r="27">
      <c r="A27" s="3" t="inlineStr">
        <is>
          <t>Accounting Policies [Line Items]</t>
        </is>
      </c>
    </row>
    <row r="28">
      <c r="A28" s="4" t="inlineStr">
        <is>
          <t>Goodwill</t>
        </is>
      </c>
      <c r="C28" s="5" t="n">
        <v>101100000</v>
      </c>
      <c r="D28" s="5" t="n">
        <v>98900000</v>
      </c>
    </row>
    <row r="29">
      <c r="A29" s="4" t="inlineStr">
        <is>
          <t>Trucking [Member]</t>
        </is>
      </c>
    </row>
    <row r="30">
      <c r="A30" s="3" t="inlineStr">
        <is>
          <t>Accounting Policies [Line Items]</t>
        </is>
      </c>
    </row>
    <row r="31">
      <c r="A31" s="4" t="inlineStr">
        <is>
          <t>Goodwill</t>
        </is>
      </c>
      <c r="C31" s="5" t="n">
        <v>9800000</v>
      </c>
      <c r="D31" s="5" t="n">
        <v>9800000</v>
      </c>
    </row>
    <row r="32">
      <c r="A32" s="4" t="inlineStr">
        <is>
          <t>Company-managed Brokerage [Member]</t>
        </is>
      </c>
    </row>
    <row r="33">
      <c r="A33" s="3" t="inlineStr">
        <is>
          <t>Accounting Policies [Line Items]</t>
        </is>
      </c>
    </row>
    <row r="34">
      <c r="A34" s="4" t="inlineStr">
        <is>
          <t>Goodwill</t>
        </is>
      </c>
      <c r="C34" s="5" t="n">
        <v>3500000</v>
      </c>
      <c r="D34" s="5" t="n">
        <v>3500000</v>
      </c>
    </row>
    <row r="35">
      <c r="A35" s="4" t="inlineStr">
        <is>
          <t>Michael's Cartage, Inc. and Roadrunner Intermodal Services, LLC and Morgan Southern, Inc. and Wando Trucking, LLC and Central Cal Transportation, LLC [Member]</t>
        </is>
      </c>
    </row>
    <row r="36">
      <c r="A36" s="3" t="inlineStr">
        <is>
          <t>Accounting Policies [Line Items]</t>
        </is>
      </c>
    </row>
    <row r="37">
      <c r="A37" s="4" t="inlineStr">
        <is>
          <t>Increase in goodwill</t>
        </is>
      </c>
      <c r="C37" s="5" t="n">
        <v>2300000</v>
      </c>
    </row>
    <row r="38">
      <c r="A38" s="4" t="inlineStr">
        <is>
          <t>Increase (decrease) in intangible assets</t>
        </is>
      </c>
      <c r="C38" s="5" t="n">
        <v>1300000</v>
      </c>
    </row>
    <row r="39">
      <c r="A39" s="4" t="inlineStr">
        <is>
          <t>Decrease in property and equipment</t>
        </is>
      </c>
      <c r="C39" s="5" t="n">
        <v>3300000</v>
      </c>
    </row>
    <row r="40">
      <c r="A40" s="4" t="inlineStr">
        <is>
          <t>Decrease in other assets</t>
        </is>
      </c>
      <c r="C40" s="5" t="n">
        <v>1500000</v>
      </c>
    </row>
    <row r="41">
      <c r="A41" s="4" t="inlineStr">
        <is>
          <t>Increase (decrease) in current liabilities</t>
        </is>
      </c>
      <c r="C41" s="5" t="n">
        <v>-2300000</v>
      </c>
    </row>
    <row r="42">
      <c r="A42" s="4" t="inlineStr">
        <is>
          <t>Increase (decrease) in deferred tax liabilities</t>
        </is>
      </c>
      <c r="C42" s="5" t="n">
        <v>-200000</v>
      </c>
    </row>
    <row r="43">
      <c r="A43" s="4" t="inlineStr">
        <is>
          <t>Roadrunner Intermodal [Member]</t>
        </is>
      </c>
    </row>
    <row r="44">
      <c r="A44" s="3" t="inlineStr">
        <is>
          <t>Accounting Policies [Line Items]</t>
        </is>
      </c>
    </row>
    <row r="45">
      <c r="A45" s="4" t="inlineStr">
        <is>
          <t>Cash paid</t>
        </is>
      </c>
      <c r="C45" s="7" t="n">
        <v>1300000</v>
      </c>
    </row>
    <row r="46">
      <c r="A46" s="4" t="inlineStr">
        <is>
          <t>Deco Logistics, Inc. and Oaktree Logistics, Inc., Specialized Rail Service, Inc. and Southern Counties Express, Inc. [Member]</t>
        </is>
      </c>
    </row>
    <row r="47">
      <c r="A47" s="3" t="inlineStr">
        <is>
          <t>Accounting Policies [Line Items]</t>
        </is>
      </c>
    </row>
    <row r="48">
      <c r="A48" s="4" t="inlineStr">
        <is>
          <t>Increase in goodwill</t>
        </is>
      </c>
      <c r="D48" s="5" t="n">
        <v>6800000</v>
      </c>
    </row>
    <row r="49">
      <c r="A49" s="4" t="inlineStr">
        <is>
          <t>Increase (decrease) in intangible assets</t>
        </is>
      </c>
      <c r="D49" s="5" t="n">
        <v>-3600000</v>
      </c>
    </row>
    <row r="50">
      <c r="A50" s="4" t="inlineStr">
        <is>
          <t>Decrease in property and equipment</t>
        </is>
      </c>
      <c r="D50" s="5" t="n">
        <v>3400000</v>
      </c>
    </row>
    <row r="51">
      <c r="A51" s="4" t="inlineStr">
        <is>
          <t>Decrease in other assets</t>
        </is>
      </c>
      <c r="D51" s="5" t="n">
        <v>1200000</v>
      </c>
    </row>
    <row r="52">
      <c r="A52" s="4" t="inlineStr">
        <is>
          <t>Increase (decrease) in current liabilities</t>
        </is>
      </c>
      <c r="D52" s="5" t="n">
        <v>1300000</v>
      </c>
    </row>
    <row r="53">
      <c r="A53" s="4" t="inlineStr">
        <is>
          <t>Increase (decrease) in deferred tax liabilities</t>
        </is>
      </c>
      <c r="D53" s="5" t="n">
        <v>1200000</v>
      </c>
    </row>
    <row r="54">
      <c r="A54" s="4" t="inlineStr">
        <is>
          <t>Cash paid</t>
        </is>
      </c>
      <c r="D54" s="5" t="n">
        <v>1000000</v>
      </c>
    </row>
    <row r="55">
      <c r="A55" s="4" t="inlineStr">
        <is>
          <t>Decrease in current assets</t>
        </is>
      </c>
      <c r="D55" s="5" t="n">
        <v>100000</v>
      </c>
    </row>
    <row r="56">
      <c r="A56" s="4" t="inlineStr">
        <is>
          <t>Minimum [Member]</t>
        </is>
      </c>
    </row>
    <row r="57">
      <c r="A57" s="3" t="inlineStr">
        <is>
          <t>Accounting Policies [Line Items]</t>
        </is>
      </c>
    </row>
    <row r="58">
      <c r="A58" s="4" t="inlineStr">
        <is>
          <t>Estimated useful lives</t>
        </is>
      </c>
      <c r="C58" s="4" t="inlineStr">
        <is>
          <t>3 years</t>
        </is>
      </c>
    </row>
    <row r="59">
      <c r="A59" s="4" t="inlineStr">
        <is>
          <t>Maximum [Member]</t>
        </is>
      </c>
    </row>
    <row r="60">
      <c r="A60" s="3" t="inlineStr">
        <is>
          <t>Accounting Policies [Line Items]</t>
        </is>
      </c>
    </row>
    <row r="61">
      <c r="A61" s="4" t="inlineStr">
        <is>
          <t>Estimated useful lives</t>
        </is>
      </c>
      <c r="C61" s="4" t="inlineStr">
        <is>
          <t>19 years</t>
        </is>
      </c>
    </row>
    <row r="62">
      <c r="A62" s="4" t="inlineStr">
        <is>
          <t>Error Correction, Adjustment [Member]</t>
        </is>
      </c>
    </row>
    <row r="63">
      <c r="A63" s="3" t="inlineStr">
        <is>
          <t>Accounting Policies [Line Items]</t>
        </is>
      </c>
    </row>
    <row r="64">
      <c r="A64" s="4" t="inlineStr">
        <is>
          <t>Operating lease right-of-use asset</t>
        </is>
      </c>
      <c r="D64" s="5" t="n">
        <v>7400000</v>
      </c>
    </row>
    <row r="65">
      <c r="A65" s="4" t="inlineStr">
        <is>
          <t>Operating lease liability</t>
        </is>
      </c>
      <c r="D65" s="5" t="n">
        <v>7400000</v>
      </c>
    </row>
    <row r="66">
      <c r="A66" s="4" t="inlineStr">
        <is>
          <t>Non-cash activity</t>
        </is>
      </c>
      <c r="D66" s="5" t="n">
        <v>7400000</v>
      </c>
    </row>
    <row r="67">
      <c r="A67" s="4" t="inlineStr">
        <is>
          <t>Future lease payments</t>
        </is>
      </c>
      <c r="D67" s="7" t="n">
        <v>74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Thousands</t>
        </is>
      </c>
      <c r="B1" s="2" t="inlineStr">
        <is>
          <t>Dec. 31, 2020</t>
        </is>
      </c>
      <c r="C1" s="2" t="inlineStr">
        <is>
          <t>Dec. 31, 2019</t>
        </is>
      </c>
    </row>
    <row r="2">
      <c r="A2" s="3" t="inlineStr">
        <is>
          <t>Accounting Policies [Abstract]</t>
        </is>
      </c>
    </row>
    <row r="3">
      <c r="A3" s="4" t="inlineStr">
        <is>
          <t>Finished goods</t>
        </is>
      </c>
      <c r="B3" s="7" t="n">
        <v>6893</v>
      </c>
      <c r="C3" s="7" t="n">
        <v>5776</v>
      </c>
    </row>
    <row r="4">
      <c r="A4" s="4" t="inlineStr">
        <is>
          <t>Raw materials and supplies</t>
        </is>
      </c>
      <c r="B4" s="5" t="n">
        <v>1383</v>
      </c>
      <c r="C4" s="5" t="n">
        <v>1387</v>
      </c>
    </row>
    <row r="5">
      <c r="A5" s="4" t="inlineStr">
        <is>
          <t>Total</t>
        </is>
      </c>
      <c r="B5" s="7" t="n">
        <v>8276</v>
      </c>
      <c r="C5" s="7" t="n">
        <v>7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0</t>
        </is>
      </c>
    </row>
    <row r="3">
      <c r="A3" s="4" t="inlineStr">
        <is>
          <t>Transportation Equipment [Member] | Minimum [Member]</t>
        </is>
      </c>
    </row>
    <row r="4">
      <c r="A4" s="3" t="inlineStr">
        <is>
          <t>Property Plant And Equipment [Line Items]</t>
        </is>
      </c>
    </row>
    <row r="5">
      <c r="A5" s="4" t="inlineStr">
        <is>
          <t>Property and equipment, useful life</t>
        </is>
      </c>
      <c r="B5" s="4" t="inlineStr">
        <is>
          <t>3 years</t>
        </is>
      </c>
    </row>
    <row r="6">
      <c r="A6" s="4" t="inlineStr">
        <is>
          <t>Transportation Equipment [Member] | Maximum [Member]</t>
        </is>
      </c>
    </row>
    <row r="7">
      <c r="A7" s="3" t="inlineStr">
        <is>
          <t>Property Plant And Equipment [Line Items]</t>
        </is>
      </c>
    </row>
    <row r="8">
      <c r="A8" s="4" t="inlineStr">
        <is>
          <t>Property and equipment, useful life</t>
        </is>
      </c>
      <c r="B8" s="4" t="inlineStr">
        <is>
          <t>15 years</t>
        </is>
      </c>
    </row>
    <row r="9">
      <c r="A9" s="4" t="inlineStr">
        <is>
          <t>Other Operating Assets [Member] | Minimum [Member]</t>
        </is>
      </c>
    </row>
    <row r="10">
      <c r="A10" s="3" t="inlineStr">
        <is>
          <t>Property Plant And Equipment [Line Items]</t>
        </is>
      </c>
    </row>
    <row r="11">
      <c r="A11" s="4" t="inlineStr">
        <is>
          <t>Property and equipment, useful life</t>
        </is>
      </c>
      <c r="B11" s="4" t="inlineStr">
        <is>
          <t>3 years</t>
        </is>
      </c>
    </row>
    <row r="12">
      <c r="A12" s="4" t="inlineStr">
        <is>
          <t>Other Operating Assets [Member] | Maximum [Member]</t>
        </is>
      </c>
    </row>
    <row r="13">
      <c r="A13" s="3" t="inlineStr">
        <is>
          <t>Property Plant And Equipment [Line Items]</t>
        </is>
      </c>
    </row>
    <row r="14">
      <c r="A14" s="4" t="inlineStr">
        <is>
          <t>Property and equipment, useful life</t>
        </is>
      </c>
      <c r="B14" s="4" t="inlineStr">
        <is>
          <t>15 years</t>
        </is>
      </c>
    </row>
    <row r="15">
      <c r="A15" s="4" t="inlineStr">
        <is>
          <t>Information Technology Equipment [Member] | Minimum [Member]</t>
        </is>
      </c>
    </row>
    <row r="16">
      <c r="A16" s="3" t="inlineStr">
        <is>
          <t>Property Plant And Equipment [Line Items]</t>
        </is>
      </c>
    </row>
    <row r="17">
      <c r="A17" s="4" t="inlineStr">
        <is>
          <t>Property and equipment, useful life</t>
        </is>
      </c>
      <c r="B17" s="4" t="inlineStr">
        <is>
          <t>3 years</t>
        </is>
      </c>
    </row>
    <row r="18">
      <c r="A18" s="4" t="inlineStr">
        <is>
          <t>Information Technology Equipment [Member] | Maximum [Member]</t>
        </is>
      </c>
    </row>
    <row r="19">
      <c r="A19" s="3" t="inlineStr">
        <is>
          <t>Property Plant And Equipment [Line Items]</t>
        </is>
      </c>
    </row>
    <row r="20">
      <c r="A20" s="4" t="inlineStr">
        <is>
          <t>Property and equipment, useful life</t>
        </is>
      </c>
      <c r="B20" s="4" t="inlineStr">
        <is>
          <t>5 years</t>
        </is>
      </c>
    </row>
    <row r="21">
      <c r="A21" s="4" t="inlineStr">
        <is>
          <t>Buildings and Related Assets [Member] | Minimum [Member]</t>
        </is>
      </c>
    </row>
    <row r="22">
      <c r="A22" s="3" t="inlineStr">
        <is>
          <t>Property Plant And Equipment [Line Items]</t>
        </is>
      </c>
    </row>
    <row r="23">
      <c r="A23" s="4" t="inlineStr">
        <is>
          <t>Property and equipment, useful life</t>
        </is>
      </c>
      <c r="B23" s="4" t="inlineStr">
        <is>
          <t>10 years</t>
        </is>
      </c>
    </row>
    <row r="24">
      <c r="A24" s="4" t="inlineStr">
        <is>
          <t>Buildings and Related Assets [Member] | Maximum [Member]</t>
        </is>
      </c>
    </row>
    <row r="25">
      <c r="A25" s="3" t="inlineStr">
        <is>
          <t>Property Plant And Equipment [Line Items]</t>
        </is>
      </c>
    </row>
    <row r="26">
      <c r="A26" s="4" t="inlineStr">
        <is>
          <t>Property and equipment, useful life</t>
        </is>
      </c>
      <c r="B26" s="4" t="inlineStr">
        <is>
          <t>3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4" t="inlineStr">
        <is>
          <t>Truckload services, related party amounts</t>
        </is>
      </c>
      <c r="B3" s="7" t="n">
        <v>947</v>
      </c>
      <c r="C3" s="7" t="n">
        <v>1636</v>
      </c>
      <c r="D3" s="7" t="n">
        <v>900</v>
      </c>
    </row>
    <row r="4">
      <c r="A4" s="4" t="inlineStr">
        <is>
          <t>Purchased transportation and equipment rent [Member]</t>
        </is>
      </c>
    </row>
    <row r="5">
      <c r="A5" s="4" t="inlineStr">
        <is>
          <t>Operating expenses, related party amounts</t>
        </is>
      </c>
      <c r="B5" s="5" t="n">
        <v>22</v>
      </c>
      <c r="C5" s="5" t="n">
        <v>65</v>
      </c>
      <c r="D5" s="5" t="n">
        <v>1240</v>
      </c>
    </row>
    <row r="6">
      <c r="A6" s="4" t="inlineStr">
        <is>
          <t>Direct personnel and related benefits [Member]</t>
        </is>
      </c>
    </row>
    <row r="7">
      <c r="A7" s="4" t="inlineStr">
        <is>
          <t>Operating expenses, related party amounts</t>
        </is>
      </c>
      <c r="B7" s="5" t="n">
        <v>27532</v>
      </c>
      <c r="C7" s="5" t="n">
        <v>31932</v>
      </c>
      <c r="D7" s="5" t="n">
        <v>38811</v>
      </c>
    </row>
    <row r="8">
      <c r="A8" s="4" t="inlineStr">
        <is>
          <t>Operating supplies and expenses [Member]</t>
        </is>
      </c>
    </row>
    <row r="9">
      <c r="A9" s="4" t="inlineStr">
        <is>
          <t>Operating expenses, related party amounts</t>
        </is>
      </c>
      <c r="B9" s="5" t="n">
        <v>826</v>
      </c>
      <c r="C9" s="5" t="n">
        <v>895</v>
      </c>
      <c r="D9" s="5" t="n">
        <v>2428</v>
      </c>
    </row>
    <row r="10">
      <c r="A10" s="4" t="inlineStr">
        <is>
          <t>Occupancy expense [Member]</t>
        </is>
      </c>
    </row>
    <row r="11">
      <c r="A11" s="4" t="inlineStr">
        <is>
          <t>Operating expenses, related party amounts</t>
        </is>
      </c>
      <c r="B11" s="5" t="n">
        <v>12925</v>
      </c>
      <c r="C11" s="5" t="n">
        <v>11794</v>
      </c>
      <c r="D11" s="5" t="n">
        <v>14295</v>
      </c>
    </row>
    <row r="12">
      <c r="A12" s="4" t="inlineStr">
        <is>
          <t>General and administrative expense [Member]</t>
        </is>
      </c>
    </row>
    <row r="13">
      <c r="A13" s="4" t="inlineStr">
        <is>
          <t>Operating expenses, related party amounts</t>
        </is>
      </c>
      <c r="B13" s="5" t="n">
        <v>5688</v>
      </c>
      <c r="C13" s="5" t="n">
        <v>7633</v>
      </c>
      <c r="D13" s="5" t="n">
        <v>7407</v>
      </c>
    </row>
    <row r="14">
      <c r="A14" s="4" t="inlineStr">
        <is>
          <t>Insurance and claims [Member]</t>
        </is>
      </c>
    </row>
    <row r="15">
      <c r="A15" s="4" t="inlineStr">
        <is>
          <t>Operating expenses, related party amounts</t>
        </is>
      </c>
      <c r="B15" s="7" t="n">
        <v>16542</v>
      </c>
      <c r="C15" s="7" t="n">
        <v>17570</v>
      </c>
      <c r="D15" s="7" t="n">
        <v>142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dentifiable Intangible Assets (Detail) - USD ($) $ in Thousands</t>
        </is>
      </c>
      <c r="B1" s="2" t="inlineStr">
        <is>
          <t>Dec. 31, 2020</t>
        </is>
      </c>
      <c r="C1" s="2" t="inlineStr">
        <is>
          <t>Dec. 31, 2019</t>
        </is>
      </c>
    </row>
    <row r="2">
      <c r="A2" s="3" t="inlineStr">
        <is>
          <t>Finite Lived And Indefinite Lived Intangible Assets [Line Items]</t>
        </is>
      </c>
    </row>
    <row r="3">
      <c r="A3" s="4" t="inlineStr">
        <is>
          <t>Intangible assets, accumulated amortization</t>
        </is>
      </c>
      <c r="B3" s="7" t="n">
        <v>93574</v>
      </c>
      <c r="C3" s="7" t="n">
        <v>78366</v>
      </c>
    </row>
    <row r="4">
      <c r="A4" s="4" t="inlineStr">
        <is>
          <t>Intangible assets, net</t>
        </is>
      </c>
      <c r="B4" s="5" t="n">
        <v>99736</v>
      </c>
    </row>
    <row r="5">
      <c r="A5" s="4" t="inlineStr">
        <is>
          <t>Total identifiable intangible assets gross</t>
        </is>
      </c>
      <c r="B5" s="5" t="n">
        <v>195810</v>
      </c>
      <c r="C5" s="5" t="n">
        <v>194477</v>
      </c>
    </row>
    <row r="6">
      <c r="A6" s="4" t="inlineStr">
        <is>
          <t>Total identifiable intangible assets, net</t>
        </is>
      </c>
      <c r="B6" s="5" t="n">
        <v>102236</v>
      </c>
      <c r="C6" s="5" t="n">
        <v>116111</v>
      </c>
    </row>
    <row r="7">
      <c r="A7" s="4" t="inlineStr">
        <is>
          <t>Trademarks [Member]</t>
        </is>
      </c>
    </row>
    <row r="8">
      <c r="A8" s="3" t="inlineStr">
        <is>
          <t>Finite Lived And Indefinite Lived Intangible Assets [Line Items]</t>
        </is>
      </c>
    </row>
    <row r="9">
      <c r="A9" s="4" t="inlineStr">
        <is>
          <t>Indefinite lived intangible assets excluding goodwill</t>
        </is>
      </c>
      <c r="B9" s="5" t="n">
        <v>2500</v>
      </c>
      <c r="C9" s="5" t="n">
        <v>2500</v>
      </c>
    </row>
    <row r="10">
      <c r="A10" s="4" t="inlineStr">
        <is>
          <t>Agent and Customer Relationships [Member]</t>
        </is>
      </c>
    </row>
    <row r="11">
      <c r="A11" s="3" t="inlineStr">
        <is>
          <t>Finite Lived And Indefinite Lived Intangible Assets [Line Items]</t>
        </is>
      </c>
    </row>
    <row r="12">
      <c r="A12" s="4" t="inlineStr">
        <is>
          <t>Finite lived intangible assets gross</t>
        </is>
      </c>
      <c r="B12" s="5" t="n">
        <v>165990</v>
      </c>
      <c r="C12" s="5" t="n">
        <v>164657</v>
      </c>
    </row>
    <row r="13">
      <c r="A13" s="4" t="inlineStr">
        <is>
          <t>Intangible assets, accumulated amortization</t>
        </is>
      </c>
      <c r="B13" s="5" t="n">
        <v>69124</v>
      </c>
      <c r="C13" s="5" t="n">
        <v>55880</v>
      </c>
    </row>
    <row r="14">
      <c r="A14" s="4" t="inlineStr">
        <is>
          <t>Intangible assets, net</t>
        </is>
      </c>
      <c r="B14" s="5" t="n">
        <v>96866</v>
      </c>
      <c r="C14" s="5" t="n">
        <v>108777</v>
      </c>
    </row>
    <row r="15">
      <c r="A15" s="4" t="inlineStr">
        <is>
          <t>Customer Contracts [Member]</t>
        </is>
      </c>
    </row>
    <row r="16">
      <c r="A16" s="3" t="inlineStr">
        <is>
          <t>Finite Lived And Indefinite Lived Intangible Assets [Line Items]</t>
        </is>
      </c>
    </row>
    <row r="17">
      <c r="A17" s="4" t="inlineStr">
        <is>
          <t>Finite lived intangible assets gross</t>
        </is>
      </c>
      <c r="B17" s="5" t="n">
        <v>20600</v>
      </c>
      <c r="C17" s="5" t="n">
        <v>20600</v>
      </c>
    </row>
    <row r="18">
      <c r="A18" s="4" t="inlineStr">
        <is>
          <t>Intangible assets, accumulated amortization</t>
        </is>
      </c>
      <c r="B18" s="5" t="n">
        <v>20600</v>
      </c>
      <c r="C18" s="5" t="n">
        <v>20600</v>
      </c>
    </row>
    <row r="19">
      <c r="A19" s="4" t="inlineStr">
        <is>
          <t>Tradenames [Member]</t>
        </is>
      </c>
    </row>
    <row r="20">
      <c r="A20" s="3" t="inlineStr">
        <is>
          <t>Finite Lived And Indefinite Lived Intangible Assets [Line Items]</t>
        </is>
      </c>
    </row>
    <row r="21">
      <c r="A21" s="4" t="inlineStr">
        <is>
          <t>Finite lived intangible assets gross</t>
        </is>
      </c>
      <c r="B21" s="5" t="n">
        <v>4000</v>
      </c>
      <c r="C21" s="5" t="n">
        <v>4000</v>
      </c>
    </row>
    <row r="22">
      <c r="A22" s="4" t="inlineStr">
        <is>
          <t>Intangible assets, accumulated amortization</t>
        </is>
      </c>
      <c r="B22" s="5" t="n">
        <v>2731</v>
      </c>
      <c r="C22" s="5" t="n">
        <v>1333</v>
      </c>
    </row>
    <row r="23">
      <c r="A23" s="4" t="inlineStr">
        <is>
          <t>Intangible assets, net</t>
        </is>
      </c>
      <c r="B23" s="5" t="n">
        <v>1269</v>
      </c>
      <c r="C23" s="5" t="n">
        <v>2667</v>
      </c>
    </row>
    <row r="24">
      <c r="A24" s="4" t="inlineStr">
        <is>
          <t>Non-compete Agreements [Member]</t>
        </is>
      </c>
    </row>
    <row r="25">
      <c r="A25" s="3" t="inlineStr">
        <is>
          <t>Finite Lived And Indefinite Lived Intangible Assets [Line Items]</t>
        </is>
      </c>
    </row>
    <row r="26">
      <c r="A26" s="4" t="inlineStr">
        <is>
          <t>Finite lived intangible assets gross</t>
        </is>
      </c>
      <c r="B26" s="5" t="n">
        <v>2720</v>
      </c>
      <c r="C26" s="5" t="n">
        <v>2720</v>
      </c>
    </row>
    <row r="27">
      <c r="A27" s="4" t="inlineStr">
        <is>
          <t>Intangible assets, accumulated amortization</t>
        </is>
      </c>
      <c r="B27" s="5" t="n">
        <v>1119</v>
      </c>
      <c r="C27" s="5" t="n">
        <v>553</v>
      </c>
    </row>
    <row r="28">
      <c r="A28" s="4" t="inlineStr">
        <is>
          <t>Intangible assets, net</t>
        </is>
      </c>
      <c r="B28" s="7" t="n">
        <v>1601</v>
      </c>
      <c r="C28" s="7" t="n">
        <v>2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Amortization Expense by Year (Detail) $ in Thousands</t>
        </is>
      </c>
      <c r="B1" s="2" t="inlineStr">
        <is>
          <t>Dec. 31, 2020USD ($)</t>
        </is>
      </c>
    </row>
    <row r="2">
      <c r="A2" s="3" t="inlineStr">
        <is>
          <t>Accounting Policies [Abstract]</t>
        </is>
      </c>
    </row>
    <row r="3">
      <c r="A3" s="4" t="inlineStr">
        <is>
          <t>2021</t>
        </is>
      </c>
      <c r="B3" s="7" t="n">
        <v>13866</v>
      </c>
    </row>
    <row r="4">
      <c r="A4" s="4" t="inlineStr">
        <is>
          <t>2022</t>
        </is>
      </c>
      <c r="B4" s="5" t="n">
        <v>11740</v>
      </c>
    </row>
    <row r="5">
      <c r="A5" s="4" t="inlineStr">
        <is>
          <t>2023</t>
        </is>
      </c>
      <c r="B5" s="5" t="n">
        <v>11340</v>
      </c>
    </row>
    <row r="6">
      <c r="A6" s="4" t="inlineStr">
        <is>
          <t>2024</t>
        </is>
      </c>
      <c r="B6" s="5" t="n">
        <v>10365</v>
      </c>
    </row>
    <row r="7">
      <c r="A7" s="4" t="inlineStr">
        <is>
          <t>2025</t>
        </is>
      </c>
      <c r="B7" s="5" t="n">
        <v>9714</v>
      </c>
    </row>
    <row r="8">
      <c r="A8" s="4" t="inlineStr">
        <is>
          <t>Thereafter</t>
        </is>
      </c>
      <c r="B8" s="5" t="n">
        <v>42711</v>
      </c>
    </row>
    <row r="9">
      <c r="A9" s="4" t="inlineStr">
        <is>
          <t>Intangible assets, net</t>
        </is>
      </c>
      <c r="B9" s="7" t="n">
        <v>99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arrying Amount of Goodwill (Detail)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7" t="n">
        <v>168451</v>
      </c>
      <c r="C4" s="7" t="n">
        <v>145152</v>
      </c>
    </row>
    <row r="5">
      <c r="A5" s="4" t="inlineStr">
        <is>
          <t>Business acquisitions</t>
        </is>
      </c>
      <c r="C5" s="5" t="n">
        <v>16520</v>
      </c>
    </row>
    <row r="6">
      <c r="A6" s="4" t="inlineStr">
        <is>
          <t>Purchase accounting adjustments</t>
        </is>
      </c>
      <c r="B6" s="5" t="n">
        <v>2279</v>
      </c>
      <c r="C6" s="5" t="n">
        <v>6779</v>
      </c>
    </row>
    <row r="7">
      <c r="A7" s="4" t="inlineStr">
        <is>
          <t>Ending Balance</t>
        </is>
      </c>
      <c r="B7" s="7" t="n">
        <v>170730</v>
      </c>
      <c r="C7" s="7" t="n">
        <v>168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 - ASU 2019-12 [Member] - Subsequent Event [Member]</t>
        </is>
      </c>
      <c r="B1" s="2" t="inlineStr">
        <is>
          <t>Jan. 01,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itional Information (Detail) - USD ($) $ in Thousands</t>
        </is>
      </c>
      <c r="B1" s="2" t="inlineStr">
        <is>
          <t>12 Months Ended</t>
        </is>
      </c>
    </row>
    <row r="2">
      <c r="B2" s="2" t="inlineStr">
        <is>
          <t>Dec. 31, 2020</t>
        </is>
      </c>
      <c r="C2" s="2" t="inlineStr">
        <is>
          <t>Dec. 31, 2019</t>
        </is>
      </c>
      <c r="D2" s="2" t="inlineStr">
        <is>
          <t>Jan. 01, 2018</t>
        </is>
      </c>
    </row>
    <row r="3">
      <c r="A3" s="3" t="inlineStr">
        <is>
          <t>Revenue Recognition Multiple Deliverable Arrangements [Line Items]</t>
        </is>
      </c>
    </row>
    <row r="4">
      <c r="A4" s="4" t="inlineStr">
        <is>
          <t>Cumulative adjustment to retained earnings</t>
        </is>
      </c>
      <c r="B4" s="7" t="n">
        <v>293643</v>
      </c>
      <c r="C4" s="7" t="n">
        <v>251204</v>
      </c>
    </row>
    <row r="5">
      <c r="A5" s="4" t="inlineStr">
        <is>
          <t>Payment receivable obligation term for completion of transportation services.</t>
        </is>
      </c>
      <c r="B5" s="4" t="inlineStr">
        <is>
          <t>45 days</t>
        </is>
      </c>
    </row>
    <row r="6">
      <c r="A6" s="4" t="inlineStr">
        <is>
          <t>Payment receivable obligation for completion of value added services</t>
        </is>
      </c>
      <c r="B6" s="4" t="inlineStr">
        <is>
          <t>65 days</t>
        </is>
      </c>
    </row>
    <row r="7">
      <c r="A7" s="4" t="inlineStr">
        <is>
          <t>Maximum [Member]</t>
        </is>
      </c>
    </row>
    <row r="8">
      <c r="A8" s="3" t="inlineStr">
        <is>
          <t>Revenue Recognition Multiple Deliverable Arrangements [Line Items]</t>
        </is>
      </c>
    </row>
    <row r="9">
      <c r="A9" s="4" t="inlineStr">
        <is>
          <t>Transportation services term</t>
        </is>
      </c>
      <c r="B9" s="4" t="inlineStr">
        <is>
          <t>1 year</t>
        </is>
      </c>
    </row>
    <row r="10">
      <c r="A10" s="4" t="inlineStr">
        <is>
          <t>Difference between Revenue Guidance in Effect before and after Topic 606 [Member] | ASU 2014-09 [Member]</t>
        </is>
      </c>
    </row>
    <row r="11">
      <c r="A11" s="3" t="inlineStr">
        <is>
          <t>Revenue Recognition Multiple Deliverable Arrangements [Line Items]</t>
        </is>
      </c>
    </row>
    <row r="12">
      <c r="A12" s="4" t="inlineStr">
        <is>
          <t>Cumulative adjustment to retained earnings</t>
        </is>
      </c>
      <c r="D12" s="7" t="n">
        <v>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act Balances Associated with Customers (Detail) - USD ($) $ in Thousands</t>
        </is>
      </c>
      <c r="B1" s="2" t="inlineStr">
        <is>
          <t>Dec. 31, 2020</t>
        </is>
      </c>
      <c r="C1" s="2" t="inlineStr">
        <is>
          <t>Dec. 31, 2019</t>
        </is>
      </c>
    </row>
    <row r="2">
      <c r="A2" s="4" t="inlineStr">
        <is>
          <t>Other Current Assets [Member]</t>
        </is>
      </c>
    </row>
    <row r="3">
      <c r="A3" s="3" t="inlineStr">
        <is>
          <t>Disaggregation Of Revenue [Line Items]</t>
        </is>
      </c>
    </row>
    <row r="4">
      <c r="A4" s="4" t="inlineStr">
        <is>
          <t>Prepaid expenses and other - contract assets</t>
        </is>
      </c>
      <c r="B4" s="7" t="n">
        <v>2520</v>
      </c>
      <c r="C4" s="7" t="n">
        <v>1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8" customWidth="1" min="5" max="5"/>
    <col width="21" customWidth="1" min="6" max="6"/>
    <col width="22" customWidth="1" min="7" max="7"/>
    <col width="21" customWidth="1" min="8" max="8"/>
    <col width="21" customWidth="1" min="9" max="9"/>
    <col width="21" customWidth="1" min="10" max="10"/>
  </cols>
  <sheetData>
    <row r="1">
      <c r="A1" s="1" t="inlineStr">
        <is>
          <t>Acquisitions - Additional Information (Detail) $ in Thousands</t>
        </is>
      </c>
      <c r="B1" s="2" t="inlineStr">
        <is>
          <t>Nov. 05, 2019USD ($)</t>
        </is>
      </c>
      <c r="C1" s="2" t="inlineStr">
        <is>
          <t>Apr. 22, 2019USD ($)</t>
        </is>
      </c>
      <c r="D1" s="2" t="inlineStr">
        <is>
          <t>Dec. 07, 2018USD ($)</t>
        </is>
      </c>
      <c r="E1" s="2" t="inlineStr">
        <is>
          <t>Oct. 12, 2018USD ($)Tractor</t>
        </is>
      </c>
      <c r="F1" s="2" t="inlineStr">
        <is>
          <t>Aug. 10, 2018USD ($)</t>
        </is>
      </c>
      <c r="G1" s="2" t="inlineStr">
        <is>
          <t>Feb. 01, 2018USD ($)a</t>
        </is>
      </c>
      <c r="H1" s="2" t="inlineStr">
        <is>
          <t>Dec. 31, 2020USD ($)</t>
        </is>
      </c>
      <c r="I1" s="2" t="inlineStr">
        <is>
          <t>Dec. 31, 2019USD ($)</t>
        </is>
      </c>
      <c r="J1" s="2" t="inlineStr">
        <is>
          <t>Dec. 31, 2018USD ($)</t>
        </is>
      </c>
    </row>
    <row r="2">
      <c r="A2" s="3" t="inlineStr">
        <is>
          <t>Business Acquisition [Line Items]</t>
        </is>
      </c>
    </row>
    <row r="3">
      <c r="A3" s="4" t="inlineStr">
        <is>
          <t>Total cash purchase price</t>
        </is>
      </c>
      <c r="H3" s="7" t="n">
        <v>1295</v>
      </c>
      <c r="I3" s="7" t="n">
        <v>75963</v>
      </c>
      <c r="J3" s="7" t="n">
        <v>173599</v>
      </c>
    </row>
    <row r="4">
      <c r="A4" s="4" t="inlineStr">
        <is>
          <t>Operating income of the acquired companies</t>
        </is>
      </c>
      <c r="I4" s="5" t="n">
        <v>32100</v>
      </c>
      <c r="J4" s="5" t="n">
        <v>5100</v>
      </c>
    </row>
    <row r="5">
      <c r="A5" s="4" t="inlineStr">
        <is>
          <t>Actual revenue of the acquired companies</t>
        </is>
      </c>
      <c r="I5" s="7" t="n">
        <v>100</v>
      </c>
      <c r="J5" s="7" t="n">
        <v>70900</v>
      </c>
    </row>
    <row r="6">
      <c r="A6" s="4" t="inlineStr">
        <is>
          <t>Roadrunner Intermodal [Member]</t>
        </is>
      </c>
    </row>
    <row r="7">
      <c r="A7" s="3" t="inlineStr">
        <is>
          <t>Business Acquisition [Line Items]</t>
        </is>
      </c>
    </row>
    <row r="8">
      <c r="A8" s="4" t="inlineStr">
        <is>
          <t>Date of acquisition</t>
        </is>
      </c>
      <c r="B8" s="4" t="inlineStr">
        <is>
          <t>Nov. 5,
		2019</t>
        </is>
      </c>
    </row>
    <row r="9">
      <c r="A9" s="4" t="inlineStr">
        <is>
          <t>Total cash purchase price</t>
        </is>
      </c>
      <c r="B9" s="7" t="n">
        <v>54700</v>
      </c>
    </row>
    <row r="10">
      <c r="A10" s="4" t="inlineStr">
        <is>
          <t>Transaction related costs incurred in acquisition</t>
        </is>
      </c>
      <c r="B10" s="7" t="n">
        <v>300</v>
      </c>
    </row>
    <row r="11">
      <c r="A11" s="4" t="inlineStr">
        <is>
          <t>Michaels [Member]</t>
        </is>
      </c>
    </row>
    <row r="12">
      <c r="A12" s="3" t="inlineStr">
        <is>
          <t>Business Acquisition [Line Items]</t>
        </is>
      </c>
    </row>
    <row r="13">
      <c r="A13" s="4" t="inlineStr">
        <is>
          <t>Date of acquisition</t>
        </is>
      </c>
      <c r="C13" s="4" t="inlineStr">
        <is>
          <t>Apr. 22,
		2019</t>
        </is>
      </c>
    </row>
    <row r="14">
      <c r="A14" s="4" t="inlineStr">
        <is>
          <t>Total cash purchase price</t>
        </is>
      </c>
      <c r="C14" s="7" t="n">
        <v>21600</v>
      </c>
    </row>
    <row r="15">
      <c r="A15" s="4" t="inlineStr">
        <is>
          <t>Transaction related costs incurred in acquisition</t>
        </is>
      </c>
      <c r="C15" s="7" t="n">
        <v>400</v>
      </c>
    </row>
    <row r="16">
      <c r="A16" s="4" t="inlineStr">
        <is>
          <t>Roadrunner Intermodal [Member] | Customer Relationships [Member]</t>
        </is>
      </c>
    </row>
    <row r="17">
      <c r="A17" s="3" t="inlineStr">
        <is>
          <t>Business Acquisition [Line Items]</t>
        </is>
      </c>
    </row>
    <row r="18">
      <c r="A18" s="4" t="inlineStr">
        <is>
          <t>Intangible assets amortization period</t>
        </is>
      </c>
      <c r="H18" s="4" t="inlineStr">
        <is>
          <t>11 years</t>
        </is>
      </c>
    </row>
    <row r="19">
      <c r="A19" s="4" t="inlineStr">
        <is>
          <t>Roadrunner Intermodal [Member] | Non-compete Agreements [Member]</t>
        </is>
      </c>
    </row>
    <row r="20">
      <c r="A20" s="3" t="inlineStr">
        <is>
          <t>Business Acquisition [Line Items]</t>
        </is>
      </c>
    </row>
    <row r="21">
      <c r="A21" s="4" t="inlineStr">
        <is>
          <t>Intangible assets amortization period</t>
        </is>
      </c>
      <c r="H21" s="4" t="inlineStr">
        <is>
          <t>5 years</t>
        </is>
      </c>
    </row>
    <row r="22">
      <c r="A22" s="4" t="inlineStr">
        <is>
          <t>Deco Logistics and Oaktree Logistics [Member]</t>
        </is>
      </c>
    </row>
    <row r="23">
      <c r="A23" s="3" t="inlineStr">
        <is>
          <t>Business Acquisition [Line Items]</t>
        </is>
      </c>
    </row>
    <row r="24">
      <c r="A24" s="4" t="inlineStr">
        <is>
          <t>Date of acquisition</t>
        </is>
      </c>
      <c r="D24" s="4" t="inlineStr">
        <is>
          <t>Dec. 7,
		2018</t>
        </is>
      </c>
    </row>
    <row r="25">
      <c r="A25" s="4" t="inlineStr">
        <is>
          <t>Total cash purchase price</t>
        </is>
      </c>
      <c r="D25" s="7" t="n">
        <v>61500</v>
      </c>
    </row>
    <row r="26">
      <c r="A26" s="4" t="inlineStr">
        <is>
          <t>Transaction related costs incurred in acquisition</t>
        </is>
      </c>
      <c r="D26" s="7" t="n">
        <v>400</v>
      </c>
    </row>
    <row r="27">
      <c r="A27" s="4" t="inlineStr">
        <is>
          <t>Specialized Rail Service [Member]</t>
        </is>
      </c>
    </row>
    <row r="28">
      <c r="A28" s="3" t="inlineStr">
        <is>
          <t>Business Acquisition [Line Items]</t>
        </is>
      </c>
    </row>
    <row r="29">
      <c r="A29" s="4" t="inlineStr">
        <is>
          <t>Date of acquisition</t>
        </is>
      </c>
      <c r="E29" s="4" t="inlineStr">
        <is>
          <t>Oct. 12,
		2018</t>
        </is>
      </c>
    </row>
    <row r="30">
      <c r="A30" s="4" t="inlineStr">
        <is>
          <t>Total cash purchase price</t>
        </is>
      </c>
      <c r="E30" s="7" t="n">
        <v>12700</v>
      </c>
    </row>
    <row r="31">
      <c r="A31" s="4" t="inlineStr">
        <is>
          <t>Transaction related costs incurred in acquisition</t>
        </is>
      </c>
      <c r="E31" s="7" t="n">
        <v>300</v>
      </c>
    </row>
    <row r="32">
      <c r="A32" s="4" t="inlineStr">
        <is>
          <t>Number of tractors in operating fleet | Tractor</t>
        </is>
      </c>
      <c r="E32" s="5" t="n">
        <v>140</v>
      </c>
    </row>
    <row r="33">
      <c r="A33" s="4" t="inlineStr">
        <is>
          <t>Southern Counties [Member]</t>
        </is>
      </c>
    </row>
    <row r="34">
      <c r="A34" s="3" t="inlineStr">
        <is>
          <t>Business Acquisition [Line Items]</t>
        </is>
      </c>
    </row>
    <row r="35">
      <c r="A35" s="4" t="inlineStr">
        <is>
          <t>Date of acquisition</t>
        </is>
      </c>
      <c r="F35" s="4" t="inlineStr">
        <is>
          <t>Aug. 10,
		2018</t>
        </is>
      </c>
    </row>
    <row r="36">
      <c r="A36" s="4" t="inlineStr">
        <is>
          <t>Total cash purchase price</t>
        </is>
      </c>
      <c r="F36" s="7" t="n">
        <v>65400</v>
      </c>
    </row>
    <row r="37">
      <c r="A37" s="4" t="inlineStr">
        <is>
          <t>Transaction related costs incurred in acquisition</t>
        </is>
      </c>
      <c r="F37" s="7" t="n">
        <v>600</v>
      </c>
    </row>
    <row r="38">
      <c r="A38" s="4" t="inlineStr">
        <is>
          <t>Fore [Member]</t>
        </is>
      </c>
    </row>
    <row r="39">
      <c r="A39" s="3" t="inlineStr">
        <is>
          <t>Business Acquisition [Line Items]</t>
        </is>
      </c>
    </row>
    <row r="40">
      <c r="A40" s="4" t="inlineStr">
        <is>
          <t>Date of acquisition</t>
        </is>
      </c>
      <c r="G40" s="4" t="inlineStr">
        <is>
          <t>Feb. 1,
		2018</t>
        </is>
      </c>
    </row>
    <row r="41">
      <c r="A41" s="4" t="inlineStr">
        <is>
          <t>Total cash purchase price</t>
        </is>
      </c>
      <c r="G41" s="7" t="n">
        <v>35100</v>
      </c>
    </row>
    <row r="42">
      <c r="A42" s="4" t="inlineStr">
        <is>
          <t>Transaction related costs incurred in acquisition</t>
        </is>
      </c>
      <c r="G42" s="7" t="n">
        <v>200</v>
      </c>
    </row>
    <row r="43">
      <c r="A43" s="4" t="inlineStr">
        <is>
          <t>Area of land | a</t>
        </is>
      </c>
      <c r="G43" s="5"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Detail)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7" t="n">
        <v>170730</v>
      </c>
      <c r="C3" s="7" t="n">
        <v>168451</v>
      </c>
      <c r="D3" s="7" t="n">
        <v>145152</v>
      </c>
    </row>
    <row r="4">
      <c r="A4" s="4" t="inlineStr">
        <is>
          <t>Michaels [Member]</t>
        </is>
      </c>
    </row>
    <row r="5">
      <c r="A5" s="3" t="inlineStr">
        <is>
          <t>Business Acquisition [Line Items]</t>
        </is>
      </c>
    </row>
    <row r="6">
      <c r="A6" s="4" t="inlineStr">
        <is>
          <t>Current assets</t>
        </is>
      </c>
      <c r="B6" s="5" t="n">
        <v>4474</v>
      </c>
    </row>
    <row r="7">
      <c r="A7" s="4" t="inlineStr">
        <is>
          <t>Property and equipment</t>
        </is>
      </c>
      <c r="B7" s="5" t="n">
        <v>2831</v>
      </c>
    </row>
    <row r="8">
      <c r="A8" s="4" t="inlineStr">
        <is>
          <t>Goodwill</t>
        </is>
      </c>
      <c r="B8" s="5" t="n">
        <v>6383</v>
      </c>
    </row>
    <row r="9">
      <c r="A9" s="4" t="inlineStr">
        <is>
          <t>Intangible assets</t>
        </is>
      </c>
      <c r="B9" s="5" t="n">
        <v>9000</v>
      </c>
    </row>
    <row r="10">
      <c r="A10" s="4" t="inlineStr">
        <is>
          <t>Current liabilities</t>
        </is>
      </c>
      <c r="B10" s="5" t="n">
        <v>-1068</v>
      </c>
    </row>
    <row r="11">
      <c r="A11" s="4" t="inlineStr">
        <is>
          <t>Total purchase price</t>
        </is>
      </c>
      <c r="B11" s="7" t="n">
        <v>21620</v>
      </c>
    </row>
    <row r="12">
      <c r="A12" s="4" t="inlineStr">
        <is>
          <t>Roadrunner Intermodal [Member]</t>
        </is>
      </c>
    </row>
    <row r="13">
      <c r="A13" s="3" t="inlineStr">
        <is>
          <t>Business Acquisition [Line Items]</t>
        </is>
      </c>
    </row>
    <row r="14">
      <c r="A14" s="4" t="inlineStr">
        <is>
          <t>Current assets</t>
        </is>
      </c>
      <c r="C14" s="5" t="n">
        <v>16002</v>
      </c>
    </row>
    <row r="15">
      <c r="A15" s="4" t="inlineStr">
        <is>
          <t>Property and equipment</t>
        </is>
      </c>
      <c r="C15" s="5" t="n">
        <v>23064</v>
      </c>
    </row>
    <row r="16">
      <c r="A16" s="4" t="inlineStr">
        <is>
          <t>Goodwill</t>
        </is>
      </c>
      <c r="C16" s="5" t="n">
        <v>12417</v>
      </c>
    </row>
    <row r="17">
      <c r="A17" s="4" t="inlineStr">
        <is>
          <t>Intangible assets</t>
        </is>
      </c>
      <c r="C17" s="5" t="n">
        <v>14000</v>
      </c>
    </row>
    <row r="18">
      <c r="A18" s="4" t="inlineStr">
        <is>
          <t>Other assets</t>
        </is>
      </c>
      <c r="C18" s="5" t="n">
        <v>3599</v>
      </c>
    </row>
    <row r="19">
      <c r="A19" s="4" t="inlineStr">
        <is>
          <t>Current liabilities</t>
        </is>
      </c>
      <c r="C19" s="5" t="n">
        <v>-8936</v>
      </c>
    </row>
    <row r="20">
      <c r="A20" s="4" t="inlineStr">
        <is>
          <t>Long-term liabilities</t>
        </is>
      </c>
      <c r="C20" s="5" t="n">
        <v>-2439</v>
      </c>
    </row>
    <row r="21">
      <c r="A21" s="4" t="inlineStr">
        <is>
          <t>Deferred tax liabilities, net</t>
        </is>
      </c>
      <c r="C21" s="5" t="n">
        <v>-3039</v>
      </c>
    </row>
    <row r="22">
      <c r="A22" s="4" t="inlineStr">
        <is>
          <t>Total purchase price</t>
        </is>
      </c>
      <c r="C22" s="7" t="n">
        <v>54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Results of Operations (Detail)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Operating revenues</t>
        </is>
      </c>
      <c r="B4" s="7" t="n">
        <v>1624219</v>
      </c>
      <c r="C4" s="7" t="n">
        <v>1731702</v>
      </c>
    </row>
    <row r="5">
      <c r="A5" s="4" t="inlineStr">
        <is>
          <t>Income from operations</t>
        </is>
      </c>
      <c r="B5" s="5" t="n">
        <v>65013</v>
      </c>
      <c r="C5" s="5" t="n">
        <v>103085</v>
      </c>
    </row>
    <row r="6">
      <c r="A6" s="4" t="inlineStr">
        <is>
          <t>Net income</t>
        </is>
      </c>
      <c r="B6" s="7" t="n">
        <v>36036</v>
      </c>
      <c r="C6" s="7" t="n">
        <v>60697</v>
      </c>
    </row>
    <row r="7">
      <c r="A7" s="3" t="inlineStr">
        <is>
          <t>Earnings per common share:</t>
        </is>
      </c>
    </row>
    <row r="8">
      <c r="A8" s="4" t="inlineStr">
        <is>
          <t>Basic</t>
        </is>
      </c>
      <c r="B8" s="8" t="n">
        <v>1.28</v>
      </c>
      <c r="C8" s="8" t="n">
        <v>2.14</v>
      </c>
    </row>
    <row r="9">
      <c r="A9" s="4" t="inlineStr">
        <is>
          <t>Diluted</t>
        </is>
      </c>
      <c r="B9" s="8" t="n">
        <v>1.28</v>
      </c>
      <c r="C9" s="8" t="n">
        <v>2.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Losses) on Equity Securities (Detail) - USD ($) $ in Thousands</t>
        </is>
      </c>
      <c r="B1" s="2" t="inlineStr">
        <is>
          <t>Dec. 31, 2020</t>
        </is>
      </c>
      <c r="C1" s="2" t="inlineStr">
        <is>
          <t>Dec. 31, 2019</t>
        </is>
      </c>
    </row>
    <row r="2">
      <c r="A2" s="3" t="inlineStr">
        <is>
          <t>Investments Debt And Equity Securities [Abstract]</t>
        </is>
      </c>
    </row>
    <row r="3">
      <c r="A3" s="4" t="inlineStr">
        <is>
          <t>Fair value</t>
        </is>
      </c>
      <c r="B3" s="7" t="n">
        <v>6534</v>
      </c>
      <c r="C3" s="7" t="n">
        <v>9369</v>
      </c>
    </row>
    <row r="4">
      <c r="A4" s="4" t="inlineStr">
        <is>
          <t>Cost basis</t>
        </is>
      </c>
      <c r="B4" s="5" t="n">
        <v>6579</v>
      </c>
      <c r="C4" s="5" t="n">
        <v>7598</v>
      </c>
    </row>
    <row r="5">
      <c r="A5" s="4" t="inlineStr">
        <is>
          <t>Unrealized (losses) gains</t>
        </is>
      </c>
      <c r="B5" s="7" t="n">
        <v>-45</v>
      </c>
      <c r="C5" s="7" t="n">
        <v>1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48132</v>
      </c>
      <c r="C4" s="7" t="n">
        <v>37586</v>
      </c>
      <c r="D4" s="7" t="n">
        <v>52178</v>
      </c>
    </row>
    <row r="5">
      <c r="A5" s="3" t="inlineStr">
        <is>
          <t>Other comprehensive income (loss):</t>
        </is>
      </c>
    </row>
    <row r="6">
      <c r="A6" s="4" t="inlineStr">
        <is>
          <t>Unrealized changes in fair value of interest rate swaps, net of income taxes of $(110), $(126) and $31, respectively</t>
        </is>
      </c>
      <c r="B6" s="5" t="n">
        <v>-371</v>
      </c>
      <c r="C6" s="5" t="n">
        <v>-403</v>
      </c>
      <c r="D6" s="5" t="n">
        <v>101</v>
      </c>
    </row>
    <row r="7">
      <c r="A7" s="4" t="inlineStr">
        <is>
          <t>Foreign currency translation adjustments</t>
        </is>
      </c>
      <c r="B7" s="5" t="n">
        <v>-2769</v>
      </c>
      <c r="C7" s="5" t="n">
        <v>1354</v>
      </c>
      <c r="D7" s="5" t="n">
        <v>-526</v>
      </c>
    </row>
    <row r="8">
      <c r="A8" s="4" t="inlineStr">
        <is>
          <t>Total other comprehensive income (loss)</t>
        </is>
      </c>
      <c r="B8" s="5" t="n">
        <v>-3140</v>
      </c>
      <c r="C8" s="5" t="n">
        <v>951</v>
      </c>
      <c r="D8" s="5" t="n">
        <v>-425</v>
      </c>
    </row>
    <row r="9">
      <c r="A9" s="4" t="inlineStr">
        <is>
          <t>Total comprehensive income</t>
        </is>
      </c>
      <c r="B9" s="7" t="n">
        <v>44992</v>
      </c>
      <c r="C9" s="7" t="n">
        <v>38537</v>
      </c>
      <c r="D9" s="7" t="n">
        <v>517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Dec. 31, 2020</t>
        </is>
      </c>
      <c r="C1" s="2" t="inlineStr">
        <is>
          <t>Dec. 31, 2019</t>
        </is>
      </c>
    </row>
    <row r="2">
      <c r="A2" s="3" t="inlineStr">
        <is>
          <t>Investments Debt And Equity Securities [Abstract]</t>
        </is>
      </c>
    </row>
    <row r="3">
      <c r="A3" s="4" t="inlineStr">
        <is>
          <t>Gross unrealized gains</t>
        </is>
      </c>
      <c r="B3" s="7" t="n">
        <v>1627</v>
      </c>
      <c r="C3" s="7" t="n">
        <v>2634</v>
      </c>
    </row>
    <row r="4">
      <c r="A4" s="4" t="inlineStr">
        <is>
          <t>Gross unrealized losses</t>
        </is>
      </c>
      <c r="B4" s="5" t="n">
        <v>-1672</v>
      </c>
      <c r="C4" s="5" t="n">
        <v>-863</v>
      </c>
    </row>
    <row r="5">
      <c r="A5" s="4" t="inlineStr">
        <is>
          <t>Net unrealized (losses) gains</t>
        </is>
      </c>
      <c r="B5" s="7" t="n">
        <v>-45</v>
      </c>
      <c r="C5" s="7" t="n">
        <v>1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Net Realized Gains (Losses) on Marketable Equity Securities (Detail) - USD ($) $ in Thousands</t>
        </is>
      </c>
      <c r="B1" s="2" t="inlineStr">
        <is>
          <t>12 Months Ended</t>
        </is>
      </c>
    </row>
    <row r="2">
      <c r="B2" s="2" t="inlineStr">
        <is>
          <t>Dec. 31, 2020</t>
        </is>
      </c>
      <c r="C2" s="2" t="inlineStr">
        <is>
          <t>Dec. 31, 2019</t>
        </is>
      </c>
      <c r="D2" s="2" t="inlineStr">
        <is>
          <t>Dec. 31, 2018</t>
        </is>
      </c>
    </row>
    <row r="3">
      <c r="A3" s="3" t="inlineStr">
        <is>
          <t>Realized gain</t>
        </is>
      </c>
    </row>
    <row r="4">
      <c r="A4" s="4" t="inlineStr">
        <is>
          <t>Sale proceeds</t>
        </is>
      </c>
      <c r="B4" s="7" t="n">
        <v>1622</v>
      </c>
      <c r="C4" s="7" t="n">
        <v>1596</v>
      </c>
      <c r="D4" s="7" t="n">
        <v>5733</v>
      </c>
    </row>
    <row r="5">
      <c r="A5" s="4" t="inlineStr">
        <is>
          <t>Cost basis of securities sold</t>
        </is>
      </c>
      <c r="B5" s="5" t="n">
        <v>1641</v>
      </c>
      <c r="C5" s="5" t="n">
        <v>1289</v>
      </c>
      <c r="D5" s="5" t="n">
        <v>5229</v>
      </c>
    </row>
    <row r="6">
      <c r="A6" s="4" t="inlineStr">
        <is>
          <t>Realized (loss) gain</t>
        </is>
      </c>
      <c r="B6" s="5" t="n">
        <v>-19</v>
      </c>
      <c r="C6" s="5" t="n">
        <v>307</v>
      </c>
      <c r="D6" s="5" t="n">
        <v>504</v>
      </c>
    </row>
    <row r="7">
      <c r="A7" s="4" t="inlineStr">
        <is>
          <t>Realized (loss) gain, net of taxes</t>
        </is>
      </c>
      <c r="B7" s="7" t="n">
        <v>-14</v>
      </c>
      <c r="C7" s="7" t="n">
        <v>230</v>
      </c>
      <c r="D7" s="7" t="n">
        <v>3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0</t>
        </is>
      </c>
      <c r="C2" s="2" t="inlineStr">
        <is>
          <t>Dec. 31, 2019</t>
        </is>
      </c>
    </row>
    <row r="3">
      <c r="A3" s="4" t="inlineStr">
        <is>
          <t>Other Nonoperating Income (Expense)</t>
        </is>
      </c>
    </row>
    <row r="4">
      <c r="A4" s="3" t="inlineStr">
        <is>
          <t>Schedule Of Available For Sale Securities [Line Items]</t>
        </is>
      </c>
    </row>
    <row r="5">
      <c r="A5" s="4" t="inlineStr">
        <is>
          <t>Net unrealized pre-tax (loss) gain in market value</t>
        </is>
      </c>
      <c r="B5" s="7" t="n">
        <v>-1555000</v>
      </c>
      <c r="C5" s="7" t="n">
        <v>123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Additional Information (Detail) - USD ($) $ in Millions</t>
        </is>
      </c>
      <c r="B1" s="2" t="inlineStr">
        <is>
          <t>12 Months Ended</t>
        </is>
      </c>
    </row>
    <row r="2">
      <c r="B2" s="2" t="inlineStr">
        <is>
          <t>Dec. 31, 2020</t>
        </is>
      </c>
      <c r="C2" s="2" t="inlineStr">
        <is>
          <t>Dec. 31, 2019</t>
        </is>
      </c>
    </row>
    <row r="3">
      <c r="A3" s="3" t="inlineStr">
        <is>
          <t>Receivables [Abstract]</t>
        </is>
      </c>
    </row>
    <row r="4">
      <c r="A4" s="4" t="inlineStr">
        <is>
          <t>Total unbilled receivables</t>
        </is>
      </c>
      <c r="B4" s="6" t="n">
        <v>49.6</v>
      </c>
      <c r="C4" s="6" t="n">
        <v>29.1</v>
      </c>
    </row>
    <row r="5">
      <c r="A5" s="4" t="inlineStr">
        <is>
          <t>Unbilled receivables billing period</t>
        </is>
      </c>
      <c r="B5" s="4" t="inlineStr">
        <is>
          <t>1 month</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year</t>
        </is>
      </c>
      <c r="B4" s="7" t="n">
        <v>2545</v>
      </c>
      <c r="C4" s="7" t="n">
        <v>1772</v>
      </c>
      <c r="D4" s="7" t="n">
        <v>1330</v>
      </c>
    </row>
    <row r="5">
      <c r="A5" s="4" t="inlineStr">
        <is>
          <t>Provision for doubtful accounts</t>
        </is>
      </c>
      <c r="B5" s="5" t="n">
        <v>5165</v>
      </c>
      <c r="C5" s="5" t="n">
        <v>3133</v>
      </c>
      <c r="D5" s="5" t="n">
        <v>924</v>
      </c>
    </row>
    <row r="6">
      <c r="A6" s="4" t="inlineStr">
        <is>
          <t>Acquisition of businesses</t>
        </is>
      </c>
      <c r="C6" s="5" t="n">
        <v>350</v>
      </c>
      <c r="D6" s="5" t="n">
        <v>253</v>
      </c>
    </row>
    <row r="7">
      <c r="A7" s="4" t="inlineStr">
        <is>
          <t>Uncollectible accounts written off</t>
        </is>
      </c>
      <c r="B7" s="5" t="n">
        <v>-2570</v>
      </c>
      <c r="C7" s="5" t="n">
        <v>-2710</v>
      </c>
      <c r="D7" s="5" t="n">
        <v>-735</v>
      </c>
    </row>
    <row r="8">
      <c r="A8" s="4" t="inlineStr">
        <is>
          <t>Balance at end of year</t>
        </is>
      </c>
      <c r="B8" s="7" t="n">
        <v>5140</v>
      </c>
      <c r="C8" s="7" t="n">
        <v>2545</v>
      </c>
      <c r="D8" s="7" t="n">
        <v>17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7" t="n">
        <v>663584</v>
      </c>
      <c r="C3" s="7" t="n">
        <v>609885</v>
      </c>
    </row>
    <row r="4">
      <c r="A4" s="4" t="inlineStr">
        <is>
          <t>Less accumulated depreciation</t>
        </is>
      </c>
      <c r="B4" s="5" t="n">
        <v>-298789</v>
      </c>
      <c r="C4" s="5" t="n">
        <v>-270062</v>
      </c>
    </row>
    <row r="5">
      <c r="A5" s="4" t="inlineStr">
        <is>
          <t>Total property and equipment, net</t>
        </is>
      </c>
      <c r="B5" s="5" t="n">
        <v>364795</v>
      </c>
      <c r="C5" s="5" t="n">
        <v>339823</v>
      </c>
    </row>
    <row r="6">
      <c r="A6" s="4" t="inlineStr">
        <is>
          <t>Transportation equipment [Member]</t>
        </is>
      </c>
    </row>
    <row r="7">
      <c r="A7" s="3" t="inlineStr">
        <is>
          <t>Property Plant And Equipment [Line Items]</t>
        </is>
      </c>
    </row>
    <row r="8">
      <c r="A8" s="4" t="inlineStr">
        <is>
          <t>Total property and equipment</t>
        </is>
      </c>
      <c r="B8" s="5" t="n">
        <v>345536</v>
      </c>
      <c r="C8" s="5" t="n">
        <v>333899</v>
      </c>
    </row>
    <row r="9">
      <c r="A9" s="4" t="inlineStr">
        <is>
          <t>Land, Buildings and Improvements [Member]</t>
        </is>
      </c>
    </row>
    <row r="10">
      <c r="A10" s="3" t="inlineStr">
        <is>
          <t>Property Plant And Equipment [Line Items]</t>
        </is>
      </c>
    </row>
    <row r="11">
      <c r="A11" s="4" t="inlineStr">
        <is>
          <t>Total property and equipment</t>
        </is>
      </c>
      <c r="B11" s="5" t="n">
        <v>152827</v>
      </c>
      <c r="C11" s="5" t="n">
        <v>129819</v>
      </c>
    </row>
    <row r="12">
      <c r="A12" s="4" t="inlineStr">
        <is>
          <t>Other operating assets [Member]</t>
        </is>
      </c>
    </row>
    <row r="13">
      <c r="A13" s="3" t="inlineStr">
        <is>
          <t>Property Plant And Equipment [Line Items]</t>
        </is>
      </c>
    </row>
    <row r="14">
      <c r="A14" s="4" t="inlineStr">
        <is>
          <t>Total property and equipment</t>
        </is>
      </c>
      <c r="B14" s="5" t="n">
        <v>109872</v>
      </c>
      <c r="C14" s="5" t="n">
        <v>116191</v>
      </c>
    </row>
    <row r="15">
      <c r="A15" s="4" t="inlineStr">
        <is>
          <t>Information technology equipment [Member]</t>
        </is>
      </c>
    </row>
    <row r="16">
      <c r="A16" s="3" t="inlineStr">
        <is>
          <t>Property Plant And Equipment [Line Items]</t>
        </is>
      </c>
    </row>
    <row r="17">
      <c r="A17" s="4" t="inlineStr">
        <is>
          <t>Total property and equipment</t>
        </is>
      </c>
      <c r="B17" s="5" t="n">
        <v>30686</v>
      </c>
      <c r="C17" s="5" t="n">
        <v>29880</v>
      </c>
    </row>
    <row r="18">
      <c r="A18" s="4" t="inlineStr">
        <is>
          <t>Construction in process [Member]</t>
        </is>
      </c>
    </row>
    <row r="19">
      <c r="A19" s="3" t="inlineStr">
        <is>
          <t>Property Plant And Equipment [Line Items]</t>
        </is>
      </c>
    </row>
    <row r="20">
      <c r="A20" s="4" t="inlineStr">
        <is>
          <t>Total property and equipment</t>
        </is>
      </c>
      <c r="B20" s="7" t="n">
        <v>24663</v>
      </c>
      <c r="C20" s="7" t="n">
        <v>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payroll</t>
        </is>
      </c>
      <c r="B3" s="7" t="n">
        <v>11536</v>
      </c>
      <c r="C3" s="7" t="n">
        <v>13020</v>
      </c>
    </row>
    <row r="4">
      <c r="A4" s="4" t="inlineStr">
        <is>
          <t>Accrued payroll taxes</t>
        </is>
      </c>
      <c r="B4" s="5" t="n">
        <v>11601</v>
      </c>
      <c r="C4" s="5" t="n">
        <v>1370</v>
      </c>
    </row>
    <row r="5">
      <c r="A5" s="4" t="inlineStr">
        <is>
          <t>Driver escrow liabilities</t>
        </is>
      </c>
      <c r="B5" s="5" t="n">
        <v>4045</v>
      </c>
      <c r="C5" s="5" t="n">
        <v>5249</v>
      </c>
    </row>
    <row r="6">
      <c r="A6" s="4" t="inlineStr">
        <is>
          <t>Legal settlements and claims</t>
        </is>
      </c>
      <c r="B6" s="5" t="n">
        <v>3700</v>
      </c>
      <c r="C6" s="5" t="n">
        <v>6948</v>
      </c>
    </row>
    <row r="7">
      <c r="A7" s="4" t="inlineStr">
        <is>
          <t>Commissions, other taxes and other</t>
        </is>
      </c>
      <c r="B7" s="5" t="n">
        <v>8706</v>
      </c>
      <c r="C7" s="5" t="n">
        <v>8238</v>
      </c>
    </row>
    <row r="8">
      <c r="A8" s="4" t="inlineStr">
        <is>
          <t>Total</t>
        </is>
      </c>
      <c r="B8" s="7" t="n">
        <v>39588</v>
      </c>
      <c r="C8" s="7" t="n">
        <v>348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ebt - Details of Debt (Detail) - USD ($) $ in Thousands</t>
        </is>
      </c>
      <c r="C1" s="2" t="inlineStr">
        <is>
          <t>Dec. 31, 2020</t>
        </is>
      </c>
      <c r="D1" s="2" t="inlineStr">
        <is>
          <t>Dec. 31, 2019</t>
        </is>
      </c>
    </row>
    <row r="2">
      <c r="A2" s="3" t="inlineStr">
        <is>
          <t>Outstanding Debt:</t>
        </is>
      </c>
    </row>
    <row r="3">
      <c r="A3" s="4" t="inlineStr">
        <is>
          <t>Outstanding Debt</t>
        </is>
      </c>
      <c r="C3" s="7" t="n">
        <v>461694</v>
      </c>
    </row>
    <row r="4">
      <c r="A4" s="4" t="inlineStr">
        <is>
          <t>Unamortized debt issuance costs</t>
        </is>
      </c>
      <c r="C4" s="5" t="n">
        <v>-1574</v>
      </c>
      <c r="D4" s="7" t="n">
        <v>-2117</v>
      </c>
    </row>
    <row r="5">
      <c r="A5" s="4" t="inlineStr">
        <is>
          <t>Outstanding Debt</t>
        </is>
      </c>
      <c r="C5" s="5" t="n">
        <v>460120</v>
      </c>
      <c r="D5" s="5" t="n">
        <v>457612</v>
      </c>
    </row>
    <row r="6">
      <c r="A6" s="4" t="inlineStr">
        <is>
          <t>Current portion of long-term debt</t>
        </is>
      </c>
      <c r="C6" s="5" t="n">
        <v>59713</v>
      </c>
      <c r="D6" s="5" t="n">
        <v>59476</v>
      </c>
    </row>
    <row r="7">
      <c r="A7" s="4" t="inlineStr">
        <is>
          <t>Long-term debt, net of current portion</t>
        </is>
      </c>
      <c r="C7" s="5" t="n">
        <v>400407</v>
      </c>
      <c r="D7" s="5" t="n">
        <v>398136</v>
      </c>
    </row>
    <row r="8">
      <c r="A8" s="4" t="inlineStr">
        <is>
          <t>Term Loan [Member]</t>
        </is>
      </c>
    </row>
    <row r="9">
      <c r="A9" s="3" t="inlineStr">
        <is>
          <t>Outstanding Debt:</t>
        </is>
      </c>
    </row>
    <row r="10">
      <c r="A10" s="4" t="inlineStr">
        <is>
          <t>Outstanding Debt</t>
        </is>
      </c>
      <c r="C10" s="5" t="n">
        <v>131250</v>
      </c>
    </row>
    <row r="11">
      <c r="A11" s="4" t="inlineStr">
        <is>
          <t>Revolver [Member]</t>
        </is>
      </c>
    </row>
    <row r="12">
      <c r="A12" s="3" t="inlineStr">
        <is>
          <t>Outstanding Debt:</t>
        </is>
      </c>
    </row>
    <row r="13">
      <c r="A13" s="4" t="inlineStr">
        <is>
          <t>Outstanding Debt</t>
        </is>
      </c>
      <c r="C13" s="5" t="n">
        <v>151326</v>
      </c>
    </row>
    <row r="14">
      <c r="A14" s="4" t="inlineStr">
        <is>
          <t>Credit and Security Agreement [Member] | Term Loan [Member]</t>
        </is>
      </c>
    </row>
    <row r="15">
      <c r="A15" s="3" t="inlineStr">
        <is>
          <t>Outstanding Debt:</t>
        </is>
      </c>
    </row>
    <row r="16">
      <c r="A16" s="4" t="inlineStr">
        <is>
          <t>Outstanding Debt</t>
        </is>
      </c>
      <c r="B16" s="4" t="inlineStr">
        <is>
          <t>[1]</t>
        </is>
      </c>
      <c r="C16" s="7" t="n">
        <v>131250</v>
      </c>
      <c r="D16" s="5" t="n">
        <v>142500</v>
      </c>
    </row>
    <row r="17">
      <c r="A17" s="4" t="inlineStr">
        <is>
          <t>Credit facility, Interest Rates</t>
        </is>
      </c>
      <c r="B17" s="4" t="inlineStr">
        <is>
          <t>[1]</t>
        </is>
      </c>
      <c r="C17" s="4" t="inlineStr">
        <is>
          <t>1.85%</t>
        </is>
      </c>
    </row>
    <row r="18">
      <c r="A18" s="4" t="inlineStr">
        <is>
          <t>Credit and Security Agreement [Member] | Revolver [Member]</t>
        </is>
      </c>
    </row>
    <row r="19">
      <c r="A19" s="3" t="inlineStr">
        <is>
          <t>Outstanding Debt:</t>
        </is>
      </c>
    </row>
    <row r="20">
      <c r="A20" s="4" t="inlineStr">
        <is>
          <t>Outstanding Debt</t>
        </is>
      </c>
      <c r="B20" s="4" t="inlineStr">
        <is>
          <t>[1]</t>
        </is>
      </c>
      <c r="C20" s="7" t="n">
        <v>151326</v>
      </c>
      <c r="D20" s="5" t="n">
        <v>151225</v>
      </c>
    </row>
    <row r="21">
      <c r="A21" s="4" t="inlineStr">
        <is>
          <t>Credit facility, Interest Rates</t>
        </is>
      </c>
      <c r="B21" s="4" t="inlineStr">
        <is>
          <t>[1]</t>
        </is>
      </c>
      <c r="C21" s="4" t="inlineStr">
        <is>
          <t>1.85%</t>
        </is>
      </c>
    </row>
    <row r="22">
      <c r="A22" s="4" t="inlineStr">
        <is>
          <t>Equipment Financing [Member]</t>
        </is>
      </c>
    </row>
    <row r="23">
      <c r="A23" s="3" t="inlineStr">
        <is>
          <t>Outstanding Debt:</t>
        </is>
      </c>
    </row>
    <row r="24">
      <c r="A24" s="4" t="inlineStr">
        <is>
          <t>Outstanding Debt</t>
        </is>
      </c>
      <c r="B24" s="4" t="inlineStr">
        <is>
          <t>[2]</t>
        </is>
      </c>
      <c r="C24" s="7" t="n">
        <v>129870</v>
      </c>
      <c r="D24" s="5" t="n">
        <v>128512</v>
      </c>
    </row>
    <row r="25">
      <c r="A25" s="4" t="inlineStr">
        <is>
          <t>Equipment Financing [Member] | Minimum [Member]</t>
        </is>
      </c>
    </row>
    <row r="26">
      <c r="A26" s="3" t="inlineStr">
        <is>
          <t>Outstanding Debt:</t>
        </is>
      </c>
    </row>
    <row r="27">
      <c r="A27" s="4" t="inlineStr">
        <is>
          <t>Credit facility, Interest Rates</t>
        </is>
      </c>
      <c r="B27" s="4" t="inlineStr">
        <is>
          <t>[2]</t>
        </is>
      </c>
      <c r="C27" s="4" t="inlineStr">
        <is>
          <t>2.78%</t>
        </is>
      </c>
    </row>
    <row r="28">
      <c r="A28" s="4" t="inlineStr">
        <is>
          <t>Equipment Financing [Member] | Maximum [Member]</t>
        </is>
      </c>
    </row>
    <row r="29">
      <c r="A29" s="3" t="inlineStr">
        <is>
          <t>Outstanding Debt:</t>
        </is>
      </c>
    </row>
    <row r="30">
      <c r="A30" s="4" t="inlineStr">
        <is>
          <t>Credit facility, Interest Rates</t>
        </is>
      </c>
      <c r="B30" s="4" t="inlineStr">
        <is>
          <t>[2]</t>
        </is>
      </c>
      <c r="C30" s="4" t="inlineStr">
        <is>
          <t>5.13%</t>
        </is>
      </c>
    </row>
    <row r="31">
      <c r="A31" s="4" t="inlineStr">
        <is>
          <t>Real Estate Financing [Member]</t>
        </is>
      </c>
    </row>
    <row r="32">
      <c r="A32" s="3" t="inlineStr">
        <is>
          <t>Outstanding Debt:</t>
        </is>
      </c>
    </row>
    <row r="33">
      <c r="A33" s="4" t="inlineStr">
        <is>
          <t>Outstanding Debt</t>
        </is>
      </c>
      <c r="B33" s="4" t="inlineStr">
        <is>
          <t>[3]</t>
        </is>
      </c>
      <c r="C33" s="7" t="n">
        <v>49248</v>
      </c>
      <c r="D33" s="7" t="n">
        <v>37492</v>
      </c>
    </row>
    <row r="34">
      <c r="A34" s="4" t="inlineStr">
        <is>
          <t>Real Estate Financing [Member] | Minimum [Member]</t>
        </is>
      </c>
    </row>
    <row r="35">
      <c r="A35" s="3" t="inlineStr">
        <is>
          <t>Outstanding Debt:</t>
        </is>
      </c>
    </row>
    <row r="36">
      <c r="A36" s="4" t="inlineStr">
        <is>
          <t>Credit facility, Interest Rates</t>
        </is>
      </c>
      <c r="B36" s="4" t="inlineStr">
        <is>
          <t>[3]</t>
        </is>
      </c>
      <c r="C36" s="4" t="inlineStr">
        <is>
          <t>1.99%</t>
        </is>
      </c>
    </row>
    <row r="37">
      <c r="A37" s="4" t="inlineStr">
        <is>
          <t>Real Estate Financing [Member] | Maximum [Member]</t>
        </is>
      </c>
    </row>
    <row r="38">
      <c r="A38" s="3" t="inlineStr">
        <is>
          <t>Outstanding Debt:</t>
        </is>
      </c>
    </row>
    <row r="39">
      <c r="A39" s="4" t="inlineStr">
        <is>
          <t>Credit facility, Interest Rates</t>
        </is>
      </c>
      <c r="B39" s="4" t="inlineStr">
        <is>
          <t>[3]</t>
        </is>
      </c>
      <c r="C39" s="4" t="inlineStr">
        <is>
          <t>2.39%</t>
        </is>
      </c>
    </row>
    <row r="40">
      <c r="A40" s="4" t="inlineStr">
        <is>
          <t>Margin Facility [Member]</t>
        </is>
      </c>
    </row>
    <row r="41">
      <c r="A41" s="3" t="inlineStr">
        <is>
          <t>Outstanding Debt:</t>
        </is>
      </c>
    </row>
    <row r="42">
      <c r="A42" s="4" t="inlineStr">
        <is>
          <t>Credit facility, Interest Rates</t>
        </is>
      </c>
      <c r="B42" s="4" t="inlineStr">
        <is>
          <t>[4]</t>
        </is>
      </c>
      <c r="C42" s="4" t="inlineStr">
        <is>
          <t>1.24%</t>
        </is>
      </c>
    </row>
    <row r="43"/>
    <row r="44">
      <c r="A44" s="4" t="inlineStr">
        <is>
          <t>[1]</t>
        </is>
      </c>
      <c r="B44" s="4" t="inlineStr">
        <is>
          <t>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 At December 31, 2020, we were in compliance with all covenants under the facility, and $48.7 million was available for borrowing on the revolver.</t>
        </is>
      </c>
    </row>
    <row r="45">
      <c r="A45" s="4" t="inlineStr">
        <is>
          <t>[2]</t>
        </is>
      </c>
      <c r="B45"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t>
        </is>
      </c>
    </row>
    <row r="46">
      <c r="A46" s="4" t="inlineStr">
        <is>
          <t>[3]</t>
        </is>
      </c>
      <c r="B46" s="4" t="inlineStr">
        <is>
          <t>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December 31, 2020, we were in compliance with all covenants.</t>
        </is>
      </c>
    </row>
    <row r="47">
      <c r="A47" s="4" t="inlineStr">
        <is>
          <t>[4]</t>
        </is>
      </c>
      <c r="B47" s="4" t="inlineStr">
        <is>
          <t>Our Margin Facility is a short-term line of credit secured by our portfolio of marketable securities. It bears interest at LIBOR plus 1.10%. The amount available under the line of credit is based on a percentage of the market value of the underlying securities. At December 31, 2020, the maximum available borrowings under the line of credit were $4.2 million.</t>
        </is>
      </c>
    </row>
  </sheetData>
  <mergeCells count="6">
    <mergeCell ref="A1:B1"/>
    <mergeCell ref="A43:C43"/>
    <mergeCell ref="B44:C44"/>
    <mergeCell ref="B45:C45"/>
    <mergeCell ref="B46:C46"/>
    <mergeCell ref="B47:C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t>
        </is>
      </c>
      <c r="B1" s="2" t="inlineStr">
        <is>
          <t>12 Months Ended</t>
        </is>
      </c>
    </row>
    <row r="2">
      <c r="B2" s="2" t="inlineStr">
        <is>
          <t>Dec. 31, 2020USD ($)Installment</t>
        </is>
      </c>
    </row>
    <row r="3">
      <c r="A3" s="3" t="inlineStr">
        <is>
          <t>Debt Instrument [Line Items]</t>
        </is>
      </c>
    </row>
    <row r="4">
      <c r="A4" s="4" t="inlineStr">
        <is>
          <t>Description of variable rate basis</t>
        </is>
      </c>
      <c r="B4" s="4" t="inlineStr">
        <is>
          <t>LIBOR rate plus 2.25%</t>
        </is>
      </c>
    </row>
    <row r="5">
      <c r="A5" s="4" t="inlineStr">
        <is>
          <t>Credit and Security Agreement [Member]</t>
        </is>
      </c>
    </row>
    <row r="6">
      <c r="A6" s="3" t="inlineStr">
        <is>
          <t>Debt Instrument [Line Items]</t>
        </is>
      </c>
    </row>
    <row r="7">
      <c r="A7" s="4" t="inlineStr">
        <is>
          <t>Credit facility, borrowing capacity</t>
        </is>
      </c>
      <c r="B7" s="7" t="n">
        <v>350000000</v>
      </c>
    </row>
    <row r="8">
      <c r="A8" s="4" t="inlineStr">
        <is>
          <t>Credit facility available for borrowings</t>
        </is>
      </c>
      <c r="B8" s="5" t="n">
        <v>48700000</v>
      </c>
    </row>
    <row r="9">
      <c r="A9" s="4" t="inlineStr">
        <is>
          <t>Credit and Security Agreement [Member] | Term Loan [Member]</t>
        </is>
      </c>
    </row>
    <row r="10">
      <c r="A10" s="3" t="inlineStr">
        <is>
          <t>Debt Instrument [Line Items]</t>
        </is>
      </c>
    </row>
    <row r="11">
      <c r="A11" s="4" t="inlineStr">
        <is>
          <t>Term loan, face amount</t>
        </is>
      </c>
      <c r="B11" s="7" t="n">
        <v>150000000</v>
      </c>
    </row>
    <row r="12">
      <c r="A12" s="4" t="inlineStr">
        <is>
          <t>Term loan, maturity date</t>
        </is>
      </c>
      <c r="B12" s="4" t="inlineStr">
        <is>
          <t>Nov. 26,
		2023</t>
        </is>
      </c>
    </row>
    <row r="13">
      <c r="A13" s="4" t="inlineStr">
        <is>
          <t>Term loan, payment commencement date</t>
        </is>
      </c>
      <c r="B13" s="4" t="inlineStr">
        <is>
          <t>Mar. 31,
		2019</t>
        </is>
      </c>
    </row>
    <row r="14">
      <c r="A14" s="4" t="inlineStr">
        <is>
          <t>Credit and Security Agreement [Member] | Revolver [Member]</t>
        </is>
      </c>
    </row>
    <row r="15">
      <c r="A15" s="3" t="inlineStr">
        <is>
          <t>Debt Instrument [Line Items]</t>
        </is>
      </c>
    </row>
    <row r="16">
      <c r="A16" s="4" t="inlineStr">
        <is>
          <t>Credit facility, borrowing capacity</t>
        </is>
      </c>
      <c r="B16" s="7" t="n">
        <v>200000000</v>
      </c>
    </row>
    <row r="17">
      <c r="A17" s="4" t="inlineStr">
        <is>
          <t>Credit facility, expiration date</t>
        </is>
      </c>
      <c r="B17" s="4" t="inlineStr">
        <is>
          <t>Nov. 26,
		2023</t>
        </is>
      </c>
    </row>
    <row r="18">
      <c r="A18" s="4" t="inlineStr">
        <is>
          <t>Equipment Financing [Member]</t>
        </is>
      </c>
    </row>
    <row r="19">
      <c r="A19" s="3" t="inlineStr">
        <is>
          <t>Debt Instrument [Line Items]</t>
        </is>
      </c>
    </row>
    <row r="20">
      <c r="A20" s="4" t="inlineStr">
        <is>
          <t>Number of installments | Installment</t>
        </is>
      </c>
      <c r="B20" s="5" t="n">
        <v>60</v>
      </c>
    </row>
    <row r="21">
      <c r="A21" s="4" t="inlineStr">
        <is>
          <t>Frequency of installments</t>
        </is>
      </c>
      <c r="B21" s="4" t="inlineStr">
        <is>
          <t>monthly</t>
        </is>
      </c>
    </row>
    <row r="22">
      <c r="A22" s="4" t="inlineStr">
        <is>
          <t>Equipment Financing [Member] | Minimum [Member]</t>
        </is>
      </c>
    </row>
    <row r="23">
      <c r="A23" s="3" t="inlineStr">
        <is>
          <t>Debt Instrument [Line Items]</t>
        </is>
      </c>
    </row>
    <row r="24">
      <c r="A24" s="4" t="inlineStr">
        <is>
          <t>Credit facility, Interest Rates</t>
        </is>
      </c>
      <c r="B24" s="4" t="inlineStr">
        <is>
          <t>2.78%</t>
        </is>
      </c>
      <c r="C24" s="4" t="inlineStr">
        <is>
          <t>[1]</t>
        </is>
      </c>
    </row>
    <row r="25">
      <c r="A25" s="4" t="inlineStr">
        <is>
          <t>Equipment Financing [Member] | Maximum [Member]</t>
        </is>
      </c>
    </row>
    <row r="26">
      <c r="A26" s="3" t="inlineStr">
        <is>
          <t>Debt Instrument [Line Items]</t>
        </is>
      </c>
    </row>
    <row r="27">
      <c r="A27" s="4" t="inlineStr">
        <is>
          <t>Credit facility, Interest Rates</t>
        </is>
      </c>
      <c r="B27" s="4" t="inlineStr">
        <is>
          <t>5.13%</t>
        </is>
      </c>
      <c r="C27" s="4" t="inlineStr">
        <is>
          <t>[1]</t>
        </is>
      </c>
    </row>
    <row r="28">
      <c r="A28" s="4" t="inlineStr">
        <is>
          <t>Real Estate Financing [Member] | Secured Debt</t>
        </is>
      </c>
    </row>
    <row r="29">
      <c r="A29" s="3" t="inlineStr">
        <is>
          <t>Debt Instrument [Line Items]</t>
        </is>
      </c>
    </row>
    <row r="30">
      <c r="A30" s="4" t="inlineStr">
        <is>
          <t>Debt instrument payable number of monthly installments | Installment</t>
        </is>
      </c>
      <c r="B30" s="5" t="n">
        <v>120</v>
      </c>
    </row>
    <row r="31">
      <c r="A31" s="4" t="inlineStr">
        <is>
          <t>Real Estate Financing [Member] | Minimum [Member] | Secured Debt</t>
        </is>
      </c>
    </row>
    <row r="32">
      <c r="A32" s="3" t="inlineStr">
        <is>
          <t>Debt Instrument [Line Items]</t>
        </is>
      </c>
    </row>
    <row r="33">
      <c r="A33" s="4" t="inlineStr">
        <is>
          <t>Description of variable rate basis</t>
        </is>
      </c>
      <c r="B33" s="4" t="inlineStr">
        <is>
          <t>LIBOR plus 1.85%</t>
        </is>
      </c>
    </row>
    <row r="34">
      <c r="A34" s="4" t="inlineStr">
        <is>
          <t>Real Estate Financing [Member] | Minimum [Member] | Secured Debt | LIBOR [Member]</t>
        </is>
      </c>
    </row>
    <row r="35">
      <c r="A35" s="3" t="inlineStr">
        <is>
          <t>Debt Instrument [Line Items]</t>
        </is>
      </c>
    </row>
    <row r="36">
      <c r="A36" s="4" t="inlineStr">
        <is>
          <t>Interest rate above variable base rate</t>
        </is>
      </c>
      <c r="B36" s="4" t="inlineStr">
        <is>
          <t>1.85%</t>
        </is>
      </c>
    </row>
    <row r="37">
      <c r="A37" s="4" t="inlineStr">
        <is>
          <t>Real Estate Financing [Member] | Maximum [Member] | Secured Debt</t>
        </is>
      </c>
    </row>
    <row r="38">
      <c r="A38" s="3" t="inlineStr">
        <is>
          <t>Debt Instrument [Line Items]</t>
        </is>
      </c>
    </row>
    <row r="39">
      <c r="A39" s="4" t="inlineStr">
        <is>
          <t>Description of variable rate basis</t>
        </is>
      </c>
      <c r="B39" s="4" t="inlineStr">
        <is>
          <t>LIBOR plus 2.25%</t>
        </is>
      </c>
    </row>
    <row r="40">
      <c r="A40" s="4" t="inlineStr">
        <is>
          <t>Real Estate Financing [Member] | Maximum [Member] | Secured Debt | LIBOR [Member]</t>
        </is>
      </c>
    </row>
    <row r="41">
      <c r="A41" s="3" t="inlineStr">
        <is>
          <t>Debt Instrument [Line Items]</t>
        </is>
      </c>
    </row>
    <row r="42">
      <c r="A42" s="4" t="inlineStr">
        <is>
          <t>Interest rate above variable base rate</t>
        </is>
      </c>
      <c r="B42" s="4" t="inlineStr">
        <is>
          <t>2.25%</t>
        </is>
      </c>
    </row>
    <row r="43">
      <c r="A43" s="4" t="inlineStr">
        <is>
          <t>Margin Facility [Member]</t>
        </is>
      </c>
    </row>
    <row r="44">
      <c r="A44" s="3" t="inlineStr">
        <is>
          <t>Debt Instrument [Line Items]</t>
        </is>
      </c>
    </row>
    <row r="45">
      <c r="A45" s="4" t="inlineStr">
        <is>
          <t>Credit facility available for borrowings</t>
        </is>
      </c>
      <c r="B45" s="7" t="n">
        <v>4200000</v>
      </c>
    </row>
    <row r="46">
      <c r="A46" s="4" t="inlineStr">
        <is>
          <t>Description of variable rate basis</t>
        </is>
      </c>
      <c r="B46" s="4" t="inlineStr">
        <is>
          <t>LIBOR plus 1.10%</t>
        </is>
      </c>
    </row>
    <row r="47">
      <c r="A47" s="4" t="inlineStr">
        <is>
          <t>Margin Facility [Member] | LIBOR [Member]</t>
        </is>
      </c>
    </row>
    <row r="48">
      <c r="A48" s="3" t="inlineStr">
        <is>
          <t>Debt Instrument [Line Items]</t>
        </is>
      </c>
    </row>
    <row r="49">
      <c r="A49" s="4" t="inlineStr">
        <is>
          <t>Interest rate above variable base rate</t>
        </is>
      </c>
      <c r="B49" s="4" t="inlineStr">
        <is>
          <t>1.10%</t>
        </is>
      </c>
    </row>
    <row r="50"/>
    <row r="51">
      <c r="A51" s="4" t="inlineStr">
        <is>
          <t>[1]</t>
        </is>
      </c>
      <c r="B51"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t>
        </is>
      </c>
    </row>
  </sheetData>
  <mergeCells count="5">
    <mergeCell ref="A1:A2"/>
    <mergeCell ref="B1:C1"/>
    <mergeCell ref="B2:C2"/>
    <mergeCell ref="A50:C50"/>
    <mergeCell ref="B51:C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ummary of Maturities of Principal Repayment Obligations (Detail) - USD ($) $ in Thousands</t>
        </is>
      </c>
      <c r="C1" s="2" t="inlineStr">
        <is>
          <t>Dec. 31, 2020</t>
        </is>
      </c>
      <c r="D1" s="2" t="inlineStr">
        <is>
          <t>Dec. 31, 2019</t>
        </is>
      </c>
    </row>
    <row r="2">
      <c r="A2" s="3" t="inlineStr">
        <is>
          <t>Debt Maturities [Line Items]</t>
        </is>
      </c>
    </row>
    <row r="3">
      <c r="A3" s="4" t="inlineStr">
        <is>
          <t>2021</t>
        </is>
      </c>
      <c r="C3" s="7" t="n">
        <v>60193</v>
      </c>
    </row>
    <row r="4">
      <c r="A4" s="4" t="inlineStr">
        <is>
          <t>2022</t>
        </is>
      </c>
      <c r="C4" s="5" t="n">
        <v>58657</v>
      </c>
    </row>
    <row r="5">
      <c r="A5" s="4" t="inlineStr">
        <is>
          <t>2023</t>
        </is>
      </c>
      <c r="C5" s="5" t="n">
        <v>292442</v>
      </c>
    </row>
    <row r="6">
      <c r="A6" s="4" t="inlineStr">
        <is>
          <t>2024</t>
        </is>
      </c>
      <c r="C6" s="5" t="n">
        <v>24946</v>
      </c>
    </row>
    <row r="7">
      <c r="A7" s="4" t="inlineStr">
        <is>
          <t>2025</t>
        </is>
      </c>
      <c r="C7" s="5" t="n">
        <v>12988</v>
      </c>
    </row>
    <row r="8">
      <c r="A8" s="4" t="inlineStr">
        <is>
          <t>Thereafter</t>
        </is>
      </c>
      <c r="C8" s="5" t="n">
        <v>12468</v>
      </c>
    </row>
    <row r="9">
      <c r="A9" s="4" t="inlineStr">
        <is>
          <t>Total</t>
        </is>
      </c>
      <c r="C9" s="5" t="n">
        <v>461694</v>
      </c>
    </row>
    <row r="10">
      <c r="A10" s="4" t="inlineStr">
        <is>
          <t>Equipment Financing [Member]</t>
        </is>
      </c>
    </row>
    <row r="11">
      <c r="A11" s="3" t="inlineStr">
        <is>
          <t>Debt Maturities [Line Items]</t>
        </is>
      </c>
    </row>
    <row r="12">
      <c r="A12" s="4" t="inlineStr">
        <is>
          <t>2021</t>
        </is>
      </c>
      <c r="C12" s="5" t="n">
        <v>41582</v>
      </c>
    </row>
    <row r="13">
      <c r="A13" s="4" t="inlineStr">
        <is>
          <t>2022</t>
        </is>
      </c>
      <c r="C13" s="5" t="n">
        <v>36296</v>
      </c>
    </row>
    <row r="14">
      <c r="A14" s="4" t="inlineStr">
        <is>
          <t>2023</t>
        </is>
      </c>
      <c r="C14" s="5" t="n">
        <v>28755</v>
      </c>
    </row>
    <row r="15">
      <c r="A15" s="4" t="inlineStr">
        <is>
          <t>2024</t>
        </is>
      </c>
      <c r="C15" s="5" t="n">
        <v>17585</v>
      </c>
    </row>
    <row r="16">
      <c r="A16" s="4" t="inlineStr">
        <is>
          <t>2025</t>
        </is>
      </c>
      <c r="C16" s="5" t="n">
        <v>5627</v>
      </c>
    </row>
    <row r="17">
      <c r="A17" s="4" t="inlineStr">
        <is>
          <t>Thereafter</t>
        </is>
      </c>
      <c r="C17" s="5" t="n">
        <v>25</v>
      </c>
    </row>
    <row r="18">
      <c r="A18" s="4" t="inlineStr">
        <is>
          <t>Total</t>
        </is>
      </c>
      <c r="B18" s="4" t="inlineStr">
        <is>
          <t>[1]</t>
        </is>
      </c>
      <c r="C18" s="5" t="n">
        <v>129870</v>
      </c>
      <c r="D18" s="7" t="n">
        <v>128512</v>
      </c>
    </row>
    <row r="19">
      <c r="A19" s="4" t="inlineStr">
        <is>
          <t>Real Estate Financing [Member]</t>
        </is>
      </c>
    </row>
    <row r="20">
      <c r="A20" s="3" t="inlineStr">
        <is>
          <t>Debt Maturities [Line Items]</t>
        </is>
      </c>
    </row>
    <row r="21">
      <c r="A21" s="4" t="inlineStr">
        <is>
          <t>2021</t>
        </is>
      </c>
      <c r="C21" s="5" t="n">
        <v>7361</v>
      </c>
    </row>
    <row r="22">
      <c r="A22" s="4" t="inlineStr">
        <is>
          <t>2022</t>
        </is>
      </c>
      <c r="C22" s="5" t="n">
        <v>7361</v>
      </c>
    </row>
    <row r="23">
      <c r="A23" s="4" t="inlineStr">
        <is>
          <t>2023</t>
        </is>
      </c>
      <c r="C23" s="5" t="n">
        <v>7361</v>
      </c>
    </row>
    <row r="24">
      <c r="A24" s="4" t="inlineStr">
        <is>
          <t>2024</t>
        </is>
      </c>
      <c r="C24" s="5" t="n">
        <v>7361</v>
      </c>
    </row>
    <row r="25">
      <c r="A25" s="4" t="inlineStr">
        <is>
          <t>2025</t>
        </is>
      </c>
      <c r="C25" s="5" t="n">
        <v>7361</v>
      </c>
    </row>
    <row r="26">
      <c r="A26" s="4" t="inlineStr">
        <is>
          <t>Thereafter</t>
        </is>
      </c>
      <c r="C26" s="5" t="n">
        <v>12443</v>
      </c>
    </row>
    <row r="27">
      <c r="A27" s="4" t="inlineStr">
        <is>
          <t>Total</t>
        </is>
      </c>
      <c r="B27" s="4" t="inlineStr">
        <is>
          <t>[2]</t>
        </is>
      </c>
      <c r="C27" s="5" t="n">
        <v>49248</v>
      </c>
      <c r="D27" s="7" t="n">
        <v>37492</v>
      </c>
    </row>
    <row r="28">
      <c r="A28" s="4" t="inlineStr">
        <is>
          <t>Revolver [Member]</t>
        </is>
      </c>
    </row>
    <row r="29">
      <c r="A29" s="3" t="inlineStr">
        <is>
          <t>Debt Maturities [Line Items]</t>
        </is>
      </c>
    </row>
    <row r="30">
      <c r="A30" s="4" t="inlineStr">
        <is>
          <t>2023</t>
        </is>
      </c>
      <c r="C30" s="5" t="n">
        <v>151326</v>
      </c>
    </row>
    <row r="31">
      <c r="A31" s="4" t="inlineStr">
        <is>
          <t>Total</t>
        </is>
      </c>
      <c r="C31" s="5" t="n">
        <v>151326</v>
      </c>
    </row>
    <row r="32">
      <c r="A32" s="4" t="inlineStr">
        <is>
          <t>Term Loan [Member]</t>
        </is>
      </c>
    </row>
    <row r="33">
      <c r="A33" s="3" t="inlineStr">
        <is>
          <t>Debt Maturities [Line Items]</t>
        </is>
      </c>
    </row>
    <row r="34">
      <c r="A34" s="4" t="inlineStr">
        <is>
          <t>2021</t>
        </is>
      </c>
      <c r="C34" s="5" t="n">
        <v>11250</v>
      </c>
    </row>
    <row r="35">
      <c r="A35" s="4" t="inlineStr">
        <is>
          <t>2022</t>
        </is>
      </c>
      <c r="C35" s="5" t="n">
        <v>15000</v>
      </c>
    </row>
    <row r="36">
      <c r="A36" s="4" t="inlineStr">
        <is>
          <t>2023</t>
        </is>
      </c>
      <c r="C36" s="5" t="n">
        <v>105000</v>
      </c>
    </row>
    <row r="37">
      <c r="A37" s="4" t="inlineStr">
        <is>
          <t>Total</t>
        </is>
      </c>
      <c r="C37" s="7" t="n">
        <v>131250</v>
      </c>
    </row>
    <row r="38"/>
    <row r="39">
      <c r="A39" s="4" t="inlineStr">
        <is>
          <t>[1]</t>
        </is>
      </c>
      <c r="B39"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t>
        </is>
      </c>
    </row>
    <row r="40">
      <c r="A40" s="4" t="inlineStr">
        <is>
          <t>[2]</t>
        </is>
      </c>
      <c r="B40" s="4" t="inlineStr">
        <is>
          <t>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December 31, 2020, we were in compliance with all covenants.</t>
        </is>
      </c>
    </row>
  </sheetData>
  <mergeCells count="4">
    <mergeCell ref="A1:B1"/>
    <mergeCell ref="A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changes in fair value of interest rate swaps, tax</t>
        </is>
      </c>
      <c r="B4" s="7" t="n">
        <v>-110</v>
      </c>
      <c r="C4" s="7" t="n">
        <v>-126</v>
      </c>
      <c r="D4" s="7" t="n">
        <v>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0" customWidth="1" min="2" max="2"/>
    <col width="21" customWidth="1" min="3" max="3"/>
  </cols>
  <sheetData>
    <row r="1">
      <c r="A1" s="1" t="inlineStr">
        <is>
          <t>Debt - Additional Information (Detail)</t>
        </is>
      </c>
      <c r="B1" s="2" t="inlineStr">
        <is>
          <t>12 Months Ended</t>
        </is>
      </c>
    </row>
    <row r="2">
      <c r="B2" s="2" t="inlineStr">
        <is>
          <t>Dec. 31, 2020USD ($)Agreement</t>
        </is>
      </c>
      <c r="C2" s="2" t="inlineStr">
        <is>
          <t>Dec. 31, 2019USD ($)</t>
        </is>
      </c>
    </row>
    <row r="3">
      <c r="A3" s="3" t="inlineStr">
        <is>
          <t>Line of Credit Facility [Line Items]</t>
        </is>
      </c>
    </row>
    <row r="4">
      <c r="A4" s="4" t="inlineStr">
        <is>
          <t>Number of swap agreements | Agreement</t>
        </is>
      </c>
      <c r="B4" s="5" t="n">
        <v>2</v>
      </c>
    </row>
    <row r="5">
      <c r="A5" s="4" t="inlineStr">
        <is>
          <t>Notional amount</t>
        </is>
      </c>
      <c r="B5" s="7" t="n">
        <v>13100000</v>
      </c>
    </row>
    <row r="6">
      <c r="A6" s="4" t="inlineStr">
        <is>
          <t>Description of variable rate basis</t>
        </is>
      </c>
      <c r="B6" s="4" t="inlineStr">
        <is>
          <t>LIBOR rate plus 2.25%</t>
        </is>
      </c>
    </row>
    <row r="7">
      <c r="A7" s="4" t="inlineStr">
        <is>
          <t>LIBOR [Member]</t>
        </is>
      </c>
    </row>
    <row r="8">
      <c r="A8" s="3" t="inlineStr">
        <is>
          <t>Line of Credit Facility [Line Items]</t>
        </is>
      </c>
    </row>
    <row r="9">
      <c r="A9" s="4" t="inlineStr">
        <is>
          <t>Derivative variable rate</t>
        </is>
      </c>
      <c r="B9" s="4" t="inlineStr">
        <is>
          <t>2.25%</t>
        </is>
      </c>
    </row>
    <row r="10">
      <c r="A10" s="4" t="inlineStr">
        <is>
          <t>First Swap [Member]</t>
        </is>
      </c>
    </row>
    <row r="11">
      <c r="A11" s="3" t="inlineStr">
        <is>
          <t>Line of Credit Facility [Line Items]</t>
        </is>
      </c>
    </row>
    <row r="12">
      <c r="A12" s="4" t="inlineStr">
        <is>
          <t>Notional amount</t>
        </is>
      </c>
      <c r="B12" s="7" t="n">
        <v>10000000</v>
      </c>
    </row>
    <row r="13">
      <c r="A13" s="4" t="inlineStr">
        <is>
          <t>Interest accrued percentage</t>
        </is>
      </c>
      <c r="B13" s="4" t="inlineStr">
        <is>
          <t>4.16%</t>
        </is>
      </c>
    </row>
    <row r="14">
      <c r="A14" s="4" t="inlineStr">
        <is>
          <t>Effective date</t>
        </is>
      </c>
      <c r="B14" s="4" t="inlineStr">
        <is>
          <t>2016-10</t>
        </is>
      </c>
    </row>
    <row r="15">
      <c r="A15" s="4" t="inlineStr">
        <is>
          <t>Maturity date</t>
        </is>
      </c>
      <c r="B15" s="4" t="inlineStr">
        <is>
          <t>2026-07</t>
        </is>
      </c>
    </row>
    <row r="16">
      <c r="A16" s="4" t="inlineStr">
        <is>
          <t>Second Swap [Member]</t>
        </is>
      </c>
    </row>
    <row r="17">
      <c r="A17" s="3" t="inlineStr">
        <is>
          <t>Line of Credit Facility [Line Items]</t>
        </is>
      </c>
    </row>
    <row r="18">
      <c r="A18" s="4" t="inlineStr">
        <is>
          <t>Notional amount</t>
        </is>
      </c>
      <c r="B18" s="7" t="n">
        <v>3100000</v>
      </c>
    </row>
    <row r="19">
      <c r="A19" s="4" t="inlineStr">
        <is>
          <t>Interest accrued percentage</t>
        </is>
      </c>
      <c r="B19" s="4" t="inlineStr">
        <is>
          <t>3.83%</t>
        </is>
      </c>
    </row>
    <row r="20">
      <c r="A20" s="4" t="inlineStr">
        <is>
          <t>Effective date</t>
        </is>
      </c>
      <c r="B20" s="4" t="inlineStr">
        <is>
          <t>2016-10</t>
        </is>
      </c>
    </row>
    <row r="21">
      <c r="A21" s="4" t="inlineStr">
        <is>
          <t>Maturity date</t>
        </is>
      </c>
      <c r="B21" s="4" t="inlineStr">
        <is>
          <t>2022-05</t>
        </is>
      </c>
    </row>
    <row r="22">
      <c r="A22" s="4" t="inlineStr">
        <is>
          <t>Interest Rate Swap [Member]</t>
        </is>
      </c>
    </row>
    <row r="23">
      <c r="A23" s="3" t="inlineStr">
        <is>
          <t>Line of Credit Facility [Line Items]</t>
        </is>
      </c>
    </row>
    <row r="24">
      <c r="A24" s="4" t="inlineStr">
        <is>
          <t>Fair value asset of swap agreement</t>
        </is>
      </c>
      <c r="B24" s="7" t="n">
        <v>600000</v>
      </c>
      <c r="C24" s="7" t="n">
        <v>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Dec. 31, 2020</t>
        </is>
      </c>
      <c r="C1" s="2" t="inlineStr">
        <is>
          <t>Dec. 31, 2019</t>
        </is>
      </c>
    </row>
    <row r="2">
      <c r="A2" s="3" t="inlineStr">
        <is>
          <t>Assets</t>
        </is>
      </c>
    </row>
    <row r="3">
      <c r="A3" s="4" t="inlineStr">
        <is>
          <t>Marketable securities</t>
        </is>
      </c>
      <c r="B3" s="7" t="n">
        <v>6534</v>
      </c>
      <c r="C3" s="7" t="n">
        <v>9369</v>
      </c>
    </row>
    <row r="4">
      <c r="A4" s="4" t="inlineStr">
        <is>
          <t>Fair Value, Measurements, Recurring [Member]</t>
        </is>
      </c>
    </row>
    <row r="5">
      <c r="A5" s="3" t="inlineStr">
        <is>
          <t>Assets</t>
        </is>
      </c>
    </row>
    <row r="6">
      <c r="A6" s="4" t="inlineStr">
        <is>
          <t>Cash equivalents</t>
        </is>
      </c>
      <c r="B6" s="5" t="n">
        <v>9</v>
      </c>
      <c r="C6" s="5" t="n">
        <v>18</v>
      </c>
    </row>
    <row r="7">
      <c r="A7" s="4" t="inlineStr">
        <is>
          <t>Marketable securities</t>
        </is>
      </c>
      <c r="B7" s="5" t="n">
        <v>6534</v>
      </c>
      <c r="C7" s="5" t="n">
        <v>9369</v>
      </c>
    </row>
    <row r="8">
      <c r="A8" s="4" t="inlineStr">
        <is>
          <t>Total Assets</t>
        </is>
      </c>
      <c r="B8" s="5" t="n">
        <v>6543</v>
      </c>
      <c r="C8" s="5" t="n">
        <v>9387</v>
      </c>
    </row>
    <row r="9">
      <c r="A9" s="3" t="inlineStr">
        <is>
          <t>Liabilities</t>
        </is>
      </c>
    </row>
    <row r="10">
      <c r="A10" s="4" t="inlineStr">
        <is>
          <t>Interest rate swaps</t>
        </is>
      </c>
      <c r="B10" s="5" t="n">
        <v>619</v>
      </c>
      <c r="C10" s="5" t="n">
        <v>137</v>
      </c>
    </row>
    <row r="11">
      <c r="A11" s="4" t="inlineStr">
        <is>
          <t>Total Liabilities</t>
        </is>
      </c>
      <c r="B11" s="5" t="n">
        <v>619</v>
      </c>
      <c r="C11" s="5" t="n">
        <v>137</v>
      </c>
    </row>
    <row r="12">
      <c r="A12" s="4" t="inlineStr">
        <is>
          <t>Fair Value, Measurements, Recurring [Member] | Level 1 [Member]</t>
        </is>
      </c>
    </row>
    <row r="13">
      <c r="A13" s="3" t="inlineStr">
        <is>
          <t>Assets</t>
        </is>
      </c>
    </row>
    <row r="14">
      <c r="A14" s="4" t="inlineStr">
        <is>
          <t>Cash equivalents</t>
        </is>
      </c>
      <c r="B14" s="5" t="n">
        <v>9</v>
      </c>
      <c r="C14" s="5" t="n">
        <v>18</v>
      </c>
    </row>
    <row r="15">
      <c r="A15" s="4" t="inlineStr">
        <is>
          <t>Marketable securities</t>
        </is>
      </c>
      <c r="B15" s="5" t="n">
        <v>6534</v>
      </c>
      <c r="C15" s="5" t="n">
        <v>9369</v>
      </c>
    </row>
    <row r="16">
      <c r="A16" s="4" t="inlineStr">
        <is>
          <t>Total Assets</t>
        </is>
      </c>
      <c r="B16" s="5" t="n">
        <v>6543</v>
      </c>
      <c r="C16" s="5" t="n">
        <v>9387</v>
      </c>
    </row>
    <row r="17">
      <c r="A17" s="4" t="inlineStr">
        <is>
          <t>Fair Value, Measurements, Recurring [Member] | Level 2 [Member]</t>
        </is>
      </c>
    </row>
    <row r="18">
      <c r="A18" s="3" t="inlineStr">
        <is>
          <t>Liabilities</t>
        </is>
      </c>
    </row>
    <row r="19">
      <c r="A19" s="4" t="inlineStr">
        <is>
          <t>Interest rate swaps</t>
        </is>
      </c>
      <c r="B19" s="5" t="n">
        <v>619</v>
      </c>
      <c r="C19" s="5" t="n">
        <v>137</v>
      </c>
    </row>
    <row r="20">
      <c r="A20" s="4" t="inlineStr">
        <is>
          <t>Total Liabilities</t>
        </is>
      </c>
      <c r="B20" s="7" t="n">
        <v>619</v>
      </c>
      <c r="C20" s="7" t="n">
        <v>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Disclosures - Summary of Carrying Values and Estimated Fair Values of Promissory Notes (Detail) - Equipment Promissory Notes [Member]</t>
        </is>
      </c>
      <c r="B1" s="2" t="inlineStr">
        <is>
          <t>Dec. 31, 2020USD ($)</t>
        </is>
      </c>
    </row>
    <row r="2">
      <c r="A2" s="4" t="inlineStr">
        <is>
          <t>Carrying Value [Member]</t>
        </is>
      </c>
    </row>
    <row r="3">
      <c r="A3" s="3" t="inlineStr">
        <is>
          <t>Fair Value, Assets and Liabilities Measured on Recurring and Nonrecurring Basis [Line Items]</t>
        </is>
      </c>
    </row>
    <row r="4">
      <c r="A4" s="4" t="inlineStr">
        <is>
          <t>Debt instrument</t>
        </is>
      </c>
      <c r="B4" s="7" t="n">
        <v>129870</v>
      </c>
    </row>
    <row r="5">
      <c r="A5" s="4" t="inlineStr">
        <is>
          <t>Estimated Fair Value [Member]</t>
        </is>
      </c>
    </row>
    <row r="6">
      <c r="A6" s="3" t="inlineStr">
        <is>
          <t>Fair Value, Assets and Liabilities Measured on Recurring and Nonrecurring Basis [Line Items]</t>
        </is>
      </c>
    </row>
    <row r="7">
      <c r="A7" s="4" t="inlineStr">
        <is>
          <t>Debt instrument</t>
        </is>
      </c>
      <c r="B7" s="7" t="n">
        <v>1305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Amounts Charged to UTSI (Detail) - Affiliates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st incurred for services provided by CenTra and affiliates</t>
        </is>
      </c>
      <c r="B4" s="7" t="n">
        <v>63535</v>
      </c>
      <c r="C4" s="7" t="n">
        <v>69889</v>
      </c>
      <c r="D4" s="7" t="n">
        <v>78427</v>
      </c>
    </row>
    <row r="5">
      <c r="A5" s="4" t="inlineStr">
        <is>
          <t>Administrative support services [Member]</t>
        </is>
      </c>
    </row>
    <row r="6">
      <c r="A6" s="3" t="inlineStr">
        <is>
          <t>Related Party Transaction [Line Items]</t>
        </is>
      </c>
    </row>
    <row r="7">
      <c r="A7" s="4" t="inlineStr">
        <is>
          <t>Cost incurred for services provided by CenTra and affiliates</t>
        </is>
      </c>
      <c r="B7" s="5" t="n">
        <v>2629</v>
      </c>
      <c r="C7" s="5" t="n">
        <v>4085</v>
      </c>
      <c r="D7" s="5" t="n">
        <v>3094</v>
      </c>
    </row>
    <row r="8">
      <c r="A8" s="4" t="inlineStr">
        <is>
          <t>Truck fuel, tolls and maintenance [Member]</t>
        </is>
      </c>
    </row>
    <row r="9">
      <c r="A9" s="3" t="inlineStr">
        <is>
          <t>Related Party Transaction [Line Items]</t>
        </is>
      </c>
    </row>
    <row r="10">
      <c r="A10" s="4" t="inlineStr">
        <is>
          <t>Cost incurred for services provided by CenTra and affiliates</t>
        </is>
      </c>
      <c r="B10" s="5" t="n">
        <v>826</v>
      </c>
      <c r="C10" s="5" t="n">
        <v>895</v>
      </c>
      <c r="D10" s="5" t="n">
        <v>2428</v>
      </c>
    </row>
    <row r="11">
      <c r="A11" s="4" t="inlineStr">
        <is>
          <t>Real estate rent and related costs [Member]</t>
        </is>
      </c>
    </row>
    <row r="12">
      <c r="A12" s="3" t="inlineStr">
        <is>
          <t>Related Party Transaction [Line Items]</t>
        </is>
      </c>
    </row>
    <row r="13">
      <c r="A13" s="4" t="inlineStr">
        <is>
          <t>Cost incurred for services provided by CenTra and affiliates</t>
        </is>
      </c>
      <c r="B13" s="5" t="n">
        <v>12925</v>
      </c>
      <c r="C13" s="5" t="n">
        <v>11794</v>
      </c>
      <c r="D13" s="5" t="n">
        <v>14295</v>
      </c>
    </row>
    <row r="14">
      <c r="A14" s="4" t="inlineStr">
        <is>
          <t>Insurance and employee benefit plans [Member]</t>
        </is>
      </c>
    </row>
    <row r="15">
      <c r="A15" s="3" t="inlineStr">
        <is>
          <t>Related Party Transaction [Line Items]</t>
        </is>
      </c>
    </row>
    <row r="16">
      <c r="A16" s="4" t="inlineStr">
        <is>
          <t>Cost incurred for services provided by CenTra and affiliates</t>
        </is>
      </c>
      <c r="B16" s="5" t="n">
        <v>47133</v>
      </c>
      <c r="C16" s="5" t="n">
        <v>53050</v>
      </c>
      <c r="D16" s="5" t="n">
        <v>57370</v>
      </c>
    </row>
    <row r="17">
      <c r="A17" s="4" t="inlineStr">
        <is>
          <t>Contracted transportation services [Member]</t>
        </is>
      </c>
    </row>
    <row r="18">
      <c r="A18" s="3" t="inlineStr">
        <is>
          <t>Related Party Transaction [Line Items]</t>
        </is>
      </c>
    </row>
    <row r="19">
      <c r="A19" s="4" t="inlineStr">
        <is>
          <t>Cost incurred for services provided by CenTra and affiliates</t>
        </is>
      </c>
      <c r="B19" s="7" t="n">
        <v>22</v>
      </c>
      <c r="C19" s="7" t="n">
        <v>65</v>
      </c>
      <c r="D19" s="7" t="n">
        <v>12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 width="21" customWidth="1" min="5" max="5"/>
  </cols>
  <sheetData>
    <row r="1">
      <c r="A1" s="1" t="inlineStr">
        <is>
          <t>Transactions with Affiliates - Additional Information (Detail)</t>
        </is>
      </c>
      <c r="B1" s="2" t="inlineStr">
        <is>
          <t>1 Months Ended</t>
        </is>
      </c>
      <c r="C1" s="2" t="inlineStr">
        <is>
          <t>12 Months Ended</t>
        </is>
      </c>
    </row>
    <row r="2">
      <c r="B2" s="2" t="inlineStr">
        <is>
          <t>Aug. 31, 2019USD ($)$ / sharesshares</t>
        </is>
      </c>
      <c r="C2" s="2" t="inlineStr">
        <is>
          <t>Dec. 31, 2020USD ($)Facilityshares</t>
        </is>
      </c>
      <c r="D2" s="2" t="inlineStr">
        <is>
          <t>Dec. 31, 2019USD ($)</t>
        </is>
      </c>
      <c r="E2" s="2" t="inlineStr">
        <is>
          <t>Dec. 31, 2018USD ($)</t>
        </is>
      </c>
    </row>
    <row r="3">
      <c r="A3" s="3" t="inlineStr">
        <is>
          <t>Related Party Transaction [Line Items]</t>
        </is>
      </c>
    </row>
    <row r="4">
      <c r="A4" s="4" t="inlineStr">
        <is>
          <t>Number of facilities leased from related parties occupied on monthly or contractual basis | Facility</t>
        </is>
      </c>
      <c r="C4" s="5" t="n">
        <v>28</v>
      </c>
    </row>
    <row r="5">
      <c r="A5" s="4" t="inlineStr">
        <is>
          <t>Insurance, claims and other receivables</t>
        </is>
      </c>
      <c r="C5" s="7" t="n">
        <v>13300000</v>
      </c>
      <c r="D5" s="7" t="n">
        <v>9900000</v>
      </c>
    </row>
    <row r="6">
      <c r="A6" s="4" t="inlineStr">
        <is>
          <t>Due to affiliates</t>
        </is>
      </c>
      <c r="C6" s="5" t="n">
        <v>17093000</v>
      </c>
      <c r="D6" s="5" t="n">
        <v>14842000</v>
      </c>
    </row>
    <row r="7">
      <c r="A7" s="4" t="inlineStr">
        <is>
          <t>Due from affiliates</t>
        </is>
      </c>
      <c r="C7" s="5" t="n">
        <v>1224000</v>
      </c>
      <c r="D7" s="5" t="n">
        <v>1705000</v>
      </c>
    </row>
    <row r="8">
      <c r="A8" s="4" t="inlineStr">
        <is>
          <t>Proceeds from the sale of property and equipment</t>
        </is>
      </c>
      <c r="C8" s="5" t="n">
        <v>4189000</v>
      </c>
      <c r="D8" s="5" t="n">
        <v>11152000</v>
      </c>
      <c r="E8" s="7" t="n">
        <v>3897000</v>
      </c>
    </row>
    <row r="9">
      <c r="A9" s="4" t="inlineStr">
        <is>
          <t>Land value</t>
        </is>
      </c>
      <c r="C9" s="7" t="n">
        <v>364795000</v>
      </c>
      <c r="D9" s="5" t="n">
        <v>339823000</v>
      </c>
    </row>
    <row r="10">
      <c r="A10" s="4" t="inlineStr">
        <is>
          <t>Tender offer expire date</t>
        </is>
      </c>
      <c r="B10" s="4" t="inlineStr">
        <is>
          <t>Sep. 13,
		2019</t>
        </is>
      </c>
    </row>
    <row r="11">
      <c r="A11" s="4" t="inlineStr">
        <is>
          <t>Maximum [Member]</t>
        </is>
      </c>
    </row>
    <row r="12">
      <c r="A12" s="3" t="inlineStr">
        <is>
          <t>Related Party Transaction [Line Items]</t>
        </is>
      </c>
    </row>
    <row r="13">
      <c r="A13" s="4" t="inlineStr">
        <is>
          <t>Percentage of additional repurchase on outstanding shares</t>
        </is>
      </c>
      <c r="B13" s="4" t="inlineStr">
        <is>
          <t>2.00%</t>
        </is>
      </c>
    </row>
    <row r="14">
      <c r="A14" s="4" t="inlineStr">
        <is>
          <t>Common stock [Member]</t>
        </is>
      </c>
    </row>
    <row r="15">
      <c r="A15" s="3" t="inlineStr">
        <is>
          <t>Related Party Transaction [Line Items]</t>
        </is>
      </c>
    </row>
    <row r="16">
      <c r="A16" s="4" t="inlineStr">
        <is>
          <t>Shares accepted by company under tender offer, shares | shares</t>
        </is>
      </c>
      <c r="B16" s="5" t="n">
        <v>1101597</v>
      </c>
    </row>
    <row r="17">
      <c r="A17" s="4" t="inlineStr">
        <is>
          <t>Tender offer final purchase price, per share | $ / shares</t>
        </is>
      </c>
      <c r="B17" s="8" t="n">
        <v>22.5</v>
      </c>
    </row>
    <row r="18">
      <c r="A18" s="4" t="inlineStr">
        <is>
          <t>Tender offer, total purchase price</t>
        </is>
      </c>
      <c r="B18" s="7" t="n">
        <v>24800000</v>
      </c>
    </row>
    <row r="19">
      <c r="A19" s="4" t="inlineStr">
        <is>
          <t>Common stock [Member] | Maximum [Member]</t>
        </is>
      </c>
    </row>
    <row r="20">
      <c r="A20" s="3" t="inlineStr">
        <is>
          <t>Related Party Transaction [Line Items]</t>
        </is>
      </c>
    </row>
    <row r="21">
      <c r="A21" s="4" t="inlineStr">
        <is>
          <t>Number of shares available for authorized to repurchase | shares</t>
        </is>
      </c>
      <c r="B21" s="5" t="n">
        <v>600000</v>
      </c>
    </row>
    <row r="22">
      <c r="A22" s="4" t="inlineStr">
        <is>
          <t>Director, H. E. “Scott” Wolfe [Member]</t>
        </is>
      </c>
    </row>
    <row r="23">
      <c r="A23" s="3" t="inlineStr">
        <is>
          <t>Related Party Transaction [Line Items]</t>
        </is>
      </c>
    </row>
    <row r="24">
      <c r="A24" s="4" t="inlineStr">
        <is>
          <t>Number of shares of restricted stock, exercised right of first refusal to acquire | shares</t>
        </is>
      </c>
      <c r="C24" s="5" t="n">
        <v>6250</v>
      </c>
    </row>
    <row r="25">
      <c r="A25" s="4" t="inlineStr">
        <is>
          <t>Value of restricted stock, exercised right of first refusal to acquire</t>
        </is>
      </c>
      <c r="C25" s="7" t="n">
        <v>137800</v>
      </c>
    </row>
    <row r="26">
      <c r="A26" s="4" t="inlineStr">
        <is>
          <t>Former Director [Member] | Common stock [Member]</t>
        </is>
      </c>
    </row>
    <row r="27">
      <c r="A27" s="3" t="inlineStr">
        <is>
          <t>Related Party Transaction [Line Items]</t>
        </is>
      </c>
    </row>
    <row r="28">
      <c r="A28" s="4" t="inlineStr">
        <is>
          <t>Shares accepted by company under tender offer, shares | shares</t>
        </is>
      </c>
      <c r="B28" s="5" t="n">
        <v>600000</v>
      </c>
    </row>
    <row r="29">
      <c r="A29" s="4" t="inlineStr">
        <is>
          <t>Mr. Jude Beres, Chief Financial Officer [Member] | Common stock [Member]</t>
        </is>
      </c>
    </row>
    <row r="30">
      <c r="A30" s="3" t="inlineStr">
        <is>
          <t>Related Party Transaction [Line Items]</t>
        </is>
      </c>
    </row>
    <row r="31">
      <c r="A31" s="4" t="inlineStr">
        <is>
          <t>Shares accepted by company under tender offer, shares | shares</t>
        </is>
      </c>
      <c r="B31" s="5" t="n">
        <v>10000</v>
      </c>
    </row>
    <row r="32">
      <c r="A32" s="4" t="inlineStr">
        <is>
          <t>Affiliated Entity</t>
        </is>
      </c>
    </row>
    <row r="33">
      <c r="A33" s="3" t="inlineStr">
        <is>
          <t>Related Party Transaction [Line Items]</t>
        </is>
      </c>
    </row>
    <row r="34">
      <c r="A34" s="4" t="inlineStr">
        <is>
          <t>Cost of purchase from an affiliate</t>
        </is>
      </c>
      <c r="C34" s="5" t="n">
        <v>618000</v>
      </c>
      <c r="D34" s="5" t="n">
        <v>0</v>
      </c>
    </row>
    <row r="35">
      <c r="A35" s="4" t="inlineStr">
        <is>
          <t>Affiliated Entity | Used Equipment [Member]</t>
        </is>
      </c>
    </row>
    <row r="36">
      <c r="A36" s="3" t="inlineStr">
        <is>
          <t>Related Party Transaction [Line Items]</t>
        </is>
      </c>
    </row>
    <row r="37">
      <c r="A37" s="4" t="inlineStr">
        <is>
          <t>Cost of purchase from an affiliate</t>
        </is>
      </c>
      <c r="E37" s="5" t="n">
        <v>8300</v>
      </c>
    </row>
    <row r="38">
      <c r="A38" s="4" t="inlineStr">
        <is>
          <t>Affiliated Entity | Wheels and Tires [Member]</t>
        </is>
      </c>
    </row>
    <row r="39">
      <c r="A39" s="3" t="inlineStr">
        <is>
          <t>Related Party Transaction [Line Items]</t>
        </is>
      </c>
    </row>
    <row r="40">
      <c r="A40" s="4" t="inlineStr">
        <is>
          <t>Cost of purchase from an affiliate</t>
        </is>
      </c>
      <c r="E40" s="7" t="n">
        <v>466000</v>
      </c>
    </row>
    <row r="41">
      <c r="A41" s="4" t="inlineStr">
        <is>
          <t>Affiliated Entity | Real Property Improvements [Member]</t>
        </is>
      </c>
    </row>
    <row r="42">
      <c r="A42" s="3" t="inlineStr">
        <is>
          <t>Related Party Transaction [Line Items]</t>
        </is>
      </c>
    </row>
    <row r="43">
      <c r="A43" s="4" t="inlineStr">
        <is>
          <t>Cost of purchase from an affiliate</t>
        </is>
      </c>
      <c r="C43" s="7" t="n">
        <v>3000000</v>
      </c>
    </row>
    <row r="44">
      <c r="A44" s="4" t="inlineStr">
        <is>
          <t>Affiliated Entity | Land</t>
        </is>
      </c>
    </row>
    <row r="45">
      <c r="A45" s="3" t="inlineStr">
        <is>
          <t>Related Party Transaction [Line Items]</t>
        </is>
      </c>
    </row>
    <row r="46">
      <c r="A46" s="4" t="inlineStr">
        <is>
          <t>Proceeds from the sale of property and equipment</t>
        </is>
      </c>
      <c r="D46" s="5" t="n">
        <v>2500000</v>
      </c>
    </row>
    <row r="47">
      <c r="A47" s="4" t="inlineStr">
        <is>
          <t>Land value</t>
        </is>
      </c>
      <c r="D47" s="5" t="n">
        <v>2400000</v>
      </c>
    </row>
    <row r="48">
      <c r="A48" s="4" t="inlineStr">
        <is>
          <t>Gain on sale of land</t>
        </is>
      </c>
      <c r="D48" s="7" t="n">
        <v>1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Services Provided to Affiliates (Detail) - Affiliates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rvices provided to affiliates</t>
        </is>
      </c>
      <c r="B4" s="7" t="n">
        <v>947</v>
      </c>
      <c r="C4" s="7" t="n">
        <v>1636</v>
      </c>
      <c r="D4" s="7" t="n">
        <v>900</v>
      </c>
    </row>
    <row r="5">
      <c r="A5" s="4" t="inlineStr">
        <is>
          <t>Purchased Transportation And Equipment Rent [Member]</t>
        </is>
      </c>
    </row>
    <row r="6">
      <c r="A6" s="3" t="inlineStr">
        <is>
          <t>Related Party Transaction [Line Items]</t>
        </is>
      </c>
    </row>
    <row r="7">
      <c r="A7" s="4" t="inlineStr">
        <is>
          <t>Services provided to affiliates</t>
        </is>
      </c>
      <c r="B7" s="7" t="n">
        <v>947</v>
      </c>
      <c r="C7" s="7" t="n">
        <v>1636</v>
      </c>
      <c r="D7" s="7" t="n">
        <v>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Related to U.S. and Non-U.S. Operations (Detail) - USD ($) $ in Thousands</t>
        </is>
      </c>
      <c r="B1" s="2" t="inlineStr">
        <is>
          <t>12 Months Ended</t>
        </is>
      </c>
    </row>
    <row r="2">
      <c r="B2" s="2" t="inlineStr">
        <is>
          <t>Dec. 31, 2020</t>
        </is>
      </c>
      <c r="C2" s="2" t="inlineStr">
        <is>
          <t>Dec. 31, 2019</t>
        </is>
      </c>
      <c r="D2" s="2" t="inlineStr">
        <is>
          <t>Dec. 31, 2018</t>
        </is>
      </c>
    </row>
    <row r="3">
      <c r="A3" s="3" t="inlineStr">
        <is>
          <t>Income (Loss) Before Income Taxes [Line Items]</t>
        </is>
      </c>
    </row>
    <row r="4">
      <c r="A4" s="4" t="inlineStr">
        <is>
          <t>Income (loss) before provision for income taxes</t>
        </is>
      </c>
      <c r="B4" s="7" t="n">
        <v>63910</v>
      </c>
      <c r="C4" s="7" t="n">
        <v>50186</v>
      </c>
      <c r="D4" s="7" t="n">
        <v>69389</v>
      </c>
    </row>
    <row r="5">
      <c r="A5" s="4" t="inlineStr">
        <is>
          <t>U.S. Domestic [Member]</t>
        </is>
      </c>
    </row>
    <row r="6">
      <c r="A6" s="3" t="inlineStr">
        <is>
          <t>Income (Loss) Before Income Taxes [Line Items]</t>
        </is>
      </c>
    </row>
    <row r="7">
      <c r="A7" s="4" t="inlineStr">
        <is>
          <t>Income (loss) before provision for income taxes</t>
        </is>
      </c>
      <c r="B7" s="5" t="n">
        <v>63416</v>
      </c>
      <c r="C7" s="5" t="n">
        <v>50102</v>
      </c>
      <c r="D7" s="5" t="n">
        <v>71441</v>
      </c>
    </row>
    <row r="8">
      <c r="A8" s="4" t="inlineStr">
        <is>
          <t>Foreign [Member]</t>
        </is>
      </c>
    </row>
    <row r="9">
      <c r="A9" s="3" t="inlineStr">
        <is>
          <t>Income (Loss) Before Income Taxes [Line Items]</t>
        </is>
      </c>
    </row>
    <row r="10">
      <c r="A10" s="4" t="inlineStr">
        <is>
          <t>Income (loss) before provision for income taxes</t>
        </is>
      </c>
      <c r="B10" s="7" t="n">
        <v>494</v>
      </c>
      <c r="C10" s="7" t="n">
        <v>84</v>
      </c>
      <c r="D10" s="7" t="n">
        <v>-20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Attributable to Income from Continuing Operations (Detail) - USD ($)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Current:</t>
        </is>
      </c>
    </row>
    <row r="4">
      <c r="A4" s="4" t="inlineStr">
        <is>
          <t>U.S. Federal</t>
        </is>
      </c>
      <c r="J4" s="7" t="n">
        <v>14446</v>
      </c>
      <c r="K4" s="7" t="n">
        <v>2772</v>
      </c>
      <c r="L4" s="7" t="n">
        <v>7266</v>
      </c>
    </row>
    <row r="5">
      <c r="A5" s="4" t="inlineStr">
        <is>
          <t>State</t>
        </is>
      </c>
      <c r="J5" s="5" t="n">
        <v>3694</v>
      </c>
      <c r="K5" s="5" t="n">
        <v>2450</v>
      </c>
      <c r="L5" s="5" t="n">
        <v>3556</v>
      </c>
    </row>
    <row r="6">
      <c r="A6" s="4" t="inlineStr">
        <is>
          <t>Foreign</t>
        </is>
      </c>
      <c r="J6" s="5" t="n">
        <v>864</v>
      </c>
      <c r="K6" s="5" t="n">
        <v>294</v>
      </c>
      <c r="L6" s="5" t="n">
        <v>427</v>
      </c>
    </row>
    <row r="7">
      <c r="A7" s="4" t="inlineStr">
        <is>
          <t>Total current</t>
        </is>
      </c>
      <c r="J7" s="5" t="n">
        <v>19004</v>
      </c>
      <c r="K7" s="5" t="n">
        <v>5516</v>
      </c>
      <c r="L7" s="5" t="n">
        <v>11249</v>
      </c>
    </row>
    <row r="8">
      <c r="A8" s="3" t="inlineStr">
        <is>
          <t>Deferred:</t>
        </is>
      </c>
    </row>
    <row r="9">
      <c r="A9" s="4" t="inlineStr">
        <is>
          <t>U.S. Federal</t>
        </is>
      </c>
      <c r="J9" s="5" t="n">
        <v>-2221</v>
      </c>
      <c r="K9" s="5" t="n">
        <v>6392</v>
      </c>
      <c r="L9" s="5" t="n">
        <v>5873</v>
      </c>
    </row>
    <row r="10">
      <c r="A10" s="4" t="inlineStr">
        <is>
          <t>State</t>
        </is>
      </c>
      <c r="J10" s="5" t="n">
        <v>-96</v>
      </c>
      <c r="K10" s="5" t="n">
        <v>-440</v>
      </c>
      <c r="L10" s="5" t="n">
        <v>-855</v>
      </c>
    </row>
    <row r="11">
      <c r="A11" s="4" t="inlineStr">
        <is>
          <t>Foreign</t>
        </is>
      </c>
      <c r="J11" s="5" t="n">
        <v>-909</v>
      </c>
      <c r="K11" s="5" t="n">
        <v>1132</v>
      </c>
      <c r="L11" s="5" t="n">
        <v>944</v>
      </c>
    </row>
    <row r="12">
      <c r="A12" s="4" t="inlineStr">
        <is>
          <t>Total deferred</t>
        </is>
      </c>
      <c r="J12" s="5" t="n">
        <v>-3226</v>
      </c>
      <c r="K12" s="5" t="n">
        <v>7084</v>
      </c>
      <c r="L12" s="5" t="n">
        <v>5962</v>
      </c>
    </row>
    <row r="13">
      <c r="A13" s="4" t="inlineStr">
        <is>
          <t>Total</t>
        </is>
      </c>
      <c r="B13" s="7" t="n">
        <v>5317</v>
      </c>
      <c r="C13" s="7" t="n">
        <v>4486</v>
      </c>
      <c r="D13" s="7" t="n">
        <v>2044</v>
      </c>
      <c r="E13" s="7" t="n">
        <v>3931</v>
      </c>
      <c r="F13" s="7" t="n">
        <v>2906</v>
      </c>
      <c r="G13" s="7" t="n">
        <v>-2848</v>
      </c>
      <c r="H13" s="7" t="n">
        <v>6742</v>
      </c>
      <c r="I13" s="7" t="n">
        <v>5800</v>
      </c>
      <c r="J13" s="7" t="n">
        <v>15778</v>
      </c>
      <c r="K13" s="7" t="n">
        <v>12600</v>
      </c>
      <c r="L13" s="7" t="n">
        <v>1721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Deferred cash payment in employer social security taxes</t>
        </is>
      </c>
      <c r="B4" s="7" t="n">
        <v>10200</v>
      </c>
    </row>
    <row r="5">
      <c r="A5" s="4" t="inlineStr">
        <is>
          <t>Unrecognized tax benefit in certain tax positions</t>
        </is>
      </c>
      <c r="B5" s="5" t="n">
        <v>272</v>
      </c>
      <c r="C5" s="7" t="n">
        <v>279</v>
      </c>
      <c r="D5" s="7" t="n">
        <v>331</v>
      </c>
      <c r="E5" s="7" t="n">
        <v>367</v>
      </c>
    </row>
    <row r="6">
      <c r="A6" s="4" t="inlineStr">
        <is>
          <t>Accrued interest</t>
        </is>
      </c>
      <c r="B6" s="5" t="n">
        <v>100</v>
      </c>
    </row>
    <row r="7">
      <c r="A7" s="4" t="inlineStr">
        <is>
          <t>Accrued penalties</t>
        </is>
      </c>
      <c r="B7" s="5" t="n">
        <v>100</v>
      </c>
    </row>
    <row r="8">
      <c r="A8" s="4" t="inlineStr">
        <is>
          <t>Foreign [Member] | Mexican Subsidiary [Member]</t>
        </is>
      </c>
    </row>
    <row r="9">
      <c r="A9" s="3" t="inlineStr">
        <is>
          <t>Income Taxes [Line Items]</t>
        </is>
      </c>
    </row>
    <row r="10">
      <c r="A10" s="4" t="inlineStr">
        <is>
          <t>Net operating loss carryforward with tax effect</t>
        </is>
      </c>
      <c r="B10" s="7" t="n">
        <v>2200</v>
      </c>
      <c r="C10" s="5" t="n">
        <v>1400</v>
      </c>
    </row>
    <row r="11">
      <c r="A11" s="4" t="inlineStr">
        <is>
          <t>Operating loss carryforwards expire year</t>
        </is>
      </c>
      <c r="B11" s="4" t="inlineStr">
        <is>
          <t>2030</t>
        </is>
      </c>
    </row>
    <row r="12">
      <c r="A12" s="4" t="inlineStr">
        <is>
          <t>Foreign [Member] | Canadian And German Subsidiaries [Member]</t>
        </is>
      </c>
    </row>
    <row r="13">
      <c r="A13" s="3" t="inlineStr">
        <is>
          <t>Income Taxes [Line Items]</t>
        </is>
      </c>
    </row>
    <row r="14">
      <c r="A14" s="4" t="inlineStr">
        <is>
          <t>Net operating loss carryforward with tax effect</t>
        </is>
      </c>
      <c r="B14" s="7" t="n">
        <v>2300</v>
      </c>
      <c r="C14" s="7" t="n">
        <v>22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0</t>
        </is>
      </c>
      <c r="C1" s="2" t="inlineStr">
        <is>
          <t>Dec. 31, 2019</t>
        </is>
      </c>
    </row>
    <row r="2">
      <c r="A2" s="3" t="inlineStr">
        <is>
          <t>Domestic deferred tax liabilities:</t>
        </is>
      </c>
    </row>
    <row r="3">
      <c r="A3" s="4" t="inlineStr">
        <is>
          <t>Net deferred tax liability</t>
        </is>
      </c>
      <c r="B3" s="7" t="n">
        <v>62267</v>
      </c>
      <c r="C3" s="7" t="n">
        <v>64232</v>
      </c>
    </row>
    <row r="4">
      <c r="A4" s="4" t="inlineStr">
        <is>
          <t>U.S. Domestic [Member]</t>
        </is>
      </c>
    </row>
    <row r="5">
      <c r="A5" s="3" t="inlineStr">
        <is>
          <t>Domestic deferred tax assets:</t>
        </is>
      </c>
    </row>
    <row r="6">
      <c r="A6" s="4" t="inlineStr">
        <is>
          <t>Allowance for doubtful accounts</t>
        </is>
      </c>
      <c r="B6" s="5" t="n">
        <v>1198</v>
      </c>
      <c r="C6" s="5" t="n">
        <v>602</v>
      </c>
    </row>
    <row r="7">
      <c r="A7" s="4" t="inlineStr">
        <is>
          <t>Other assets</t>
        </is>
      </c>
      <c r="B7" s="5" t="n">
        <v>1583</v>
      </c>
      <c r="C7" s="5" t="n">
        <v>3355</v>
      </c>
    </row>
    <row r="8">
      <c r="A8" s="4" t="inlineStr">
        <is>
          <t>Accrued expenses</t>
        </is>
      </c>
      <c r="B8" s="5" t="n">
        <v>6336</v>
      </c>
      <c r="C8" s="5" t="n">
        <v>4132</v>
      </c>
    </row>
    <row r="9">
      <c r="A9" s="4" t="inlineStr">
        <is>
          <t>Deferred tax assets</t>
        </is>
      </c>
      <c r="B9" s="5" t="n">
        <v>9117</v>
      </c>
      <c r="C9" s="5" t="n">
        <v>8089</v>
      </c>
    </row>
    <row r="10">
      <c r="A10" s="3" t="inlineStr">
        <is>
          <t>Domestic deferred tax liabilities:</t>
        </is>
      </c>
    </row>
    <row r="11">
      <c r="A11" s="4" t="inlineStr">
        <is>
          <t>Prepaid expenses</t>
        </is>
      </c>
      <c r="B11" s="5" t="n">
        <v>885</v>
      </c>
      <c r="C11" s="5" t="n">
        <v>782</v>
      </c>
    </row>
    <row r="12">
      <c r="A12" s="4" t="inlineStr">
        <is>
          <t>Marketable securities</t>
        </is>
      </c>
      <c r="B12" s="5" t="n">
        <v>498</v>
      </c>
      <c r="C12" s="5" t="n">
        <v>1014</v>
      </c>
    </row>
    <row r="13">
      <c r="A13" s="4" t="inlineStr">
        <is>
          <t>Intangible assets</t>
        </is>
      </c>
      <c r="B13" s="5" t="n">
        <v>19363</v>
      </c>
      <c r="C13" s="5" t="n">
        <v>20578</v>
      </c>
    </row>
    <row r="14">
      <c r="A14" s="4" t="inlineStr">
        <is>
          <t>Property and equipment</t>
        </is>
      </c>
      <c r="B14" s="5" t="n">
        <v>52797</v>
      </c>
      <c r="C14" s="5" t="n">
        <v>51407</v>
      </c>
    </row>
    <row r="15">
      <c r="A15" s="4" t="inlineStr">
        <is>
          <t>Deferred tax liabilities</t>
        </is>
      </c>
      <c r="B15" s="5" t="n">
        <v>73543</v>
      </c>
      <c r="C15" s="5" t="n">
        <v>73781</v>
      </c>
    </row>
    <row r="16">
      <c r="A16" s="4" t="inlineStr">
        <is>
          <t>Net deferred tax liability</t>
        </is>
      </c>
      <c r="B16" s="5" t="n">
        <v>64426</v>
      </c>
      <c r="C16" s="5" t="n">
        <v>65692</v>
      </c>
    </row>
    <row r="17">
      <c r="A17" s="4" t="inlineStr">
        <is>
          <t>Foreign [Member]</t>
        </is>
      </c>
    </row>
    <row r="18">
      <c r="A18" s="3" t="inlineStr">
        <is>
          <t>Domestic deferred tax assets:</t>
        </is>
      </c>
    </row>
    <row r="19">
      <c r="A19" s="4" t="inlineStr">
        <is>
          <t>Net operating losses</t>
        </is>
      </c>
      <c r="B19" s="5" t="n">
        <v>4447</v>
      </c>
      <c r="C19" s="5" t="n">
        <v>3543</v>
      </c>
    </row>
    <row r="20">
      <c r="A20" s="4" t="inlineStr">
        <is>
          <t>Other assets</t>
        </is>
      </c>
      <c r="C20" s="5" t="n">
        <v>102</v>
      </c>
    </row>
    <row r="21">
      <c r="A21" s="4" t="inlineStr">
        <is>
          <t>Valuation allowance - foreign</t>
        </is>
      </c>
      <c r="B21" s="5" t="n">
        <v>-2288</v>
      </c>
      <c r="C21" s="5" t="n">
        <v>-2185</v>
      </c>
    </row>
    <row r="22">
      <c r="A22" s="4" t="inlineStr">
        <is>
          <t>Deferred tax assets</t>
        </is>
      </c>
      <c r="B22" s="7" t="n">
        <v>2159</v>
      </c>
      <c r="C22" s="7" t="n">
        <v>14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7" t="n">
        <v>48132</v>
      </c>
      <c r="C4" s="7" t="n">
        <v>37586</v>
      </c>
      <c r="D4" s="7" t="n">
        <v>52178</v>
      </c>
    </row>
    <row r="5">
      <c r="A5" s="3" t="inlineStr">
        <is>
          <t>Adjustments to reconcile net income to net cash provided by operating activities:</t>
        </is>
      </c>
    </row>
    <row r="6">
      <c r="A6" s="4" t="inlineStr">
        <is>
          <t>Depreciation and amortization</t>
        </is>
      </c>
      <c r="B6" s="5" t="n">
        <v>74141</v>
      </c>
      <c r="C6" s="5" t="n">
        <v>74765</v>
      </c>
      <c r="D6" s="5" t="n">
        <v>54425</v>
      </c>
    </row>
    <row r="7">
      <c r="A7" s="4" t="inlineStr">
        <is>
          <t>Noncash lease expense</t>
        </is>
      </c>
      <c r="B7" s="5" t="n">
        <v>27827</v>
      </c>
      <c r="C7" s="5" t="n">
        <v>29904</v>
      </c>
    </row>
    <row r="8">
      <c r="A8" s="4" t="inlineStr">
        <is>
          <t>Amortization of debt issuance costs</t>
        </is>
      </c>
      <c r="B8" s="5" t="n">
        <v>589</v>
      </c>
      <c r="C8" s="5" t="n">
        <v>586</v>
      </c>
      <c r="D8" s="5" t="n">
        <v>1329</v>
      </c>
    </row>
    <row r="9">
      <c r="A9" s="4" t="inlineStr">
        <is>
          <t>Loss (gain) on marketable equity securities</t>
        </is>
      </c>
      <c r="B9" s="5" t="n">
        <v>1574</v>
      </c>
      <c r="C9" s="5" t="n">
        <v>-1540</v>
      </c>
      <c r="D9" s="5" t="n">
        <v>1306</v>
      </c>
    </row>
    <row r="10">
      <c r="A10" s="4" t="inlineStr">
        <is>
          <t>Gain on disposal of property and equipment</t>
        </is>
      </c>
      <c r="B10" s="5" t="n">
        <v>-734</v>
      </c>
      <c r="C10" s="5" t="n">
        <v>-1245</v>
      </c>
      <c r="D10" s="5" t="n">
        <v>-354</v>
      </c>
    </row>
    <row r="11">
      <c r="A11" s="4" t="inlineStr">
        <is>
          <t>Gain on life insurance policies</t>
        </is>
      </c>
      <c r="D11" s="5" t="n">
        <v>-1025</v>
      </c>
    </row>
    <row r="12">
      <c r="A12" s="4" t="inlineStr">
        <is>
          <t>Write-off of debt issuance costs</t>
        </is>
      </c>
      <c r="D12" s="5" t="n">
        <v>366</v>
      </c>
    </row>
    <row r="13">
      <c r="A13" s="4" t="inlineStr">
        <is>
          <t>Stock-based compensation</t>
        </is>
      </c>
      <c r="B13" s="5" t="n">
        <v>195</v>
      </c>
      <c r="C13" s="5" t="n">
        <v>73</v>
      </c>
      <c r="D13" s="5" t="n">
        <v>413</v>
      </c>
    </row>
    <row r="14">
      <c r="A14" s="4" t="inlineStr">
        <is>
          <t>Provision for doubtful accounts</t>
        </is>
      </c>
      <c r="B14" s="5" t="n">
        <v>5165</v>
      </c>
      <c r="C14" s="5" t="n">
        <v>3133</v>
      </c>
      <c r="D14" s="5" t="n">
        <v>924</v>
      </c>
    </row>
    <row r="15">
      <c r="A15" s="4" t="inlineStr">
        <is>
          <t>Deferred income taxes</t>
        </is>
      </c>
      <c r="B15" s="5" t="n">
        <v>-3278</v>
      </c>
      <c r="C15" s="5" t="n">
        <v>7161</v>
      </c>
      <c r="D15" s="5" t="n">
        <v>6583</v>
      </c>
    </row>
    <row r="16">
      <c r="A16" s="3" t="inlineStr">
        <is>
          <t>Change in assets and liabilities:</t>
        </is>
      </c>
    </row>
    <row r="17">
      <c r="A17" s="4" t="inlineStr">
        <is>
          <t>Trade and other accounts receivable</t>
        </is>
      </c>
      <c r="B17" s="5" t="n">
        <v>-58090</v>
      </c>
      <c r="C17" s="5" t="n">
        <v>21798</v>
      </c>
      <c r="D17" s="5" t="n">
        <v>-26466</v>
      </c>
    </row>
    <row r="18">
      <c r="A18" s="4" t="inlineStr">
        <is>
          <t>Prepaid income taxes, prepaid expenses and other assets</t>
        </is>
      </c>
      <c r="B18" s="5" t="n">
        <v>-542</v>
      </c>
      <c r="C18" s="5" t="n">
        <v>-2230</v>
      </c>
      <c r="D18" s="5" t="n">
        <v>2509</v>
      </c>
    </row>
    <row r="19">
      <c r="A19" s="4" t="inlineStr">
        <is>
          <t>Accounts payable, accrued expenses, income taxes payable, insurance and claims and other current liabilities</t>
        </is>
      </c>
      <c r="B19" s="5" t="n">
        <v>26729</v>
      </c>
      <c r="C19" s="5" t="n">
        <v>-13791</v>
      </c>
      <c r="D19" s="5" t="n">
        <v>-2139</v>
      </c>
    </row>
    <row r="20">
      <c r="A20" s="4" t="inlineStr">
        <is>
          <t>Principal reduction in operating lease liabilities</t>
        </is>
      </c>
      <c r="B20" s="5" t="n">
        <v>-26654</v>
      </c>
      <c r="C20" s="5" t="n">
        <v>-29061</v>
      </c>
    </row>
    <row r="21">
      <c r="A21" s="4" t="inlineStr">
        <is>
          <t>Due to/from affiliates, net</t>
        </is>
      </c>
      <c r="B21" s="5" t="n">
        <v>2728</v>
      </c>
      <c r="C21" s="5" t="n">
        <v>623</v>
      </c>
      <c r="D21" s="5" t="n">
        <v>3238</v>
      </c>
    </row>
    <row r="22">
      <c r="A22" s="4" t="inlineStr">
        <is>
          <t>Other long-term liabilities</t>
        </is>
      </c>
      <c r="B22" s="5" t="n">
        <v>1554</v>
      </c>
      <c r="C22" s="5" t="n">
        <v>274</v>
      </c>
      <c r="D22" s="5" t="n">
        <v>1614</v>
      </c>
    </row>
    <row r="23">
      <c r="A23" s="4" t="inlineStr">
        <is>
          <t>Net cash provided by operating activities</t>
        </is>
      </c>
      <c r="B23" s="5" t="n">
        <v>99336</v>
      </c>
      <c r="C23" s="5" t="n">
        <v>128036</v>
      </c>
      <c r="D23" s="5" t="n">
        <v>94901</v>
      </c>
    </row>
    <row r="24">
      <c r="A24" s="3" t="inlineStr">
        <is>
          <t>Cash flows from investing activities:</t>
        </is>
      </c>
    </row>
    <row r="25">
      <c r="A25" s="4" t="inlineStr">
        <is>
          <t>Capital expenditures</t>
        </is>
      </c>
      <c r="B25" s="5" t="n">
        <v>-90710</v>
      </c>
      <c r="C25" s="5" t="n">
        <v>-79753</v>
      </c>
      <c r="D25" s="5" t="n">
        <v>-66585</v>
      </c>
    </row>
    <row r="26">
      <c r="A26" s="4" t="inlineStr">
        <is>
          <t>Proceeds from the sale of property and equipment</t>
        </is>
      </c>
      <c r="B26" s="5" t="n">
        <v>4189</v>
      </c>
      <c r="C26" s="5" t="n">
        <v>11152</v>
      </c>
      <c r="D26" s="5" t="n">
        <v>3897</v>
      </c>
    </row>
    <row r="27">
      <c r="A27" s="4" t="inlineStr">
        <is>
          <t>Purchases of marketable securities</t>
        </is>
      </c>
      <c r="B27" s="5" t="n">
        <v>-361</v>
      </c>
      <c r="C27" s="5" t="n">
        <v>-92</v>
      </c>
      <c r="D27" s="5" t="n">
        <v>-1228</v>
      </c>
    </row>
    <row r="28">
      <c r="A28" s="4" t="inlineStr">
        <is>
          <t>Proceeds from sale of marketable securities</t>
        </is>
      </c>
      <c r="B28" s="5" t="n">
        <v>1622</v>
      </c>
      <c r="C28" s="5" t="n">
        <v>1596</v>
      </c>
      <c r="D28" s="5" t="n">
        <v>5733</v>
      </c>
    </row>
    <row r="29">
      <c r="A29" s="4" t="inlineStr">
        <is>
          <t>Proceeds from life insurance policies</t>
        </is>
      </c>
      <c r="D29" s="5" t="n">
        <v>2583</v>
      </c>
    </row>
    <row r="30">
      <c r="A30" s="4" t="inlineStr">
        <is>
          <t>Acquisitions of businesses</t>
        </is>
      </c>
      <c r="B30" s="5" t="n">
        <v>-1295</v>
      </c>
      <c r="C30" s="5" t="n">
        <v>-75963</v>
      </c>
      <c r="D30" s="5" t="n">
        <v>-173599</v>
      </c>
    </row>
    <row r="31">
      <c r="A31" s="4" t="inlineStr">
        <is>
          <t>Net cash used in investing activities</t>
        </is>
      </c>
      <c r="B31" s="5" t="n">
        <v>-86555</v>
      </c>
      <c r="C31" s="5" t="n">
        <v>-143060</v>
      </c>
      <c r="D31" s="5" t="n">
        <v>-229199</v>
      </c>
    </row>
    <row r="32">
      <c r="A32" s="3" t="inlineStr">
        <is>
          <t>Cash flows from financing activities:</t>
        </is>
      </c>
    </row>
    <row r="33">
      <c r="A33" s="4" t="inlineStr">
        <is>
          <t>Proceeds from borrowing - revolving debt</t>
        </is>
      </c>
      <c r="B33" s="5" t="n">
        <v>395717</v>
      </c>
      <c r="C33" s="5" t="n">
        <v>379458</v>
      </c>
      <c r="D33" s="5" t="n">
        <v>488571</v>
      </c>
    </row>
    <row r="34">
      <c r="A34" s="4" t="inlineStr">
        <is>
          <t>Repayments of debt - revolving debt</t>
        </is>
      </c>
      <c r="B34" s="5" t="n">
        <v>-395616</v>
      </c>
      <c r="C34" s="5" t="n">
        <v>-308821</v>
      </c>
      <c r="D34" s="5" t="n">
        <v>-477667</v>
      </c>
    </row>
    <row r="35">
      <c r="A35" s="4" t="inlineStr">
        <is>
          <t>Proceeds from borrowing - term debt</t>
        </is>
      </c>
      <c r="B35" s="5" t="n">
        <v>63902</v>
      </c>
      <c r="C35" s="5" t="n">
        <v>56494</v>
      </c>
      <c r="D35" s="5" t="n">
        <v>255169</v>
      </c>
    </row>
    <row r="36">
      <c r="A36" s="4" t="inlineStr">
        <is>
          <t>Repayments of debt - term debt</t>
        </is>
      </c>
      <c r="B36" s="5" t="n">
        <v>-62038</v>
      </c>
      <c r="C36" s="5" t="n">
        <v>-70016</v>
      </c>
      <c r="D36" s="5" t="n">
        <v>-112157</v>
      </c>
    </row>
    <row r="37">
      <c r="A37" s="4" t="inlineStr">
        <is>
          <t>Borrowing under margin account</t>
        </is>
      </c>
      <c r="B37" s="5" t="n">
        <v>256</v>
      </c>
    </row>
    <row r="38">
      <c r="A38" s="4" t="inlineStr">
        <is>
          <t>Repayments under margin account</t>
        </is>
      </c>
      <c r="B38" s="5" t="n">
        <v>-256</v>
      </c>
      <c r="C38" s="5" t="n">
        <v>-541</v>
      </c>
    </row>
    <row r="39">
      <c r="A39" s="4" t="inlineStr">
        <is>
          <t>Dividends paid</t>
        </is>
      </c>
      <c r="B39" s="5" t="n">
        <v>-5731</v>
      </c>
      <c r="C39" s="5" t="n">
        <v>-15042</v>
      </c>
      <c r="D39" s="5" t="n">
        <v>-10930</v>
      </c>
    </row>
    <row r="40">
      <c r="A40" s="4" t="inlineStr">
        <is>
          <t>Payment of capital lease obligations</t>
        </is>
      </c>
      <c r="D40" s="5" t="n">
        <v>-92</v>
      </c>
    </row>
    <row r="41">
      <c r="A41" s="4" t="inlineStr">
        <is>
          <t>Purchases of treasury stock</t>
        </is>
      </c>
      <c r="B41" s="5" t="n">
        <v>-5138</v>
      </c>
      <c r="C41" s="5" t="n">
        <v>-24785</v>
      </c>
      <c r="D41" s="5" t="n">
        <v>-930</v>
      </c>
    </row>
    <row r="42">
      <c r="A42" s="4" t="inlineStr">
        <is>
          <t>Capitalized financing costs</t>
        </is>
      </c>
      <c r="B42" s="5" t="n">
        <v>-46</v>
      </c>
      <c r="D42" s="5" t="n">
        <v>-3137</v>
      </c>
    </row>
    <row r="43">
      <c r="A43" s="4" t="inlineStr">
        <is>
          <t>Net cash (used in) provided by financing activities</t>
        </is>
      </c>
      <c r="B43" s="5" t="n">
        <v>-8950</v>
      </c>
      <c r="C43" s="5" t="n">
        <v>16747</v>
      </c>
      <c r="D43" s="5" t="n">
        <v>138827</v>
      </c>
    </row>
    <row r="44">
      <c r="A44" s="4" t="inlineStr">
        <is>
          <t>Effect of exchange rate changes on cash and cash equivalents</t>
        </is>
      </c>
      <c r="B44" s="5" t="n">
        <v>-2794</v>
      </c>
      <c r="C44" s="5" t="n">
        <v>276</v>
      </c>
      <c r="D44" s="5" t="n">
        <v>-474</v>
      </c>
    </row>
    <row r="45">
      <c r="A45" s="4" t="inlineStr">
        <is>
          <t>Net increase in cash</t>
        </is>
      </c>
      <c r="B45" s="5" t="n">
        <v>1037</v>
      </c>
      <c r="C45" s="5" t="n">
        <v>1999</v>
      </c>
      <c r="D45" s="5" t="n">
        <v>4055</v>
      </c>
    </row>
    <row r="46">
      <c r="A46" s="4" t="inlineStr">
        <is>
          <t>Cash and cash equivalents – beginning of period</t>
        </is>
      </c>
      <c r="B46" s="5" t="n">
        <v>7726</v>
      </c>
      <c r="C46" s="5" t="n">
        <v>5727</v>
      </c>
      <c r="D46" s="5" t="n">
        <v>1672</v>
      </c>
    </row>
    <row r="47">
      <c r="A47" s="4" t="inlineStr">
        <is>
          <t>Cash and cash equivalents – end of period</t>
        </is>
      </c>
      <c r="B47" s="5" t="n">
        <v>8763</v>
      </c>
      <c r="C47" s="5" t="n">
        <v>7726</v>
      </c>
      <c r="D47" s="5" t="n">
        <v>5727</v>
      </c>
    </row>
    <row r="48">
      <c r="A48" s="3" t="inlineStr">
        <is>
          <t>Supplemental cash flow information:</t>
        </is>
      </c>
    </row>
    <row r="49">
      <c r="A49" s="4" t="inlineStr">
        <is>
          <t>Cash paid for interest</t>
        </is>
      </c>
      <c r="B49" s="5" t="n">
        <v>14039</v>
      </c>
      <c r="C49" s="5" t="n">
        <v>16349</v>
      </c>
      <c r="D49" s="5" t="n">
        <v>13323</v>
      </c>
    </row>
    <row r="50">
      <c r="A50" s="4" t="inlineStr">
        <is>
          <t>Cash paid for income taxes</t>
        </is>
      </c>
      <c r="B50" s="5" t="n">
        <v>3784</v>
      </c>
      <c r="C50" s="5" t="n">
        <v>12459</v>
      </c>
      <c r="D50" s="7" t="n">
        <v>4792</v>
      </c>
    </row>
    <row r="51">
      <c r="A51" s="3" t="inlineStr">
        <is>
          <t>Non-cash operating and financing activities:</t>
        </is>
      </c>
    </row>
    <row r="52">
      <c r="A52" s="4" t="inlineStr">
        <is>
          <t>Dividends declared but unpaid</t>
        </is>
      </c>
      <c r="B52" s="7" t="n">
        <v>2800</v>
      </c>
      <c r="C52" s="7" t="n">
        <v>2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Income from Continuing Operations Differs from Statutory Rates (Detail)</t>
        </is>
      </c>
      <c r="B1" s="2" t="inlineStr">
        <is>
          <t>12 Months Ended</t>
        </is>
      </c>
    </row>
    <row r="2">
      <c r="B2" s="2" t="inlineStr">
        <is>
          <t>Dec. 31, 2020</t>
        </is>
      </c>
      <c r="C2" s="2" t="inlineStr">
        <is>
          <t>Dec. 31, 2018</t>
        </is>
      </c>
      <c r="D2" s="2" t="inlineStr">
        <is>
          <t>Dec. 31, 2017</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net of federal benefit</t>
        </is>
      </c>
      <c r="B5" s="4" t="inlineStr">
        <is>
          <t>4.00%</t>
        </is>
      </c>
      <c r="C5" s="4" t="inlineStr">
        <is>
          <t>3.00%</t>
        </is>
      </c>
      <c r="D5" s="4" t="inlineStr">
        <is>
          <t>3.00%</t>
        </is>
      </c>
    </row>
    <row r="6">
      <c r="A6" s="4" t="inlineStr">
        <is>
          <t>Foreign</t>
        </is>
      </c>
      <c r="B6" s="4" t="inlineStr">
        <is>
          <t>0.00%</t>
        </is>
      </c>
      <c r="C6" s="4" t="inlineStr">
        <is>
          <t>2.00%</t>
        </is>
      </c>
      <c r="D6" s="4" t="inlineStr">
        <is>
          <t>2.00%</t>
        </is>
      </c>
    </row>
    <row r="7">
      <c r="A7" s="4" t="inlineStr">
        <is>
          <t>Other</t>
        </is>
      </c>
      <c r="B7" s="4" t="inlineStr">
        <is>
          <t>0.00%</t>
        </is>
      </c>
      <c r="C7" s="4" t="inlineStr">
        <is>
          <t>(1.00%)</t>
        </is>
      </c>
      <c r="D7" s="4" t="inlineStr">
        <is>
          <t>(1.00%)</t>
        </is>
      </c>
    </row>
    <row r="8">
      <c r="A8" s="4" t="inlineStr">
        <is>
          <t>Effective tax rate</t>
        </is>
      </c>
      <c r="B8" s="4" t="inlineStr">
        <is>
          <t>25.00%</t>
        </is>
      </c>
      <c r="C8" s="4" t="inlineStr">
        <is>
          <t>25.00%</t>
        </is>
      </c>
      <c r="D8" s="4" t="inlineStr">
        <is>
          <t>2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Company's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 beginning of year</t>
        </is>
      </c>
      <c r="B4" s="7" t="n">
        <v>279</v>
      </c>
      <c r="C4" s="7" t="n">
        <v>331</v>
      </c>
      <c r="D4" s="7" t="n">
        <v>367</v>
      </c>
    </row>
    <row r="5">
      <c r="A5" s="4" t="inlineStr">
        <is>
          <t>Increases related to prior year tax positions</t>
        </is>
      </c>
      <c r="C5" s="5" t="n">
        <v>20</v>
      </c>
      <c r="D5" s="5" t="n">
        <v>26</v>
      </c>
    </row>
    <row r="6">
      <c r="A6" s="4" t="inlineStr">
        <is>
          <t>Increases related to current year tax positions</t>
        </is>
      </c>
      <c r="B6" s="5" t="n">
        <v>30</v>
      </c>
      <c r="C6" s="5" t="n">
        <v>29</v>
      </c>
      <c r="D6" s="5" t="n">
        <v>30</v>
      </c>
    </row>
    <row r="7">
      <c r="A7" s="4" t="inlineStr">
        <is>
          <t>Decreases related to prior year tax positions</t>
        </is>
      </c>
      <c r="B7" s="5" t="n">
        <v>-37</v>
      </c>
      <c r="C7" s="5" t="n">
        <v>-101</v>
      </c>
      <c r="D7" s="5" t="n">
        <v>-92</v>
      </c>
    </row>
    <row r="8">
      <c r="A8" s="4" t="inlineStr">
        <is>
          <t>Unrecognized tax benefit – end of year</t>
        </is>
      </c>
      <c r="B8" s="7" t="n">
        <v>272</v>
      </c>
      <c r="C8" s="7" t="n">
        <v>279</v>
      </c>
      <c r="D8" s="7" t="n">
        <v>3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33986</v>
      </c>
      <c r="C4" s="7" t="n">
        <v>34139</v>
      </c>
    </row>
    <row r="5">
      <c r="A5" s="4" t="inlineStr">
        <is>
          <t>Short-term lease cost</t>
        </is>
      </c>
      <c r="B5" s="5" t="n">
        <v>6262</v>
      </c>
      <c r="C5" s="5" t="n">
        <v>3972</v>
      </c>
    </row>
    <row r="6">
      <c r="A6" s="4" t="inlineStr">
        <is>
          <t>Variable lease cost</t>
        </is>
      </c>
      <c r="B6" s="5" t="n">
        <v>3769</v>
      </c>
      <c r="C6" s="5" t="n">
        <v>3593</v>
      </c>
    </row>
    <row r="7">
      <c r="A7" s="4" t="inlineStr">
        <is>
          <t>Sublease income</t>
        </is>
      </c>
      <c r="B7" s="5" t="n">
        <v>-4572</v>
      </c>
      <c r="C7" s="5" t="n">
        <v>-2760</v>
      </c>
    </row>
    <row r="8">
      <c r="A8" s="4" t="inlineStr">
        <is>
          <t>Total lease cost</t>
        </is>
      </c>
      <c r="B8" s="5" t="n">
        <v>39445</v>
      </c>
      <c r="C8" s="5" t="n">
        <v>38944</v>
      </c>
    </row>
    <row r="9">
      <c r="A9" s="4" t="inlineStr">
        <is>
          <t>Affiliated Entity</t>
        </is>
      </c>
    </row>
    <row r="10">
      <c r="A10" s="3" t="inlineStr">
        <is>
          <t>Lease cost</t>
        </is>
      </c>
    </row>
    <row r="11">
      <c r="A11" s="4" t="inlineStr">
        <is>
          <t>Operating lease cost</t>
        </is>
      </c>
      <c r="B11" s="5" t="n">
        <v>10964</v>
      </c>
      <c r="C11" s="5" t="n">
        <v>10611</v>
      </c>
    </row>
    <row r="12">
      <c r="A12" s="4" t="inlineStr">
        <is>
          <t>Short-term lease cost</t>
        </is>
      </c>
      <c r="B12" s="5" t="n">
        <v>541</v>
      </c>
      <c r="C12" s="5" t="n">
        <v>380</v>
      </c>
    </row>
    <row r="13">
      <c r="A13" s="4" t="inlineStr">
        <is>
          <t>Variable lease cost</t>
        </is>
      </c>
      <c r="B13" s="5" t="n">
        <v>854</v>
      </c>
      <c r="C13" s="5" t="n">
        <v>824</v>
      </c>
    </row>
    <row r="14">
      <c r="A14" s="4" t="inlineStr">
        <is>
          <t>Total lease cost</t>
        </is>
      </c>
      <c r="B14" s="5" t="n">
        <v>12359</v>
      </c>
      <c r="C14" s="5" t="n">
        <v>11815</v>
      </c>
    </row>
    <row r="15">
      <c r="A15" s="4" t="inlineStr">
        <is>
          <t>With Third Parties [Member]</t>
        </is>
      </c>
    </row>
    <row r="16">
      <c r="A16" s="3" t="inlineStr">
        <is>
          <t>Lease cost</t>
        </is>
      </c>
    </row>
    <row r="17">
      <c r="A17" s="4" t="inlineStr">
        <is>
          <t>Operating lease cost</t>
        </is>
      </c>
      <c r="B17" s="5" t="n">
        <v>23022</v>
      </c>
      <c r="C17" s="5" t="n">
        <v>23528</v>
      </c>
    </row>
    <row r="18">
      <c r="A18" s="4" t="inlineStr">
        <is>
          <t>Short-term lease cost</t>
        </is>
      </c>
      <c r="B18" s="5" t="n">
        <v>5721</v>
      </c>
      <c r="C18" s="5" t="n">
        <v>3592</v>
      </c>
    </row>
    <row r="19">
      <c r="A19" s="4" t="inlineStr">
        <is>
          <t>Variable lease cost</t>
        </is>
      </c>
      <c r="B19" s="5" t="n">
        <v>2915</v>
      </c>
      <c r="C19" s="5" t="n">
        <v>2769</v>
      </c>
    </row>
    <row r="20">
      <c r="A20" s="4" t="inlineStr">
        <is>
          <t>Sublease income</t>
        </is>
      </c>
      <c r="B20" s="5" t="n">
        <v>-4572</v>
      </c>
      <c r="C20" s="5" t="n">
        <v>-2760</v>
      </c>
    </row>
    <row r="21">
      <c r="A21" s="4" t="inlineStr">
        <is>
          <t>Total lease cost</t>
        </is>
      </c>
      <c r="B21" s="7" t="n">
        <v>27086</v>
      </c>
      <c r="C21" s="7" t="n">
        <v>271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Other Lease Related Information (Detail) - USD ($) $ in Thousands</t>
        </is>
      </c>
      <c r="B1" s="2" t="inlineStr">
        <is>
          <t>12 Months Ended</t>
        </is>
      </c>
    </row>
    <row r="2">
      <c r="B2" s="2" t="inlineStr">
        <is>
          <t>Dec. 31, 2020</t>
        </is>
      </c>
      <c r="C2" s="2" t="inlineStr">
        <is>
          <t>Dec. 31, 2019</t>
        </is>
      </c>
    </row>
    <row r="3">
      <c r="A3" s="3" t="inlineStr">
        <is>
          <t>Other information</t>
        </is>
      </c>
    </row>
    <row r="4">
      <c r="A4" s="4" t="inlineStr">
        <is>
          <t>Cash paid for amounts included in the measurement of operating leases</t>
        </is>
      </c>
      <c r="B4" s="7" t="n">
        <v>32780</v>
      </c>
      <c r="C4" s="7" t="n">
        <v>33163</v>
      </c>
    </row>
    <row r="5">
      <c r="A5" s="4" t="inlineStr">
        <is>
          <t>Right-of-use asset change due to acquisition of new business</t>
        </is>
      </c>
      <c r="C5" s="5" t="n">
        <v>3661</v>
      </c>
    </row>
    <row r="6">
      <c r="A6" s="4" t="inlineStr">
        <is>
          <t>Right-of-use asset change due to lease termination</t>
        </is>
      </c>
      <c r="B6" s="5" t="n">
        <v>-2092</v>
      </c>
      <c r="C6" s="5" t="n">
        <v>-15533</v>
      </c>
    </row>
    <row r="7">
      <c r="A7" s="4" t="inlineStr">
        <is>
          <t>Right-of-use assets obtained in exchange for new operating lease liabilities</t>
        </is>
      </c>
      <c r="B7" s="7" t="n">
        <v>33442</v>
      </c>
      <c r="C7" s="7" t="n">
        <v>47241</v>
      </c>
    </row>
    <row r="8">
      <c r="A8" s="4" t="inlineStr">
        <is>
          <t>Weighted-average remaining lease term (in years)</t>
        </is>
      </c>
      <c r="B8" s="4" t="inlineStr">
        <is>
          <t>5 years 4 months 24 days</t>
        </is>
      </c>
      <c r="C8" s="4" t="inlineStr">
        <is>
          <t>5 years 7 months 6 days</t>
        </is>
      </c>
    </row>
    <row r="9">
      <c r="A9" s="4" t="inlineStr">
        <is>
          <t>Weighted-average discount rate</t>
        </is>
      </c>
      <c r="B9" s="4" t="inlineStr">
        <is>
          <t>6.50%</t>
        </is>
      </c>
      <c r="C9" s="4" t="inlineStr">
        <is>
          <t>7.00%</t>
        </is>
      </c>
    </row>
    <row r="10">
      <c r="A10" s="4" t="inlineStr">
        <is>
          <t>Affiliated Entity</t>
        </is>
      </c>
    </row>
    <row r="11">
      <c r="A11" s="3" t="inlineStr">
        <is>
          <t>Other information</t>
        </is>
      </c>
    </row>
    <row r="12">
      <c r="A12" s="4" t="inlineStr">
        <is>
          <t>Cash paid for amounts included in the measurement of operating leases</t>
        </is>
      </c>
      <c r="B12" s="7" t="n">
        <v>10528</v>
      </c>
      <c r="C12" s="7" t="n">
        <v>11628</v>
      </c>
    </row>
    <row r="13">
      <c r="A13" s="4" t="inlineStr">
        <is>
          <t>Right-of-use asset change due to lease termination</t>
        </is>
      </c>
      <c r="C13" s="5" t="n">
        <v>-15533</v>
      </c>
    </row>
    <row r="14">
      <c r="A14" s="4" t="inlineStr">
        <is>
          <t>Right-of-use assets obtained in exchange for new operating lease liabilities</t>
        </is>
      </c>
      <c r="B14" s="7" t="n">
        <v>16195</v>
      </c>
      <c r="C14" s="7" t="n">
        <v>20956</v>
      </c>
    </row>
    <row r="15">
      <c r="A15" s="4" t="inlineStr">
        <is>
          <t>Weighted-average remaining lease term (in years)</t>
        </is>
      </c>
      <c r="B15" s="4" t="inlineStr">
        <is>
          <t>6 years 1 month 6 days</t>
        </is>
      </c>
      <c r="C15" s="4" t="inlineStr">
        <is>
          <t>6 years 10 months 24 days</t>
        </is>
      </c>
    </row>
    <row r="16">
      <c r="A16" s="4" t="inlineStr">
        <is>
          <t>Weighted-average discount rate</t>
        </is>
      </c>
      <c r="B16" s="4" t="inlineStr">
        <is>
          <t>6.80%</t>
        </is>
      </c>
      <c r="C16" s="4" t="inlineStr">
        <is>
          <t>8.00%</t>
        </is>
      </c>
    </row>
    <row r="17">
      <c r="A17" s="4" t="inlineStr">
        <is>
          <t>With Third Parties [Member]</t>
        </is>
      </c>
    </row>
    <row r="18">
      <c r="A18" s="3" t="inlineStr">
        <is>
          <t>Other information</t>
        </is>
      </c>
    </row>
    <row r="19">
      <c r="A19" s="4" t="inlineStr">
        <is>
          <t>Cash paid for amounts included in the measurement of operating leases</t>
        </is>
      </c>
      <c r="B19" s="7" t="n">
        <v>22252</v>
      </c>
      <c r="C19" s="7" t="n">
        <v>21535</v>
      </c>
    </row>
    <row r="20">
      <c r="A20" s="4" t="inlineStr">
        <is>
          <t>Right-of-use asset change due to acquisition of new business</t>
        </is>
      </c>
      <c r="C20" s="5" t="n">
        <v>3661</v>
      </c>
    </row>
    <row r="21">
      <c r="A21" s="4" t="inlineStr">
        <is>
          <t>Right-of-use asset change due to lease termination</t>
        </is>
      </c>
      <c r="B21" s="5" t="n">
        <v>-2092</v>
      </c>
    </row>
    <row r="22">
      <c r="A22" s="4" t="inlineStr">
        <is>
          <t>Right-of-use assets obtained in exchange for new operating lease liabilities</t>
        </is>
      </c>
      <c r="B22" s="7" t="n">
        <v>17247</v>
      </c>
      <c r="C22" s="7" t="n">
        <v>26285</v>
      </c>
    </row>
    <row r="23">
      <c r="A23" s="4" t="inlineStr">
        <is>
          <t>Weighted-average remaining lease term (in years)</t>
        </is>
      </c>
      <c r="B23" s="4" t="inlineStr">
        <is>
          <t>5 years</t>
        </is>
      </c>
      <c r="C23" s="4" t="inlineStr">
        <is>
          <t>4 years 10 months 24 days</t>
        </is>
      </c>
    </row>
    <row r="24">
      <c r="A24" s="4" t="inlineStr">
        <is>
          <t>Weighted-average discount rate</t>
        </is>
      </c>
      <c r="B24" s="4" t="inlineStr">
        <is>
          <t>6.20%</t>
        </is>
      </c>
      <c r="C24" s="4" t="inlineStr">
        <is>
          <t>6.5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Detail) $ in Thousands</t>
        </is>
      </c>
      <c r="B1" s="2" t="inlineStr">
        <is>
          <t>Dec. 31, 2020USD ($)</t>
        </is>
      </c>
    </row>
    <row r="2">
      <c r="A2" s="3" t="inlineStr">
        <is>
          <t>Lease Disclosure [Line Items]</t>
        </is>
      </c>
    </row>
    <row r="3">
      <c r="A3" s="4" t="inlineStr">
        <is>
          <t>Year one</t>
        </is>
      </c>
      <c r="B3" s="7" t="n">
        <v>27284</v>
      </c>
    </row>
    <row r="4">
      <c r="A4" s="4" t="inlineStr">
        <is>
          <t>Year two</t>
        </is>
      </c>
      <c r="B4" s="5" t="n">
        <v>22021</v>
      </c>
    </row>
    <row r="5">
      <c r="A5" s="4" t="inlineStr">
        <is>
          <t>Year three</t>
        </is>
      </c>
      <c r="B5" s="5" t="n">
        <v>18376</v>
      </c>
    </row>
    <row r="6">
      <c r="A6" s="4" t="inlineStr">
        <is>
          <t>Year four</t>
        </is>
      </c>
      <c r="B6" s="5" t="n">
        <v>16209</v>
      </c>
    </row>
    <row r="7">
      <c r="A7" s="4" t="inlineStr">
        <is>
          <t>Year five</t>
        </is>
      </c>
      <c r="B7" s="5" t="n">
        <v>13642</v>
      </c>
    </row>
    <row r="8">
      <c r="A8" s="4" t="inlineStr">
        <is>
          <t>Thereafter</t>
        </is>
      </c>
      <c r="B8" s="5" t="n">
        <v>23541</v>
      </c>
    </row>
    <row r="9">
      <c r="A9" s="4" t="inlineStr">
        <is>
          <t>Total required lease payments</t>
        </is>
      </c>
      <c r="B9" s="5" t="n">
        <v>121073</v>
      </c>
    </row>
    <row r="10">
      <c r="A10" s="4" t="inlineStr">
        <is>
          <t>Less amounts representing interest</t>
        </is>
      </c>
      <c r="B10" s="5" t="n">
        <v>-21060</v>
      </c>
    </row>
    <row r="11">
      <c r="A11" s="4" t="inlineStr">
        <is>
          <t>Present value of lease liabilities</t>
        </is>
      </c>
      <c r="B11" s="5" t="n">
        <v>100013</v>
      </c>
    </row>
    <row r="12">
      <c r="A12" s="4" t="inlineStr">
        <is>
          <t>Affiliated Entity</t>
        </is>
      </c>
    </row>
    <row r="13">
      <c r="A13" s="3" t="inlineStr">
        <is>
          <t>Lease Disclosure [Line Items]</t>
        </is>
      </c>
    </row>
    <row r="14">
      <c r="A14" s="4" t="inlineStr">
        <is>
          <t>Year one</t>
        </is>
      </c>
      <c r="B14" s="5" t="n">
        <v>9621</v>
      </c>
    </row>
    <row r="15">
      <c r="A15" s="4" t="inlineStr">
        <is>
          <t>Year two</t>
        </is>
      </c>
      <c r="B15" s="5" t="n">
        <v>8377</v>
      </c>
    </row>
    <row r="16">
      <c r="A16" s="4" t="inlineStr">
        <is>
          <t>Year three</t>
        </is>
      </c>
      <c r="B16" s="5" t="n">
        <v>7580</v>
      </c>
    </row>
    <row r="17">
      <c r="A17" s="4" t="inlineStr">
        <is>
          <t>Year four</t>
        </is>
      </c>
      <c r="B17" s="5" t="n">
        <v>7453</v>
      </c>
    </row>
    <row r="18">
      <c r="A18" s="4" t="inlineStr">
        <is>
          <t>Year five</t>
        </is>
      </c>
      <c r="B18" s="5" t="n">
        <v>5334</v>
      </c>
    </row>
    <row r="19">
      <c r="A19" s="4" t="inlineStr">
        <is>
          <t>Thereafter</t>
        </is>
      </c>
      <c r="B19" s="5" t="n">
        <v>12526</v>
      </c>
    </row>
    <row r="20">
      <c r="A20" s="4" t="inlineStr">
        <is>
          <t>Total required lease payments</t>
        </is>
      </c>
      <c r="B20" s="5" t="n">
        <v>50891</v>
      </c>
    </row>
    <row r="21">
      <c r="A21" s="4" t="inlineStr">
        <is>
          <t>With Third Parties [Member]</t>
        </is>
      </c>
    </row>
    <row r="22">
      <c r="A22" s="3" t="inlineStr">
        <is>
          <t>Lease Disclosure [Line Items]</t>
        </is>
      </c>
    </row>
    <row r="23">
      <c r="A23" s="4" t="inlineStr">
        <is>
          <t>Year one</t>
        </is>
      </c>
      <c r="B23" s="5" t="n">
        <v>17663</v>
      </c>
    </row>
    <row r="24">
      <c r="A24" s="4" t="inlineStr">
        <is>
          <t>Year two</t>
        </is>
      </c>
      <c r="B24" s="5" t="n">
        <v>13644</v>
      </c>
    </row>
    <row r="25">
      <c r="A25" s="4" t="inlineStr">
        <is>
          <t>Year three</t>
        </is>
      </c>
      <c r="B25" s="5" t="n">
        <v>10796</v>
      </c>
    </row>
    <row r="26">
      <c r="A26" s="4" t="inlineStr">
        <is>
          <t>Year four</t>
        </is>
      </c>
      <c r="B26" s="5" t="n">
        <v>8756</v>
      </c>
    </row>
    <row r="27">
      <c r="A27" s="4" t="inlineStr">
        <is>
          <t>Year five</t>
        </is>
      </c>
      <c r="B27" s="5" t="n">
        <v>8308</v>
      </c>
    </row>
    <row r="28">
      <c r="A28" s="4" t="inlineStr">
        <is>
          <t>Thereafter</t>
        </is>
      </c>
      <c r="B28" s="5" t="n">
        <v>11015</v>
      </c>
    </row>
    <row r="29">
      <c r="A29" s="4" t="inlineStr">
        <is>
          <t>Total required lease payments</t>
        </is>
      </c>
      <c r="B29" s="7" t="n">
        <v>701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Lease Disclosure [Line Items]</t>
        </is>
      </c>
    </row>
    <row r="4">
      <c r="A4" s="4" t="inlineStr">
        <is>
          <t>Interest on lease payments</t>
        </is>
      </c>
      <c r="B4" s="7" t="n">
        <v>21060</v>
      </c>
    </row>
    <row r="5">
      <c r="A5" s="4" t="inlineStr">
        <is>
          <t>Present value of lease liabilities</t>
        </is>
      </c>
      <c r="B5" s="5" t="n">
        <v>100013</v>
      </c>
    </row>
    <row r="6">
      <c r="A6" s="4" t="inlineStr">
        <is>
          <t>Right-of-use assets obtained in exchange for new operating lease liabilities</t>
        </is>
      </c>
      <c r="B6" s="7" t="n">
        <v>33442</v>
      </c>
      <c r="C6" s="7" t="n">
        <v>47241</v>
      </c>
    </row>
    <row r="7">
      <c r="A7" s="4" t="inlineStr">
        <is>
          <t>Weighted-average remaining lease term (in years)</t>
        </is>
      </c>
      <c r="B7" s="4" t="inlineStr">
        <is>
          <t>5 years 4 months 24 days</t>
        </is>
      </c>
      <c r="C7" s="4" t="inlineStr">
        <is>
          <t>5 years 7 months 6 days</t>
        </is>
      </c>
    </row>
    <row r="8">
      <c r="A8" s="4" t="inlineStr">
        <is>
          <t>Weighted-average discount rate</t>
        </is>
      </c>
      <c r="B8" s="4" t="inlineStr">
        <is>
          <t>6.50%</t>
        </is>
      </c>
      <c r="C8" s="4" t="inlineStr">
        <is>
          <t>7.00%</t>
        </is>
      </c>
    </row>
    <row r="9">
      <c r="A9" s="4" t="inlineStr">
        <is>
          <t>With Third Parties [Member]</t>
        </is>
      </c>
    </row>
    <row r="10">
      <c r="A10" s="3" t="inlineStr">
        <is>
          <t>Lease Disclosure [Line Items]</t>
        </is>
      </c>
    </row>
    <row r="11">
      <c r="A11" s="4" t="inlineStr">
        <is>
          <t>Right-of-use assets obtained in exchange for new operating lease liabilities</t>
        </is>
      </c>
      <c r="B11" s="7" t="n">
        <v>17247</v>
      </c>
      <c r="C11" s="7" t="n">
        <v>26285</v>
      </c>
    </row>
    <row r="12">
      <c r="A12" s="4" t="inlineStr">
        <is>
          <t>Weighted-average remaining lease term (in years)</t>
        </is>
      </c>
      <c r="B12" s="4" t="inlineStr">
        <is>
          <t>5 years</t>
        </is>
      </c>
      <c r="C12" s="4" t="inlineStr">
        <is>
          <t>4 years 10 months 24 days</t>
        </is>
      </c>
    </row>
    <row r="13">
      <c r="A13" s="4" t="inlineStr">
        <is>
          <t>Weighted-average discount rate</t>
        </is>
      </c>
      <c r="B13" s="4" t="inlineStr">
        <is>
          <t>6.20%</t>
        </is>
      </c>
      <c r="C13" s="4" t="inlineStr">
        <is>
          <t>6.50%</t>
        </is>
      </c>
    </row>
    <row r="14">
      <c r="A14" s="4" t="inlineStr">
        <is>
          <t>Previously Reported [Member]</t>
        </is>
      </c>
    </row>
    <row r="15">
      <c r="A15" s="3" t="inlineStr">
        <is>
          <t>Lease Disclosure [Line Items]</t>
        </is>
      </c>
    </row>
    <row r="16">
      <c r="A16" s="4" t="inlineStr">
        <is>
          <t>Right-of-use assets obtained in exchange for new operating lease liabilities</t>
        </is>
      </c>
      <c r="C16" s="7" t="n">
        <v>39800</v>
      </c>
    </row>
    <row r="17">
      <c r="A17" s="4" t="inlineStr">
        <is>
          <t>Weighted-average remaining lease term (in years)</t>
        </is>
      </c>
      <c r="C17" s="4" t="inlineStr">
        <is>
          <t>5 years 1 month 6 days</t>
        </is>
      </c>
    </row>
    <row r="18">
      <c r="A18" s="4" t="inlineStr">
        <is>
          <t>Weighted-average discount rate</t>
        </is>
      </c>
      <c r="C18" s="4" t="inlineStr">
        <is>
          <t>6.10%</t>
        </is>
      </c>
    </row>
    <row r="19">
      <c r="A19" s="4" t="inlineStr">
        <is>
          <t>Previously Reported [Member] | With Third Parties [Member]</t>
        </is>
      </c>
    </row>
    <row r="20">
      <c r="A20" s="3" t="inlineStr">
        <is>
          <t>Lease Disclosure [Line Items]</t>
        </is>
      </c>
    </row>
    <row r="21">
      <c r="A21" s="4" t="inlineStr">
        <is>
          <t>Right-of-use assets obtained in exchange for new operating lease liabilities</t>
        </is>
      </c>
      <c r="C21" s="7" t="n">
        <v>18800</v>
      </c>
    </row>
    <row r="22">
      <c r="A22" s="4" t="inlineStr">
        <is>
          <t>Weighted-average remaining lease term (in years)</t>
        </is>
      </c>
      <c r="C22" s="4" t="inlineStr">
        <is>
          <t>4 years 1 month 6 days</t>
        </is>
      </c>
    </row>
    <row r="23">
      <c r="A23" s="4" t="inlineStr">
        <is>
          <t>Weighted-average discount rate</t>
        </is>
      </c>
      <c r="C23" s="4" t="inlineStr">
        <is>
          <t>4.70%</t>
        </is>
      </c>
    </row>
    <row r="24">
      <c r="A24" s="4" t="inlineStr">
        <is>
          <t>Adjustments [Member]</t>
        </is>
      </c>
    </row>
    <row r="25">
      <c r="A25" s="3" t="inlineStr">
        <is>
          <t>Lease Disclosure [Line Items]</t>
        </is>
      </c>
    </row>
    <row r="26">
      <c r="A26" s="4" t="inlineStr">
        <is>
          <t>Lease payment, year two</t>
        </is>
      </c>
      <c r="C26" s="7" t="n">
        <v>1000</v>
      </c>
    </row>
    <row r="27">
      <c r="A27" s="4" t="inlineStr">
        <is>
          <t>Lease payment, year three</t>
        </is>
      </c>
      <c r="C27" s="5" t="n">
        <v>2000</v>
      </c>
    </row>
    <row r="28">
      <c r="A28" s="4" t="inlineStr">
        <is>
          <t>Lease payment, year four</t>
        </is>
      </c>
      <c r="C28" s="5" t="n">
        <v>2000</v>
      </c>
    </row>
    <row r="29">
      <c r="A29" s="4" t="inlineStr">
        <is>
          <t>Lease payment, year five</t>
        </is>
      </c>
      <c r="C29" s="5" t="n">
        <v>2000</v>
      </c>
    </row>
    <row r="30">
      <c r="A30" s="4" t="inlineStr">
        <is>
          <t>Thereafter</t>
        </is>
      </c>
      <c r="C30" s="5" t="n">
        <v>6600</v>
      </c>
    </row>
    <row r="31">
      <c r="A31" s="4" t="inlineStr">
        <is>
          <t>Total lease payments</t>
        </is>
      </c>
      <c r="C31" s="5" t="n">
        <v>13600</v>
      </c>
    </row>
    <row r="32">
      <c r="A32" s="4" t="inlineStr">
        <is>
          <t>Interest on lease payments</t>
        </is>
      </c>
      <c r="C32" s="5" t="n">
        <v>6200</v>
      </c>
    </row>
    <row r="33">
      <c r="A33" s="4" t="inlineStr">
        <is>
          <t>Present value of lease liabilities</t>
        </is>
      </c>
      <c r="C33" s="5" t="n">
        <v>7400</v>
      </c>
    </row>
    <row r="34">
      <c r="A34" s="4" t="inlineStr">
        <is>
          <t>Right-of-use assets obtained in exchange for new operating lease liabilities</t>
        </is>
      </c>
      <c r="C34" s="7" t="n">
        <v>47200</v>
      </c>
    </row>
    <row r="35">
      <c r="A35" s="4" t="inlineStr">
        <is>
          <t>Weighted-average remaining lease term (in years)</t>
        </is>
      </c>
      <c r="C35" s="4" t="inlineStr">
        <is>
          <t>5 years 7 months 6 days</t>
        </is>
      </c>
    </row>
    <row r="36">
      <c r="A36" s="4" t="inlineStr">
        <is>
          <t>Weighted-average discount rate</t>
        </is>
      </c>
      <c r="C36" s="4" t="inlineStr">
        <is>
          <t>7.00%</t>
        </is>
      </c>
    </row>
    <row r="37">
      <c r="A37" s="4" t="inlineStr">
        <is>
          <t>Adjustments [Member] | With Third Parties [Member]</t>
        </is>
      </c>
    </row>
    <row r="38">
      <c r="A38" s="3" t="inlineStr">
        <is>
          <t>Lease Disclosure [Line Items]</t>
        </is>
      </c>
    </row>
    <row r="39">
      <c r="A39" s="4" t="inlineStr">
        <is>
          <t>Right-of-use assets obtained in exchange for new operating lease liabilities</t>
        </is>
      </c>
      <c r="C39" s="7" t="n">
        <v>26200</v>
      </c>
    </row>
    <row r="40">
      <c r="A40" s="4" t="inlineStr">
        <is>
          <t>Weighted-average remaining lease term (in years)</t>
        </is>
      </c>
      <c r="C40" s="4" t="inlineStr">
        <is>
          <t>4 years 10 months 24 days</t>
        </is>
      </c>
    </row>
    <row r="41">
      <c r="A41" s="4" t="inlineStr">
        <is>
          <t>Weighted-average discount rate</t>
        </is>
      </c>
      <c r="C41" s="4" t="inlineStr">
        <is>
          <t>6.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Schedule of Effects of Adjustments on Line Items within Consolidated Balance Sheet (Detail) - USD ($) $ in Thousands</t>
        </is>
      </c>
      <c r="B1" s="2" t="inlineStr">
        <is>
          <t>Dec. 31, 2020</t>
        </is>
      </c>
      <c r="C1" s="2" t="inlineStr">
        <is>
          <t>Oct. 03, 2020</t>
        </is>
      </c>
      <c r="D1" s="2" t="inlineStr">
        <is>
          <t>Jul. 04, 2020</t>
        </is>
      </c>
      <c r="E1" s="2" t="inlineStr">
        <is>
          <t>Apr. 04, 2020</t>
        </is>
      </c>
      <c r="F1" s="2" t="inlineStr">
        <is>
          <t>Dec. 31, 2019</t>
        </is>
      </c>
      <c r="G1" s="2" t="inlineStr">
        <is>
          <t>Sep. 28, 2019</t>
        </is>
      </c>
      <c r="H1" s="2" t="inlineStr">
        <is>
          <t>Jun. 29, 2019</t>
        </is>
      </c>
    </row>
    <row r="2">
      <c r="A2" s="3" t="inlineStr">
        <is>
          <t>Error Corrections And Prior Period Adjustments Restatement [Line Items]</t>
        </is>
      </c>
    </row>
    <row r="3">
      <c r="A3" s="4" t="inlineStr">
        <is>
          <t>Operating lease right-of-use asset</t>
        </is>
      </c>
      <c r="B3" s="7" t="n">
        <v>97820</v>
      </c>
      <c r="C3" s="7" t="n">
        <v>104449</v>
      </c>
      <c r="D3" s="7" t="n">
        <v>95652</v>
      </c>
      <c r="E3" s="7" t="n">
        <v>98512</v>
      </c>
      <c r="F3" s="7" t="n">
        <v>94647</v>
      </c>
      <c r="G3" s="7" t="n">
        <v>86977</v>
      </c>
      <c r="H3" s="7" t="n">
        <v>93330</v>
      </c>
    </row>
    <row r="4">
      <c r="A4" s="4" t="inlineStr">
        <is>
          <t>Total assets</t>
        </is>
      </c>
      <c r="B4" s="5" t="n">
        <v>1063049</v>
      </c>
      <c r="C4" s="5" t="n">
        <v>1065110</v>
      </c>
      <c r="D4" s="5" t="n">
        <v>971399</v>
      </c>
      <c r="E4" s="5" t="n">
        <v>1016162</v>
      </c>
      <c r="F4" s="5" t="n">
        <v>995435</v>
      </c>
      <c r="G4" s="5" t="n">
        <v>942078</v>
      </c>
      <c r="H4" s="5" t="n">
        <v>935291</v>
      </c>
    </row>
    <row r="5">
      <c r="A5" s="4" t="inlineStr">
        <is>
          <t>Current portion of operating lease liabilities</t>
        </is>
      </c>
      <c r="B5" s="5" t="n">
        <v>21920</v>
      </c>
      <c r="C5" s="5" t="n">
        <v>23642</v>
      </c>
      <c r="D5" s="5" t="n">
        <v>23485</v>
      </c>
      <c r="E5" s="5" t="n">
        <v>24498</v>
      </c>
      <c r="F5" s="5" t="n">
        <v>26328</v>
      </c>
      <c r="G5" s="5" t="n">
        <v>23805</v>
      </c>
      <c r="H5" s="5" t="n">
        <v>25236</v>
      </c>
    </row>
    <row r="6">
      <c r="A6" s="4" t="inlineStr">
        <is>
          <t>Total current liabilities</t>
        </is>
      </c>
      <c r="B6" s="5" t="n">
        <v>272807</v>
      </c>
      <c r="C6" s="5" t="n">
        <v>272717</v>
      </c>
      <c r="D6" s="5" t="n">
        <v>268457</v>
      </c>
      <c r="E6" s="5" t="n">
        <v>242454</v>
      </c>
      <c r="F6" s="5" t="n">
        <v>250419</v>
      </c>
      <c r="G6" s="5" t="n">
        <v>291196</v>
      </c>
      <c r="H6" s="5" t="n">
        <v>250017</v>
      </c>
    </row>
    <row r="7">
      <c r="A7" s="4" t="inlineStr">
        <is>
          <t>Operating lease liability, net of current portion</t>
        </is>
      </c>
      <c r="B7" s="5" t="n">
        <v>78093</v>
      </c>
      <c r="C7" s="5" t="n">
        <v>81376</v>
      </c>
      <c r="D7" s="5" t="n">
        <v>72003</v>
      </c>
      <c r="E7" s="5" t="n">
        <v>72707</v>
      </c>
      <c r="F7" s="5" t="n">
        <v>70268</v>
      </c>
      <c r="G7" s="5" t="n">
        <v>64844</v>
      </c>
      <c r="H7" s="5" t="n">
        <v>69291</v>
      </c>
    </row>
    <row r="8">
      <c r="A8" s="4" t="inlineStr">
        <is>
          <t>Total long-term liabilities</t>
        </is>
      </c>
      <c r="B8" s="5" t="n">
        <v>550669</v>
      </c>
      <c r="C8" s="5" t="n">
        <v>564765</v>
      </c>
      <c r="D8" s="5" t="n">
        <v>486392</v>
      </c>
      <c r="E8" s="5" t="n">
        <v>565045</v>
      </c>
      <c r="F8" s="5" t="n">
        <v>539799</v>
      </c>
      <c r="G8" s="5" t="n">
        <v>452967</v>
      </c>
      <c r="H8" s="5" t="n">
        <v>447901</v>
      </c>
    </row>
    <row r="9">
      <c r="A9" s="4" t="inlineStr">
        <is>
          <t>Total liabilities and shareholders’ equity</t>
        </is>
      </c>
      <c r="B9" s="7" t="n">
        <v>1063049</v>
      </c>
      <c r="C9" s="5" t="n">
        <v>1065110</v>
      </c>
      <c r="D9" s="5" t="n">
        <v>971399</v>
      </c>
      <c r="E9" s="5" t="n">
        <v>1016162</v>
      </c>
      <c r="F9" s="5" t="n">
        <v>995435</v>
      </c>
      <c r="G9" s="5" t="n">
        <v>942078</v>
      </c>
      <c r="H9" s="5" t="n">
        <v>935291</v>
      </c>
    </row>
    <row r="10">
      <c r="A10" s="4" t="inlineStr">
        <is>
          <t>As Previously Reported [Member]</t>
        </is>
      </c>
    </row>
    <row r="11">
      <c r="A11" s="3" t="inlineStr">
        <is>
          <t>Error Corrections And Prior Period Adjustments Restatement [Line Items]</t>
        </is>
      </c>
    </row>
    <row r="12">
      <c r="A12" s="4" t="inlineStr">
        <is>
          <t>Operating lease right-of-use asset</t>
        </is>
      </c>
      <c r="C12" s="5" t="n">
        <v>96205</v>
      </c>
      <c r="D12" s="5" t="n">
        <v>87678</v>
      </c>
      <c r="E12" s="5" t="n">
        <v>90805</v>
      </c>
      <c r="F12" s="5" t="n">
        <v>87209</v>
      </c>
      <c r="G12" s="5" t="n">
        <v>79628</v>
      </c>
      <c r="H12" s="5" t="n">
        <v>86223</v>
      </c>
    </row>
    <row r="13">
      <c r="A13" s="4" t="inlineStr">
        <is>
          <t>Total assets</t>
        </is>
      </c>
      <c r="C13" s="5" t="n">
        <v>1056866</v>
      </c>
      <c r="D13" s="5" t="n">
        <v>963425</v>
      </c>
      <c r="E13" s="5" t="n">
        <v>1008455</v>
      </c>
      <c r="F13" s="5" t="n">
        <v>987997</v>
      </c>
      <c r="G13" s="5" t="n">
        <v>934729</v>
      </c>
      <c r="H13" s="5" t="n">
        <v>928184</v>
      </c>
    </row>
    <row r="14">
      <c r="A14" s="4" t="inlineStr">
        <is>
          <t>Current portion of operating lease liabilities</t>
        </is>
      </c>
      <c r="C14" s="5" t="n">
        <v>24270</v>
      </c>
      <c r="D14" s="5" t="n">
        <v>24612</v>
      </c>
      <c r="E14" s="5" t="n">
        <v>25638</v>
      </c>
      <c r="F14" s="5" t="n">
        <v>27484</v>
      </c>
      <c r="G14" s="5" t="n">
        <v>24860</v>
      </c>
      <c r="H14" s="5" t="n">
        <v>26298</v>
      </c>
    </row>
    <row r="15">
      <c r="A15" s="4" t="inlineStr">
        <is>
          <t>Total current liabilities</t>
        </is>
      </c>
      <c r="C15" s="5" t="n">
        <v>273345</v>
      </c>
      <c r="D15" s="5" t="n">
        <v>269584</v>
      </c>
      <c r="E15" s="5" t="n">
        <v>243594</v>
      </c>
      <c r="F15" s="5" t="n">
        <v>251575</v>
      </c>
      <c r="G15" s="5" t="n">
        <v>292251</v>
      </c>
      <c r="H15" s="5" t="n">
        <v>251079</v>
      </c>
    </row>
    <row r="16">
      <c r="A16" s="4" t="inlineStr">
        <is>
          <t>Operating lease liability, net of current portion</t>
        </is>
      </c>
      <c r="C16" s="5" t="n">
        <v>72504</v>
      </c>
      <c r="D16" s="5" t="n">
        <v>62902</v>
      </c>
      <c r="E16" s="5" t="n">
        <v>63860</v>
      </c>
      <c r="F16" s="5" t="n">
        <v>61674</v>
      </c>
      <c r="G16" s="5" t="n">
        <v>56440</v>
      </c>
      <c r="H16" s="5" t="n">
        <v>61122</v>
      </c>
    </row>
    <row r="17">
      <c r="A17" s="4" t="inlineStr">
        <is>
          <t>Total long-term liabilities</t>
        </is>
      </c>
      <c r="C17" s="5" t="n">
        <v>555893</v>
      </c>
      <c r="D17" s="5" t="n">
        <v>477291</v>
      </c>
      <c r="E17" s="5" t="n">
        <v>556198</v>
      </c>
      <c r="F17" s="5" t="n">
        <v>531205</v>
      </c>
      <c r="G17" s="5" t="n">
        <v>444563</v>
      </c>
      <c r="H17" s="5" t="n">
        <v>439732</v>
      </c>
    </row>
    <row r="18">
      <c r="A18" s="4" t="inlineStr">
        <is>
          <t>Total liabilities and shareholders’ equity</t>
        </is>
      </c>
      <c r="C18" s="5" t="n">
        <v>1056866</v>
      </c>
      <c r="D18" s="5" t="n">
        <v>963425</v>
      </c>
      <c r="E18" s="5" t="n">
        <v>1008455</v>
      </c>
      <c r="F18" s="5" t="n">
        <v>987997</v>
      </c>
      <c r="G18" s="5" t="n">
        <v>934729</v>
      </c>
      <c r="H18" s="5" t="n">
        <v>928184</v>
      </c>
    </row>
    <row r="19">
      <c r="A19" s="4" t="inlineStr">
        <is>
          <t>Adjustment [Member]</t>
        </is>
      </c>
    </row>
    <row r="20">
      <c r="A20" s="3" t="inlineStr">
        <is>
          <t>Error Corrections And Prior Period Adjustments Restatement [Line Items]</t>
        </is>
      </c>
    </row>
    <row r="21">
      <c r="A21" s="4" t="inlineStr">
        <is>
          <t>Operating lease right-of-use asset</t>
        </is>
      </c>
      <c r="C21" s="5" t="n">
        <v>8244</v>
      </c>
      <c r="D21" s="5" t="n">
        <v>7974</v>
      </c>
      <c r="E21" s="5" t="n">
        <v>7707</v>
      </c>
      <c r="F21" s="5" t="n">
        <v>7438</v>
      </c>
      <c r="G21" s="5" t="n">
        <v>7349</v>
      </c>
      <c r="H21" s="5" t="n">
        <v>7107</v>
      </c>
    </row>
    <row r="22">
      <c r="A22" s="4" t="inlineStr">
        <is>
          <t>Total assets</t>
        </is>
      </c>
      <c r="C22" s="5" t="n">
        <v>8244</v>
      </c>
      <c r="D22" s="5" t="n">
        <v>7974</v>
      </c>
      <c r="E22" s="5" t="n">
        <v>7707</v>
      </c>
      <c r="F22" s="5" t="n">
        <v>7438</v>
      </c>
      <c r="G22" s="5" t="n">
        <v>7349</v>
      </c>
      <c r="H22" s="5" t="n">
        <v>7107</v>
      </c>
    </row>
    <row r="23">
      <c r="A23" s="4" t="inlineStr">
        <is>
          <t>Current portion of operating lease liabilities</t>
        </is>
      </c>
      <c r="C23" s="5" t="n">
        <v>-628</v>
      </c>
      <c r="D23" s="5" t="n">
        <v>-1127</v>
      </c>
      <c r="E23" s="5" t="n">
        <v>-1140</v>
      </c>
      <c r="F23" s="5" t="n">
        <v>-1156</v>
      </c>
      <c r="G23" s="5" t="n">
        <v>-1055</v>
      </c>
      <c r="H23" s="5" t="n">
        <v>-1062</v>
      </c>
    </row>
    <row r="24">
      <c r="A24" s="4" t="inlineStr">
        <is>
          <t>Total current liabilities</t>
        </is>
      </c>
      <c r="C24" s="5" t="n">
        <v>-628</v>
      </c>
      <c r="D24" s="5" t="n">
        <v>-1127</v>
      </c>
      <c r="E24" s="5" t="n">
        <v>-1140</v>
      </c>
      <c r="F24" s="5" t="n">
        <v>-1156</v>
      </c>
      <c r="G24" s="5" t="n">
        <v>-1055</v>
      </c>
      <c r="H24" s="5" t="n">
        <v>-1062</v>
      </c>
    </row>
    <row r="25">
      <c r="A25" s="4" t="inlineStr">
        <is>
          <t>Operating lease liability, net of current portion</t>
        </is>
      </c>
      <c r="C25" s="5" t="n">
        <v>8872</v>
      </c>
      <c r="D25" s="5" t="n">
        <v>9101</v>
      </c>
      <c r="E25" s="5" t="n">
        <v>8847</v>
      </c>
      <c r="F25" s="5" t="n">
        <v>8594</v>
      </c>
      <c r="G25" s="5" t="n">
        <v>8404</v>
      </c>
      <c r="H25" s="5" t="n">
        <v>8169</v>
      </c>
    </row>
    <row r="26">
      <c r="A26" s="4" t="inlineStr">
        <is>
          <t>Total long-term liabilities</t>
        </is>
      </c>
      <c r="C26" s="5" t="n">
        <v>8872</v>
      </c>
      <c r="D26" s="5" t="n">
        <v>9101</v>
      </c>
      <c r="E26" s="5" t="n">
        <v>8847</v>
      </c>
      <c r="F26" s="5" t="n">
        <v>8594</v>
      </c>
      <c r="G26" s="5" t="n">
        <v>8404</v>
      </c>
      <c r="H26" s="5" t="n">
        <v>8169</v>
      </c>
    </row>
    <row r="27">
      <c r="A27" s="4" t="inlineStr">
        <is>
          <t>Total liabilities and shareholders’ equity</t>
        </is>
      </c>
      <c r="C27" s="7" t="n">
        <v>8244</v>
      </c>
      <c r="D27" s="7" t="n">
        <v>7974</v>
      </c>
      <c r="E27" s="7" t="n">
        <v>7707</v>
      </c>
      <c r="F27" s="7" t="n">
        <v>7438</v>
      </c>
      <c r="G27" s="7" t="n">
        <v>7349</v>
      </c>
      <c r="H27" s="7" t="n">
        <v>71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tirement Plans - Additional Information (Detail)</t>
        </is>
      </c>
      <c r="B1" s="2" t="inlineStr">
        <is>
          <t>12 Months Ended</t>
        </is>
      </c>
    </row>
    <row r="2">
      <c r="B2" s="2" t="inlineStr">
        <is>
          <t>Dec. 31, 2020USD ($)Employee</t>
        </is>
      </c>
      <c r="C2" s="2" t="inlineStr">
        <is>
          <t>Dec. 31, 2019USD ($)</t>
        </is>
      </c>
      <c r="D2" s="2" t="inlineStr">
        <is>
          <t>Dec. 31, 2018USD ($)</t>
        </is>
      </c>
      <c r="E2" s="2" t="inlineStr">
        <is>
          <t>Dec. 31, 2008USD ($)</t>
        </is>
      </c>
    </row>
    <row r="3">
      <c r="A3" s="3" t="inlineStr">
        <is>
          <t>Defined Benefit Plans and Other Postretirement Benefit Plans Table Text Block [Line Items]</t>
        </is>
      </c>
    </row>
    <row r="4">
      <c r="A4" s="4" t="inlineStr">
        <is>
          <t>Pension plan contribution</t>
        </is>
      </c>
      <c r="E4" s="7" t="n">
        <v>600</v>
      </c>
    </row>
    <row r="5">
      <c r="A5" s="4" t="inlineStr">
        <is>
          <t>Expense of retirement plans</t>
        </is>
      </c>
      <c r="B5" s="7" t="n">
        <v>700000</v>
      </c>
      <c r="C5" s="7" t="n">
        <v>700000</v>
      </c>
      <c r="D5" s="7" t="n">
        <v>600000</v>
      </c>
    </row>
    <row r="6">
      <c r="A6" s="4" t="inlineStr">
        <is>
          <t>Canadian [Member]</t>
        </is>
      </c>
    </row>
    <row r="7">
      <c r="A7" s="3" t="inlineStr">
        <is>
          <t>Defined Benefit Plans and Other Postretirement Benefit Plans Table Text Block [Line Items]</t>
        </is>
      </c>
    </row>
    <row r="8">
      <c r="A8" s="4" t="inlineStr">
        <is>
          <t>Number of employees covered | Employee</t>
        </is>
      </c>
      <c r="B8" s="5" t="n">
        <v>13</v>
      </c>
    </row>
    <row r="9">
      <c r="A9" s="4" t="inlineStr">
        <is>
          <t>Required contributions into Canada Wide Industrial Pension Plan</t>
        </is>
      </c>
      <c r="B9" s="7" t="n">
        <v>38000</v>
      </c>
      <c r="C9" s="7" t="n">
        <v>36000</v>
      </c>
    </row>
    <row r="10">
      <c r="A10" s="4" t="inlineStr">
        <is>
          <t>Minimum [Member]</t>
        </is>
      </c>
    </row>
    <row r="11">
      <c r="A11" s="3" t="inlineStr">
        <is>
          <t>Defined Benefit Plans and Other Postretirement Benefit Plans Table Text Block [Line Items]</t>
        </is>
      </c>
    </row>
    <row r="12">
      <c r="A12" s="4" t="inlineStr">
        <is>
          <t>Matching contributions offered to employee</t>
        </is>
      </c>
      <c r="B12" s="5" t="n">
        <v>0</v>
      </c>
    </row>
    <row r="13">
      <c r="A13" s="4" t="inlineStr">
        <is>
          <t>Maximum [Member]</t>
        </is>
      </c>
    </row>
    <row r="14">
      <c r="A14" s="3" t="inlineStr">
        <is>
          <t>Defined Benefit Plans and Other Postretirement Benefit Plans Table Text Block [Line Items]</t>
        </is>
      </c>
    </row>
    <row r="15">
      <c r="A15" s="4" t="inlineStr">
        <is>
          <t>Matching contributions offered to employee</t>
        </is>
      </c>
      <c r="B15" s="7" t="n">
        <v>208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 - USD ($) $ / shares in Units, $ in Millions</t>
        </is>
      </c>
      <c r="B1" s="2" t="inlineStr">
        <is>
          <t>Feb. 05, 2020</t>
        </is>
      </c>
      <c r="C1" s="2" t="inlineStr">
        <is>
          <t>Jan. 10, 2020</t>
        </is>
      </c>
      <c r="D1" s="2" t="inlineStr">
        <is>
          <t>Feb. 20, 2019</t>
        </is>
      </c>
      <c r="E1" s="2" t="inlineStr">
        <is>
          <t>Dec. 31, 2020</t>
        </is>
      </c>
      <c r="F1" s="2" t="inlineStr">
        <is>
          <t>Dec. 31, 2019</t>
        </is>
      </c>
      <c r="G1" s="2" t="inlineStr">
        <is>
          <t>Dec. 31, 2018</t>
        </is>
      </c>
    </row>
    <row r="2">
      <c r="A2" s="3" t="inlineStr">
        <is>
          <t>Share Based Compensation Arrangement By Share Based Payment Award [Line Items]</t>
        </is>
      </c>
    </row>
    <row r="3">
      <c r="A3" s="4" t="inlineStr">
        <is>
          <t>Total fair value of shares vested</t>
        </is>
      </c>
      <c r="E3" s="6" t="n">
        <v>0.2</v>
      </c>
      <c r="F3" s="6" t="n">
        <v>0.1</v>
      </c>
      <c r="G3" s="6" t="n">
        <v>0.4</v>
      </c>
    </row>
    <row r="4">
      <c r="A4" s="4" t="inlineStr">
        <is>
          <t>Total unrecognized compensation cost</t>
        </is>
      </c>
      <c r="E4" s="10" t="n">
        <v>1.7</v>
      </c>
    </row>
    <row r="5">
      <c r="A5" s="4" t="inlineStr">
        <is>
          <t>Share based compensation cost is expected to be recognized on a straight-line basis in fiscal 2021</t>
        </is>
      </c>
      <c r="E5" s="10" t="n">
        <v>0.2</v>
      </c>
    </row>
    <row r="6">
      <c r="A6" s="4" t="inlineStr">
        <is>
          <t>Share based compensation cost is expected to be recognized on a straight-line basis in fiscal 2022</t>
        </is>
      </c>
      <c r="E6" s="10" t="n">
        <v>0.2</v>
      </c>
    </row>
    <row r="7">
      <c r="A7" s="4" t="inlineStr">
        <is>
          <t>Share based compensation cost is expected to be recognized on a straight-line basis in fiscal 2023</t>
        </is>
      </c>
      <c r="E7" s="10" t="n">
        <v>0.2</v>
      </c>
    </row>
    <row r="8">
      <c r="A8" s="4" t="inlineStr">
        <is>
          <t>Share based compensation cost is expected to be recognized on a straight-line basis in fiscal 2024</t>
        </is>
      </c>
      <c r="E8" s="10" t="n">
        <v>0.4</v>
      </c>
    </row>
    <row r="9">
      <c r="A9" s="4" t="inlineStr">
        <is>
          <t>Share based compensation cost is expected to be recognized on a straight-line basis in fiscal 2026</t>
        </is>
      </c>
      <c r="E9" s="10" t="n">
        <v>0.3</v>
      </c>
    </row>
    <row r="10">
      <c r="A10" s="4" t="inlineStr">
        <is>
          <t>Share based compensation cost is expected to be recognized on a straight-line basis in fiscal 2027</t>
        </is>
      </c>
      <c r="E10" s="10" t="n">
        <v>0.2</v>
      </c>
    </row>
    <row r="11">
      <c r="A11" s="4" t="inlineStr">
        <is>
          <t>Share based compensation cost is expected to be recognized on a straight-line basis in fiscal 2028</t>
        </is>
      </c>
      <c r="E11" s="6" t="n">
        <v>0.2</v>
      </c>
    </row>
    <row r="12">
      <c r="A12" s="4" t="inlineStr">
        <is>
          <t>Restricted Stock [Member]</t>
        </is>
      </c>
    </row>
    <row r="13">
      <c r="A13" s="3" t="inlineStr">
        <is>
          <t>Share Based Compensation Arrangement By Share Based Payment Award [Line Items]</t>
        </is>
      </c>
    </row>
    <row r="14">
      <c r="A14" s="4" t="inlineStr">
        <is>
          <t>Shares of restricted stock granted</t>
        </is>
      </c>
      <c r="D14" s="5" t="n">
        <v>44500</v>
      </c>
      <c r="E14" s="5" t="n">
        <v>65000</v>
      </c>
    </row>
    <row r="15">
      <c r="A15" s="4" t="inlineStr">
        <is>
          <t>Restricted stock award grant date fair value per share</t>
        </is>
      </c>
      <c r="E15" s="8" t="n">
        <v>18.74</v>
      </c>
    </row>
    <row r="16">
      <c r="A16" s="4" t="inlineStr">
        <is>
          <t>Restricted Stock [Member] | Vesting on January 10, 2024 [Member]</t>
        </is>
      </c>
    </row>
    <row r="17">
      <c r="A17" s="3" t="inlineStr">
        <is>
          <t>Share Based Compensation Arrangement By Share Based Payment Award [Line Items]</t>
        </is>
      </c>
    </row>
    <row r="18">
      <c r="A18" s="4" t="inlineStr">
        <is>
          <t>Number of shares expected to vest</t>
        </is>
      </c>
      <c r="C18" s="5" t="n">
        <v>20000</v>
      </c>
    </row>
    <row r="19">
      <c r="A19" s="4" t="inlineStr">
        <is>
          <t>Restricted Stock [Member] | Vesting on January 10, 2026 [Member]</t>
        </is>
      </c>
    </row>
    <row r="20">
      <c r="A20" s="3" t="inlineStr">
        <is>
          <t>Share Based Compensation Arrangement By Share Based Payment Award [Line Items]</t>
        </is>
      </c>
    </row>
    <row r="21">
      <c r="A21" s="4" t="inlineStr">
        <is>
          <t>Number of shares expected to vest</t>
        </is>
      </c>
      <c r="C21" s="5" t="n">
        <v>20000</v>
      </c>
    </row>
    <row r="22">
      <c r="A22" s="4" t="inlineStr">
        <is>
          <t>Restricted Stock [Member] | Vesting on January 10, 2027 [Member]</t>
        </is>
      </c>
    </row>
    <row r="23">
      <c r="A23" s="3" t="inlineStr">
        <is>
          <t>Share Based Compensation Arrangement By Share Based Payment Award [Line Items]</t>
        </is>
      </c>
    </row>
    <row r="24">
      <c r="A24" s="4" t="inlineStr">
        <is>
          <t>Number of shares expected to vest</t>
        </is>
      </c>
      <c r="C24" s="5" t="n">
        <v>10000</v>
      </c>
    </row>
    <row r="25">
      <c r="A25" s="4" t="inlineStr">
        <is>
          <t>Restricted Stock [Member] | Vesting on January 10, 2028 [Member]</t>
        </is>
      </c>
    </row>
    <row r="26">
      <c r="A26" s="3" t="inlineStr">
        <is>
          <t>Share Based Compensation Arrangement By Share Based Payment Award [Line Items]</t>
        </is>
      </c>
    </row>
    <row r="27">
      <c r="A27" s="4" t="inlineStr">
        <is>
          <t>Number of shares expected to vest</t>
        </is>
      </c>
      <c r="C27" s="5" t="n">
        <v>10000</v>
      </c>
    </row>
    <row r="28">
      <c r="A28" s="4" t="inlineStr">
        <is>
          <t>Restricted Stock [Member] | 2020 [Member]</t>
        </is>
      </c>
    </row>
    <row r="29">
      <c r="A29" s="3" t="inlineStr">
        <is>
          <t>Share Based Compensation Arrangement By Share Based Payment Award [Line Items]</t>
        </is>
      </c>
    </row>
    <row r="30">
      <c r="A30" s="4" t="inlineStr">
        <is>
          <t>Restricted stock award grant date fair value per share</t>
        </is>
      </c>
      <c r="D30" s="8" t="n">
        <v>23.56</v>
      </c>
    </row>
    <row r="31">
      <c r="A31" s="4" t="inlineStr">
        <is>
          <t>Restricted Stock [Member] | 2021 [Member]</t>
        </is>
      </c>
    </row>
    <row r="32">
      <c r="A32" s="3" t="inlineStr">
        <is>
          <t>Share Based Compensation Arrangement By Share Based Payment Award [Line Items]</t>
        </is>
      </c>
    </row>
    <row r="33">
      <c r="A33" s="4" t="inlineStr">
        <is>
          <t>Restricted stock award grant date fair value per share</t>
        </is>
      </c>
      <c r="D33" s="11" t="n">
        <v>23.56</v>
      </c>
    </row>
    <row r="34">
      <c r="A34" s="4" t="inlineStr">
        <is>
          <t>Restricted Stock [Member] | 2022 [Member]</t>
        </is>
      </c>
    </row>
    <row r="35">
      <c r="A35" s="3" t="inlineStr">
        <is>
          <t>Share Based Compensation Arrangement By Share Based Payment Award [Line Items]</t>
        </is>
      </c>
    </row>
    <row r="36">
      <c r="A36" s="4" t="inlineStr">
        <is>
          <t>Restricted stock award grant date fair value per share</t>
        </is>
      </c>
      <c r="D36" s="11" t="n">
        <v>23.56</v>
      </c>
    </row>
    <row r="37">
      <c r="A37" s="4" t="inlineStr">
        <is>
          <t>Restricted Stock [Member] | 2023 [Member]</t>
        </is>
      </c>
    </row>
    <row r="38">
      <c r="A38" s="3" t="inlineStr">
        <is>
          <t>Share Based Compensation Arrangement By Share Based Payment Award [Line Items]</t>
        </is>
      </c>
    </row>
    <row r="39">
      <c r="A39" s="4" t="inlineStr">
        <is>
          <t>Restricted stock award grant date fair value per share</t>
        </is>
      </c>
      <c r="D39" s="8" t="n">
        <v>23.56</v>
      </c>
    </row>
    <row r="40">
      <c r="A40" s="4" t="inlineStr">
        <is>
          <t>Restricted Stock [Member] | Chief Executive Officer [Member]</t>
        </is>
      </c>
    </row>
    <row r="41">
      <c r="A41" s="3" t="inlineStr">
        <is>
          <t>Share Based Compensation Arrangement By Share Based Payment Award [Line Items]</t>
        </is>
      </c>
    </row>
    <row r="42">
      <c r="A42" s="4" t="inlineStr">
        <is>
          <t>Shares of restricted stock granted</t>
        </is>
      </c>
      <c r="C42" s="5" t="n">
        <v>60000</v>
      </c>
      <c r="D42" s="5" t="n">
        <v>12000</v>
      </c>
    </row>
    <row r="43">
      <c r="A43" s="4" t="inlineStr">
        <is>
          <t>Restricted stock award grant date fair value per share</t>
        </is>
      </c>
      <c r="C43" s="8" t="n">
        <v>18.82</v>
      </c>
    </row>
    <row r="44">
      <c r="A44" s="4" t="inlineStr">
        <is>
          <t>Restricted Stock [Member] | Chief Financial Officer [Member]</t>
        </is>
      </c>
    </row>
    <row r="45">
      <c r="A45" s="3" t="inlineStr">
        <is>
          <t>Share Based Compensation Arrangement By Share Based Payment Award [Line Items]</t>
        </is>
      </c>
    </row>
    <row r="46">
      <c r="A46" s="4" t="inlineStr">
        <is>
          <t>Shares of restricted stock granted</t>
        </is>
      </c>
      <c r="B46" s="5" t="n">
        <v>5000</v>
      </c>
      <c r="D46" s="5" t="n">
        <v>10000</v>
      </c>
    </row>
    <row r="47">
      <c r="A47" s="4" t="inlineStr">
        <is>
          <t>Restricted stock award grant date fair value per share</t>
        </is>
      </c>
      <c r="B47" s="8" t="n">
        <v>17.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Status of Nonvested Shares (Detail) - Restricted Stock [Member] - $ / shares</t>
        </is>
      </c>
      <c r="B1" s="2" t="inlineStr">
        <is>
          <t>Feb. 20, 2019</t>
        </is>
      </c>
      <c r="C1" s="2" t="inlineStr">
        <is>
          <t>Dec. 31, 2020</t>
        </is>
      </c>
    </row>
    <row r="2">
      <c r="A2" s="3" t="inlineStr">
        <is>
          <t>Share Based Compensation Arrangement By Share Based Payment Award [Line Items]</t>
        </is>
      </c>
    </row>
    <row r="3">
      <c r="A3" s="4" t="inlineStr">
        <is>
          <t>Shares Nonvested, Beginning Balance</t>
        </is>
      </c>
      <c r="C3" s="5" t="n">
        <v>42000</v>
      </c>
    </row>
    <row r="4">
      <c r="A4" s="4" t="inlineStr">
        <is>
          <t>Shares, Granted</t>
        </is>
      </c>
      <c r="B4" s="5" t="n">
        <v>44500</v>
      </c>
      <c r="C4" s="5" t="n">
        <v>65000</v>
      </c>
    </row>
    <row r="5">
      <c r="A5" s="4" t="inlineStr">
        <is>
          <t>Shares, Vested</t>
        </is>
      </c>
      <c r="C5" s="5" t="n">
        <v>-9375</v>
      </c>
    </row>
    <row r="6">
      <c r="A6" s="4" t="inlineStr">
        <is>
          <t>Shares, Forfeited</t>
        </is>
      </c>
      <c r="C6" s="5" t="n">
        <v>-12000</v>
      </c>
    </row>
    <row r="7">
      <c r="A7" s="4" t="inlineStr">
        <is>
          <t>Shares, Ending Balance</t>
        </is>
      </c>
      <c r="C7" s="5" t="n">
        <v>85625</v>
      </c>
    </row>
    <row r="8">
      <c r="A8" s="4" t="inlineStr">
        <is>
          <t>Weighted Average Grant Date Fair Value, Beginning Balance</t>
        </is>
      </c>
      <c r="C8" s="8" t="n">
        <v>22.96</v>
      </c>
    </row>
    <row r="9">
      <c r="A9" s="4" t="inlineStr">
        <is>
          <t>Weighted Average Grant Date Fair Value, Granted</t>
        </is>
      </c>
      <c r="C9" s="11" t="n">
        <v>18.74</v>
      </c>
    </row>
    <row r="10">
      <c r="A10" s="4" t="inlineStr">
        <is>
          <t>Weighted Average Grant Date Fair Value, Vested</t>
        </is>
      </c>
      <c r="C10" s="11" t="n">
        <v>20.86</v>
      </c>
    </row>
    <row r="11">
      <c r="A11" s="4" t="inlineStr">
        <is>
          <t>Weighted Average Grant Date Fair Value, Forfeited</t>
        </is>
      </c>
      <c r="C11" s="11" t="n">
        <v>23.56</v>
      </c>
    </row>
    <row r="12">
      <c r="A12" s="4" t="inlineStr">
        <is>
          <t>Weighted Average Grant Date Fair Value, Ending Balance</t>
        </is>
      </c>
      <c r="C12" s="8" t="n">
        <v>1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3" customWidth="1" min="2" max="2"/>
    <col width="57" customWidth="1" min="3" max="3"/>
    <col width="22" customWidth="1" min="4" max="4"/>
    <col width="25" customWidth="1" min="5" max="5"/>
    <col width="24" customWidth="1" min="6" max="6"/>
    <col width="27" customWidth="1" min="7" max="7"/>
    <col width="80" customWidth="1" min="8" max="8"/>
    <col width="55" customWidth="1" min="9" max="9"/>
    <col width="80" customWidth="1" min="10" max="10"/>
  </cols>
  <sheetData>
    <row r="1">
      <c r="A1" s="1" t="inlineStr">
        <is>
          <t>Consolidated Statements of Shareholders' Equity - USD ($) $ in Thousands</t>
        </is>
      </c>
      <c r="B1" s="2" t="inlineStr">
        <is>
          <t>Total</t>
        </is>
      </c>
      <c r="C1" s="2" t="inlineStr">
        <is>
          <t>Cumulative Effect Period of Adoption Adjustment [Member]</t>
        </is>
      </c>
      <c r="D1" s="2" t="inlineStr">
        <is>
          <t>Common stock [Member]</t>
        </is>
      </c>
      <c r="E1" s="2" t="inlineStr">
        <is>
          <t>Paid-in capital [Member]</t>
        </is>
      </c>
      <c r="F1" s="2" t="inlineStr">
        <is>
          <t>Treasury stock [Member]</t>
        </is>
      </c>
      <c r="G1" s="2" t="inlineStr">
        <is>
          <t>Retained earnings [Member]</t>
        </is>
      </c>
      <c r="H1" s="2" t="inlineStr">
        <is>
          <t>Retained earnings [Member]Cumulative Effect Period of Adoption Adjustment [Member]</t>
        </is>
      </c>
      <c r="I1" s="2" t="inlineStr">
        <is>
          <t>Accumulated other comprehensive income (loss) [Member]</t>
        </is>
      </c>
      <c r="J1" s="2" t="inlineStr">
        <is>
          <t>Accumulated other comprehensive income (loss) [Member]Cumulative Effect Period of Adoption Adjustment [Member]</t>
        </is>
      </c>
    </row>
    <row r="2">
      <c r="A2" s="4" t="inlineStr">
        <is>
          <t>Balances at Dec. 31, 2017</t>
        </is>
      </c>
      <c r="B2" s="7" t="n">
        <v>168765</v>
      </c>
      <c r="D2" s="7" t="n">
        <v>30943</v>
      </c>
      <c r="E2" s="7" t="n">
        <v>3841</v>
      </c>
      <c r="F2" s="7" t="n">
        <v>-51532</v>
      </c>
      <c r="G2" s="7" t="n">
        <v>186226</v>
      </c>
      <c r="I2" s="7" t="n">
        <v>-713</v>
      </c>
    </row>
    <row r="3">
      <c r="A3" s="4" t="inlineStr">
        <is>
          <t>Balances (ASU 2014-09 [Member]) at Dec. 31, 2017</t>
        </is>
      </c>
      <c r="C3" s="7" t="n">
        <v>228</v>
      </c>
      <c r="H3" s="7" t="n">
        <v>228</v>
      </c>
    </row>
    <row r="4">
      <c r="A4" s="4" t="inlineStr">
        <is>
          <t>Balances (ASU 2016-01 [Member]) at Dec. 31, 2017</t>
        </is>
      </c>
      <c r="H4" s="7" t="n">
        <v>3823</v>
      </c>
      <c r="J4" s="7" t="n">
        <v>-3823</v>
      </c>
    </row>
    <row r="5">
      <c r="A5" s="4" t="inlineStr">
        <is>
          <t>Net Income</t>
        </is>
      </c>
      <c r="B5" s="5" t="n">
        <v>52178</v>
      </c>
      <c r="G5" s="5" t="n">
        <v>52178</v>
      </c>
    </row>
    <row r="6">
      <c r="A6" s="4" t="inlineStr">
        <is>
          <t>Other comprehensive income (loss)</t>
        </is>
      </c>
      <c r="B6" s="5" t="n">
        <v>-425</v>
      </c>
      <c r="I6" s="5" t="n">
        <v>-425</v>
      </c>
    </row>
    <row r="7">
      <c r="A7" s="4" t="inlineStr">
        <is>
          <t>Dividends paid</t>
        </is>
      </c>
      <c r="B7" s="5" t="n">
        <v>-10930</v>
      </c>
      <c r="G7" s="5" t="n">
        <v>-10930</v>
      </c>
    </row>
    <row r="8">
      <c r="A8" s="4" t="inlineStr">
        <is>
          <t>Stock based compensation</t>
        </is>
      </c>
      <c r="B8" s="5" t="n">
        <v>413</v>
      </c>
      <c r="D8" s="5" t="n">
        <v>24</v>
      </c>
      <c r="E8" s="5" t="n">
        <v>389</v>
      </c>
    </row>
    <row r="9">
      <c r="A9" s="4" t="inlineStr">
        <is>
          <t>Purchases of treasury stock</t>
        </is>
      </c>
      <c r="B9" s="5" t="n">
        <v>-930</v>
      </c>
      <c r="F9" s="5" t="n">
        <v>-930</v>
      </c>
    </row>
    <row r="10">
      <c r="A10" s="4" t="inlineStr">
        <is>
          <t>Balances at Dec. 31, 2018</t>
        </is>
      </c>
      <c r="B10" s="5" t="n">
        <v>209299</v>
      </c>
      <c r="D10" s="5" t="n">
        <v>30967</v>
      </c>
      <c r="E10" s="5" t="n">
        <v>4230</v>
      </c>
      <c r="F10" s="5" t="n">
        <v>-52462</v>
      </c>
      <c r="G10" s="5" t="n">
        <v>231525</v>
      </c>
      <c r="I10" s="5" t="n">
        <v>-4961</v>
      </c>
    </row>
    <row r="11">
      <c r="A11" s="4" t="inlineStr">
        <is>
          <t>Net Income</t>
        </is>
      </c>
      <c r="B11" s="5" t="n">
        <v>37586</v>
      </c>
      <c r="G11" s="5" t="n">
        <v>37586</v>
      </c>
    </row>
    <row r="12">
      <c r="A12" s="4" t="inlineStr">
        <is>
          <t>Other comprehensive income (loss)</t>
        </is>
      </c>
      <c r="B12" s="5" t="n">
        <v>951</v>
      </c>
      <c r="I12" s="5" t="n">
        <v>951</v>
      </c>
    </row>
    <row r="13">
      <c r="A13" s="4" t="inlineStr">
        <is>
          <t>Dividends paid</t>
        </is>
      </c>
      <c r="B13" s="5" t="n">
        <v>-15042</v>
      </c>
      <c r="G13" s="5" t="n">
        <v>-15042</v>
      </c>
    </row>
    <row r="14">
      <c r="A14" s="4" t="inlineStr">
        <is>
          <t>Dividends payable</t>
        </is>
      </c>
      <c r="B14" s="5" t="n">
        <v>-2865</v>
      </c>
      <c r="G14" s="5" t="n">
        <v>-2865</v>
      </c>
    </row>
    <row r="15">
      <c r="A15" s="4" t="inlineStr">
        <is>
          <t>Stock based compensation</t>
        </is>
      </c>
      <c r="B15" s="5" t="n">
        <v>73</v>
      </c>
      <c r="D15" s="5" t="n">
        <v>5</v>
      </c>
      <c r="E15" s="5" t="n">
        <v>68</v>
      </c>
    </row>
    <row r="16">
      <c r="A16" s="4" t="inlineStr">
        <is>
          <t>Purchases of treasury stock</t>
        </is>
      </c>
      <c r="B16" s="5" t="n">
        <v>-24785</v>
      </c>
      <c r="F16" s="5" t="n">
        <v>-24785</v>
      </c>
    </row>
    <row r="17">
      <c r="A17" s="4" t="inlineStr">
        <is>
          <t>Balances at Dec. 31, 2019</t>
        </is>
      </c>
      <c r="B17" s="5" t="n">
        <v>205217</v>
      </c>
      <c r="D17" s="5" t="n">
        <v>30972</v>
      </c>
      <c r="E17" s="5" t="n">
        <v>4298</v>
      </c>
      <c r="F17" s="5" t="n">
        <v>-77247</v>
      </c>
      <c r="G17" s="5" t="n">
        <v>251204</v>
      </c>
      <c r="I17" s="5" t="n">
        <v>-4010</v>
      </c>
    </row>
    <row r="18">
      <c r="A18" s="4" t="inlineStr">
        <is>
          <t>Net Income</t>
        </is>
      </c>
      <c r="B18" s="5" t="n">
        <v>48132</v>
      </c>
      <c r="G18" s="5" t="n">
        <v>48132</v>
      </c>
    </row>
    <row r="19">
      <c r="A19" s="4" t="inlineStr">
        <is>
          <t>Other comprehensive income (loss)</t>
        </is>
      </c>
      <c r="B19" s="5" t="n">
        <v>-3140</v>
      </c>
      <c r="I19" s="5" t="n">
        <v>-3140</v>
      </c>
    </row>
    <row r="20">
      <c r="A20" s="4" t="inlineStr">
        <is>
          <t>Dividends paid</t>
        </is>
      </c>
      <c r="B20" s="5" t="n">
        <v>-2866</v>
      </c>
      <c r="G20" s="5" t="n">
        <v>-2866</v>
      </c>
    </row>
    <row r="21">
      <c r="A21" s="4" t="inlineStr">
        <is>
          <t>Dividends payable</t>
        </is>
      </c>
      <c r="B21" s="5" t="n">
        <v>-2827</v>
      </c>
      <c r="G21" s="5" t="n">
        <v>-2827</v>
      </c>
    </row>
    <row r="22">
      <c r="A22" s="4" t="inlineStr">
        <is>
          <t>Stock based compensation</t>
        </is>
      </c>
      <c r="B22" s="5" t="n">
        <v>195</v>
      </c>
      <c r="D22" s="5" t="n">
        <v>9</v>
      </c>
      <c r="E22" s="5" t="n">
        <v>186</v>
      </c>
    </row>
    <row r="23">
      <c r="A23" s="4" t="inlineStr">
        <is>
          <t>Purchases of treasury stock</t>
        </is>
      </c>
      <c r="B23" s="5" t="n">
        <v>-5138</v>
      </c>
      <c r="F23" s="5" t="n">
        <v>-5138</v>
      </c>
    </row>
    <row r="24">
      <c r="A24" s="4" t="inlineStr">
        <is>
          <t>Balances at Dec. 31, 2020</t>
        </is>
      </c>
      <c r="B24" s="7" t="n">
        <v>239573</v>
      </c>
      <c r="D24" s="7" t="n">
        <v>30981</v>
      </c>
      <c r="E24" s="7" t="n">
        <v>4484</v>
      </c>
      <c r="F24" s="7" t="n">
        <v>-82385</v>
      </c>
      <c r="G24" s="7" t="n">
        <v>293643</v>
      </c>
      <c r="I24" s="7" t="n">
        <v>-71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mmitments and Contingencies - Additional Information (Detail) $ in Millions</t>
        </is>
      </c>
      <c r="B1" s="2" t="inlineStr">
        <is>
          <t>12 Months Ended</t>
        </is>
      </c>
    </row>
    <row r="2">
      <c r="B2" s="2" t="inlineStr">
        <is>
          <t>Dec. 31, 2020Employee</t>
        </is>
      </c>
      <c r="C2" s="2" t="inlineStr">
        <is>
          <t>Dec. 31, 2019USD ($)</t>
        </is>
      </c>
      <c r="D2" s="2" t="inlineStr">
        <is>
          <t>Dec. 31, 2018USD ($)</t>
        </is>
      </c>
    </row>
    <row r="3">
      <c r="A3" s="3" t="inlineStr">
        <is>
          <t>Concentration Risk [Line Items]</t>
        </is>
      </c>
    </row>
    <row r="4">
      <c r="A4" s="4" t="inlineStr">
        <is>
          <t>Settlements of legal matters | $</t>
        </is>
      </c>
      <c r="C4" s="7" t="n">
        <v>30</v>
      </c>
      <c r="D4" s="7" t="n">
        <v>9</v>
      </c>
    </row>
    <row r="5">
      <c r="A5" s="4" t="inlineStr">
        <is>
          <t>Workforce Subject to Collective Bargaining Arrangements [Member] | United States, Canada and Colombia [Member] | Unionized Employees Concentration Risk [Member]</t>
        </is>
      </c>
    </row>
    <row r="6">
      <c r="A6" s="3" t="inlineStr">
        <is>
          <t>Concentration Risk [Line Items]</t>
        </is>
      </c>
    </row>
    <row r="7">
      <c r="A7" s="4" t="inlineStr">
        <is>
          <t>Percentage of revenues from major customers</t>
        </is>
      </c>
      <c r="B7" s="4" t="inlineStr">
        <is>
          <t>33.00%</t>
        </is>
      </c>
    </row>
    <row r="8">
      <c r="A8" s="4" t="inlineStr">
        <is>
          <t>Number of employees subject to contracts that expire in 2021 | Employee</t>
        </is>
      </c>
      <c r="B8" s="5" t="n">
        <v>38</v>
      </c>
    </row>
    <row r="9">
      <c r="A9" s="4" t="inlineStr">
        <is>
          <t>Workforce Subject to Collective Bargaining Arrangements [Member] | Mexico [Member] | Unionized Employees Concentration Risk [Member]</t>
        </is>
      </c>
    </row>
    <row r="10">
      <c r="A10" s="3" t="inlineStr">
        <is>
          <t>Concentration Risk [Line Items]</t>
        </is>
      </c>
    </row>
    <row r="11">
      <c r="A11" s="4" t="inlineStr">
        <is>
          <t>Percentage of revenues from major customers</t>
        </is>
      </c>
      <c r="B11" s="4" t="inlineStr">
        <is>
          <t>87.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on-vested shares of restricted shares</t>
        </is>
      </c>
      <c r="B4" s="5" t="n">
        <v>2990</v>
      </c>
      <c r="C4" s="5" t="n">
        <v>910</v>
      </c>
      <c r="D4" s="5" t="n">
        <v>6912</v>
      </c>
    </row>
    <row r="5">
      <c r="A5" s="4" t="inlineStr">
        <is>
          <t>Antidilutive securities excluded from computation of earnings per share, amount</t>
        </is>
      </c>
      <c r="B5" s="5" t="n">
        <v>65000</v>
      </c>
      <c r="C5" s="5" t="n">
        <v>44500</v>
      </c>
      <c r="D5"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 - USD ($) $ / shares in Units, shares in Thousands,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t>
        </is>
      </c>
      <c r="B4" s="7" t="n">
        <v>385953</v>
      </c>
      <c r="C4" s="7" t="n">
        <v>364988</v>
      </c>
      <c r="D4" s="7" t="n">
        <v>257980</v>
      </c>
      <c r="E4" s="7" t="n">
        <v>382162</v>
      </c>
      <c r="F4" s="7" t="n">
        <v>375931</v>
      </c>
      <c r="G4" s="7" t="n">
        <v>375486</v>
      </c>
      <c r="H4" s="7" t="n">
        <v>383175</v>
      </c>
      <c r="I4" s="7" t="n">
        <v>377406</v>
      </c>
      <c r="J4" s="7" t="n">
        <v>1391083</v>
      </c>
      <c r="K4" s="7" t="n">
        <v>1511998</v>
      </c>
      <c r="L4" s="7" t="n">
        <v>1461708</v>
      </c>
    </row>
    <row r="5">
      <c r="A5" s="4" t="inlineStr">
        <is>
          <t>Operating income (loss)</t>
        </is>
      </c>
      <c r="B5" s="5" t="n">
        <v>23549</v>
      </c>
      <c r="C5" s="5" t="n">
        <v>22063</v>
      </c>
      <c r="D5" s="5" t="n">
        <v>10839</v>
      </c>
      <c r="E5" s="5" t="n">
        <v>23908</v>
      </c>
      <c r="F5" s="5" t="n">
        <v>15503</v>
      </c>
      <c r="G5" s="5" t="n">
        <v>-7352</v>
      </c>
      <c r="H5" s="5" t="n">
        <v>30716</v>
      </c>
      <c r="I5" s="5" t="n">
        <v>26513</v>
      </c>
      <c r="J5" s="5" t="n">
        <v>80359</v>
      </c>
      <c r="K5" s="5" t="n">
        <v>65380</v>
      </c>
      <c r="L5" s="5" t="n">
        <v>83794</v>
      </c>
    </row>
    <row r="6">
      <c r="A6" s="4" t="inlineStr">
        <is>
          <t>Income (loss) before income taxes</t>
        </is>
      </c>
      <c r="B6" s="5" t="n">
        <v>21540</v>
      </c>
      <c r="C6" s="5" t="n">
        <v>18064</v>
      </c>
      <c r="D6" s="5" t="n">
        <v>8212</v>
      </c>
      <c r="E6" s="5" t="n">
        <v>16094</v>
      </c>
      <c r="F6" s="5" t="n">
        <v>11643</v>
      </c>
      <c r="G6" s="5" t="n">
        <v>-11268</v>
      </c>
      <c r="H6" s="5" t="n">
        <v>26714</v>
      </c>
      <c r="I6" s="5" t="n">
        <v>23097</v>
      </c>
    </row>
    <row r="7">
      <c r="A7" s="4" t="inlineStr">
        <is>
          <t>Income tax (benefit) expense</t>
        </is>
      </c>
      <c r="B7" s="5" t="n">
        <v>5317</v>
      </c>
      <c r="C7" s="5" t="n">
        <v>4486</v>
      </c>
      <c r="D7" s="5" t="n">
        <v>2044</v>
      </c>
      <c r="E7" s="5" t="n">
        <v>3931</v>
      </c>
      <c r="F7" s="5" t="n">
        <v>2906</v>
      </c>
      <c r="G7" s="5" t="n">
        <v>-2848</v>
      </c>
      <c r="H7" s="5" t="n">
        <v>6742</v>
      </c>
      <c r="I7" s="5" t="n">
        <v>5800</v>
      </c>
      <c r="J7" s="5" t="n">
        <v>15778</v>
      </c>
      <c r="K7" s="5" t="n">
        <v>12600</v>
      </c>
      <c r="L7" s="5" t="n">
        <v>17211</v>
      </c>
    </row>
    <row r="8">
      <c r="A8" s="4" t="inlineStr">
        <is>
          <t>Net income</t>
        </is>
      </c>
      <c r="B8" s="7" t="n">
        <v>16223</v>
      </c>
      <c r="C8" s="7" t="n">
        <v>13578</v>
      </c>
      <c r="D8" s="7" t="n">
        <v>6168</v>
      </c>
      <c r="E8" s="7" t="n">
        <v>12163</v>
      </c>
      <c r="F8" s="7" t="n">
        <v>8737</v>
      </c>
      <c r="G8" s="7" t="n">
        <v>-8420</v>
      </c>
      <c r="H8" s="7" t="n">
        <v>19972</v>
      </c>
      <c r="I8" s="7" t="n">
        <v>17297</v>
      </c>
      <c r="J8" s="7" t="n">
        <v>48132</v>
      </c>
      <c r="K8" s="7" t="n">
        <v>37586</v>
      </c>
      <c r="L8" s="7" t="n">
        <v>52178</v>
      </c>
    </row>
    <row r="9">
      <c r="A9" s="3" t="inlineStr">
        <is>
          <t>Earnings per common share:</t>
        </is>
      </c>
    </row>
    <row r="10">
      <c r="A10" s="4" t="inlineStr">
        <is>
          <t>Basic</t>
        </is>
      </c>
      <c r="B10" s="8" t="n">
        <v>0.6</v>
      </c>
      <c r="C10" s="8" t="n">
        <v>0.5</v>
      </c>
      <c r="D10" s="8" t="n">
        <v>0.23</v>
      </c>
      <c r="E10" s="8" t="n">
        <v>0.45</v>
      </c>
      <c r="F10" s="8" t="n">
        <v>0.32</v>
      </c>
      <c r="G10" s="8" t="n">
        <v>-0.3</v>
      </c>
      <c r="H10" s="8" t="n">
        <v>0.7</v>
      </c>
      <c r="I10" s="8" t="n">
        <v>0.61</v>
      </c>
      <c r="J10" s="8" t="n">
        <v>1.78</v>
      </c>
      <c r="K10" s="8" t="n">
        <v>1.34</v>
      </c>
      <c r="L10" s="8" t="n">
        <v>1.84</v>
      </c>
    </row>
    <row r="11">
      <c r="A11" s="4" t="inlineStr">
        <is>
          <t>Diluted</t>
        </is>
      </c>
      <c r="B11" s="8" t="n">
        <v>0.6</v>
      </c>
      <c r="C11" s="8" t="n">
        <v>0.5</v>
      </c>
      <c r="D11" s="8" t="n">
        <v>0.23</v>
      </c>
      <c r="E11" s="8" t="n">
        <v>0.45</v>
      </c>
      <c r="F11" s="8" t="n">
        <v>0.32</v>
      </c>
      <c r="G11" s="8" t="n">
        <v>-0.3</v>
      </c>
      <c r="H11" s="8" t="n">
        <v>0.7</v>
      </c>
      <c r="I11" s="8" t="n">
        <v>0.61</v>
      </c>
      <c r="J11" s="8" t="n">
        <v>1.78</v>
      </c>
      <c r="K11" s="8" t="n">
        <v>1.34</v>
      </c>
      <c r="L11" s="8" t="n">
        <v>1.84</v>
      </c>
    </row>
    <row r="12">
      <c r="A12" s="3" t="inlineStr">
        <is>
          <t>Weighted average number of common shares outstanding:</t>
        </is>
      </c>
    </row>
    <row r="13">
      <c r="A13" s="4" t="inlineStr">
        <is>
          <t>Basic</t>
        </is>
      </c>
      <c r="B13" s="5" t="n">
        <v>26917</v>
      </c>
      <c r="C13" s="5" t="n">
        <v>26919</v>
      </c>
      <c r="D13" s="5" t="n">
        <v>26919</v>
      </c>
      <c r="E13" s="5" t="n">
        <v>27223</v>
      </c>
      <c r="F13" s="5" t="n">
        <v>27282</v>
      </c>
      <c r="G13" s="5" t="n">
        <v>28263</v>
      </c>
      <c r="H13" s="5" t="n">
        <v>28383</v>
      </c>
      <c r="I13" s="5" t="n">
        <v>28380</v>
      </c>
      <c r="J13" s="5" t="n">
        <v>26997</v>
      </c>
      <c r="K13" s="5" t="n">
        <v>28069</v>
      </c>
      <c r="L13" s="5" t="n">
        <v>28383</v>
      </c>
    </row>
    <row r="14">
      <c r="A14" s="4" t="inlineStr">
        <is>
          <t>Diluted</t>
        </is>
      </c>
      <c r="B14" s="5" t="n">
        <v>26926</v>
      </c>
      <c r="C14" s="5" t="n">
        <v>26922</v>
      </c>
      <c r="D14" s="5" t="n">
        <v>26919</v>
      </c>
      <c r="E14" s="5" t="n">
        <v>27223</v>
      </c>
      <c r="F14" s="5" t="n">
        <v>27283</v>
      </c>
      <c r="G14" s="5" t="n">
        <v>28264</v>
      </c>
      <c r="H14" s="5" t="n">
        <v>28385</v>
      </c>
      <c r="I14" s="5" t="n">
        <v>28381</v>
      </c>
      <c r="J14" s="5" t="n">
        <v>27000</v>
      </c>
      <c r="K14" s="5" t="n">
        <v>28070</v>
      </c>
      <c r="L14" s="5" t="n">
        <v>2839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Information [Line Items]</t>
        </is>
      </c>
    </row>
    <row r="4">
      <c r="A4" s="4" t="inlineStr">
        <is>
          <t>Number of reportable segments</t>
        </is>
      </c>
      <c r="B4" s="5" t="n">
        <v>4</v>
      </c>
    </row>
    <row r="5">
      <c r="A5" s="4" t="inlineStr">
        <is>
          <t>Transportation [Member]</t>
        </is>
      </c>
    </row>
    <row r="6">
      <c r="A6" s="3" t="inlineStr">
        <is>
          <t>Segment Reporting Information [Line Items]</t>
        </is>
      </c>
    </row>
    <row r="7">
      <c r="A7" s="4" t="inlineStr">
        <is>
          <t>Number of reportable segments</t>
        </is>
      </c>
      <c r="B7"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Company's Reportable Segment Information (Detail) - USD ($)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 [Line Items]</t>
        </is>
      </c>
    </row>
    <row r="4">
      <c r="A4" s="4" t="inlineStr">
        <is>
          <t>Total operating revenues</t>
        </is>
      </c>
      <c r="B4" s="7" t="n">
        <v>385953</v>
      </c>
      <c r="C4" s="7" t="n">
        <v>364988</v>
      </c>
      <c r="D4" s="7" t="n">
        <v>257980</v>
      </c>
      <c r="E4" s="7" t="n">
        <v>382162</v>
      </c>
      <c r="F4" s="7" t="n">
        <v>375931</v>
      </c>
      <c r="G4" s="7" t="n">
        <v>375486</v>
      </c>
      <c r="H4" s="7" t="n">
        <v>383175</v>
      </c>
      <c r="I4" s="7" t="n">
        <v>377406</v>
      </c>
      <c r="J4" s="7" t="n">
        <v>1391083</v>
      </c>
      <c r="K4" s="7" t="n">
        <v>1511998</v>
      </c>
      <c r="L4" s="7" t="n">
        <v>1461708</v>
      </c>
    </row>
    <row r="5">
      <c r="A5" s="4" t="inlineStr">
        <is>
          <t>Depreciation and amortization</t>
        </is>
      </c>
      <c r="J5" s="5" t="n">
        <v>74141</v>
      </c>
      <c r="K5" s="5" t="n">
        <v>74765</v>
      </c>
      <c r="L5" s="5" t="n">
        <v>54425</v>
      </c>
    </row>
    <row r="6">
      <c r="A6" s="4" t="inlineStr">
        <is>
          <t>Operating income (loss)</t>
        </is>
      </c>
      <c r="B6" s="7" t="n">
        <v>23549</v>
      </c>
      <c r="C6" s="7" t="n">
        <v>22063</v>
      </c>
      <c r="D6" s="7" t="n">
        <v>10839</v>
      </c>
      <c r="E6" s="7" t="n">
        <v>23908</v>
      </c>
      <c r="F6" s="7" t="n">
        <v>15503</v>
      </c>
      <c r="G6" s="7" t="n">
        <v>-7352</v>
      </c>
      <c r="H6" s="7" t="n">
        <v>30716</v>
      </c>
      <c r="I6" s="7" t="n">
        <v>26513</v>
      </c>
      <c r="J6" s="5" t="n">
        <v>80359</v>
      </c>
      <c r="K6" s="5" t="n">
        <v>65380</v>
      </c>
      <c r="L6" s="5" t="n">
        <v>83794</v>
      </c>
    </row>
    <row r="7">
      <c r="A7" s="4" t="inlineStr">
        <is>
          <t>Operating Segments [Member] | Contract Logistics [Member]</t>
        </is>
      </c>
    </row>
    <row r="8">
      <c r="A8" s="3" t="inlineStr">
        <is>
          <t>Segment Reporting Information [Line Items]</t>
        </is>
      </c>
    </row>
    <row r="9">
      <c r="A9" s="4" t="inlineStr">
        <is>
          <t>Total operating revenues</t>
        </is>
      </c>
      <c r="J9" s="5" t="n">
        <v>459666</v>
      </c>
      <c r="K9" s="5" t="n">
        <v>515185</v>
      </c>
      <c r="L9" s="5" t="n">
        <v>529244</v>
      </c>
    </row>
    <row r="10">
      <c r="A10" s="4" t="inlineStr">
        <is>
          <t>Depreciation and amortization</t>
        </is>
      </c>
      <c r="J10" s="5" t="n">
        <v>32386</v>
      </c>
      <c r="K10" s="5" t="n">
        <v>33670</v>
      </c>
      <c r="L10" s="5" t="n">
        <v>26125</v>
      </c>
    </row>
    <row r="11">
      <c r="A11" s="4" t="inlineStr">
        <is>
          <t>Operating income (loss)</t>
        </is>
      </c>
      <c r="J11" s="5" t="n">
        <v>35967</v>
      </c>
      <c r="K11" s="5" t="n">
        <v>48376</v>
      </c>
      <c r="L11" s="5" t="n">
        <v>32012</v>
      </c>
    </row>
    <row r="12">
      <c r="A12" s="4" t="inlineStr">
        <is>
          <t>Operating Segments [Member] | Intermodal [Member]</t>
        </is>
      </c>
    </row>
    <row r="13">
      <c r="A13" s="3" t="inlineStr">
        <is>
          <t>Segment Reporting Information [Line Items]</t>
        </is>
      </c>
    </row>
    <row r="14">
      <c r="A14" s="4" t="inlineStr">
        <is>
          <t>Total operating revenues</t>
        </is>
      </c>
      <c r="J14" s="5" t="n">
        <v>393633</v>
      </c>
      <c r="K14" s="5" t="n">
        <v>390299</v>
      </c>
      <c r="L14" s="5" t="n">
        <v>251074</v>
      </c>
    </row>
    <row r="15">
      <c r="A15" s="4" t="inlineStr">
        <is>
          <t>Depreciation and amortization</t>
        </is>
      </c>
      <c r="J15" s="5" t="n">
        <v>30457</v>
      </c>
      <c r="K15" s="5" t="n">
        <v>32025</v>
      </c>
      <c r="L15" s="5" t="n">
        <v>14653</v>
      </c>
    </row>
    <row r="16">
      <c r="A16" s="4" t="inlineStr">
        <is>
          <t>Operating income (loss)</t>
        </is>
      </c>
      <c r="J16" s="5" t="n">
        <v>30353</v>
      </c>
      <c r="K16" s="5" t="n">
        <v>39196</v>
      </c>
      <c r="L16" s="5" t="n">
        <v>27115</v>
      </c>
    </row>
    <row r="17">
      <c r="A17" s="4" t="inlineStr">
        <is>
          <t>Operating Segments [Member] | Trucking [Member]</t>
        </is>
      </c>
    </row>
    <row r="18">
      <c r="A18" s="3" t="inlineStr">
        <is>
          <t>Segment Reporting Information [Line Items]</t>
        </is>
      </c>
    </row>
    <row r="19">
      <c r="A19" s="4" t="inlineStr">
        <is>
          <t>Total operating revenues</t>
        </is>
      </c>
      <c r="J19" s="5" t="n">
        <v>318385</v>
      </c>
      <c r="K19" s="5" t="n">
        <v>389629</v>
      </c>
      <c r="L19" s="5" t="n">
        <v>454289</v>
      </c>
    </row>
    <row r="20">
      <c r="A20" s="4" t="inlineStr">
        <is>
          <t>Depreciation and amortization</t>
        </is>
      </c>
      <c r="J20" s="5" t="n">
        <v>9259</v>
      </c>
      <c r="K20" s="5" t="n">
        <v>6795</v>
      </c>
      <c r="L20" s="5" t="n">
        <v>12115</v>
      </c>
    </row>
    <row r="21">
      <c r="A21" s="4" t="inlineStr">
        <is>
          <t>Operating income (loss)</t>
        </is>
      </c>
      <c r="J21" s="5" t="n">
        <v>16413</v>
      </c>
      <c r="K21" s="5" t="n">
        <v>-21485</v>
      </c>
      <c r="L21" s="5" t="n">
        <v>15989</v>
      </c>
    </row>
    <row r="22">
      <c r="A22" s="4" t="inlineStr">
        <is>
          <t>Operating Segments [Member] | Company-managed Brokerage [Member]</t>
        </is>
      </c>
    </row>
    <row r="23">
      <c r="A23" s="3" t="inlineStr">
        <is>
          <t>Segment Reporting Information [Line Items]</t>
        </is>
      </c>
    </row>
    <row r="24">
      <c r="A24" s="4" t="inlineStr">
        <is>
          <t>Total operating revenues</t>
        </is>
      </c>
      <c r="J24" s="5" t="n">
        <v>218123</v>
      </c>
      <c r="K24" s="5" t="n">
        <v>215750</v>
      </c>
      <c r="L24" s="5" t="n">
        <v>225553</v>
      </c>
    </row>
    <row r="25">
      <c r="A25" s="4" t="inlineStr">
        <is>
          <t>Depreciation and amortization</t>
        </is>
      </c>
      <c r="J25" s="5" t="n">
        <v>444</v>
      </c>
      <c r="K25" s="5" t="n">
        <v>419</v>
      </c>
      <c r="L25" s="5" t="n">
        <v>360</v>
      </c>
    </row>
    <row r="26">
      <c r="A26" s="4" t="inlineStr">
        <is>
          <t>Operating income (loss)</t>
        </is>
      </c>
      <c r="J26" s="5" t="n">
        <v>-2681</v>
      </c>
      <c r="K26" s="5" t="n">
        <v>1833</v>
      </c>
      <c r="L26" s="5" t="n">
        <v>7654</v>
      </c>
    </row>
    <row r="27">
      <c r="A27" s="4" t="inlineStr">
        <is>
          <t>Other [Member]</t>
        </is>
      </c>
    </row>
    <row r="28">
      <c r="A28" s="3" t="inlineStr">
        <is>
          <t>Segment Reporting Information [Line Items]</t>
        </is>
      </c>
    </row>
    <row r="29">
      <c r="A29" s="4" t="inlineStr">
        <is>
          <t>Total operating revenues</t>
        </is>
      </c>
      <c r="J29" s="5" t="n">
        <v>1276</v>
      </c>
      <c r="K29" s="5" t="n">
        <v>1135</v>
      </c>
      <c r="L29" s="5" t="n">
        <v>1548</v>
      </c>
    </row>
    <row r="30">
      <c r="A30" s="4" t="inlineStr">
        <is>
          <t>Depreciation and amortization</t>
        </is>
      </c>
      <c r="J30" s="5" t="n">
        <v>1595</v>
      </c>
      <c r="K30" s="5" t="n">
        <v>1856</v>
      </c>
      <c r="L30" s="5" t="n">
        <v>1172</v>
      </c>
    </row>
    <row r="31">
      <c r="A31" s="4" t="inlineStr">
        <is>
          <t>Operating income (loss)</t>
        </is>
      </c>
      <c r="J31" s="5" t="n">
        <v>307</v>
      </c>
      <c r="K31" s="5" t="n">
        <v>-2540</v>
      </c>
      <c r="L31" s="5" t="n">
        <v>1024</v>
      </c>
    </row>
    <row r="32">
      <c r="A32" s="4" t="inlineStr">
        <is>
          <t>Intersegment Eliminations [Member]</t>
        </is>
      </c>
    </row>
    <row r="33">
      <c r="A33" s="3" t="inlineStr">
        <is>
          <t>Segment Reporting Information [Line Items]</t>
        </is>
      </c>
    </row>
    <row r="34">
      <c r="A34" s="4" t="inlineStr">
        <is>
          <t>Depreciation and amortization</t>
        </is>
      </c>
      <c r="J34" s="5" t="n">
        <v>-15561</v>
      </c>
      <c r="K34" s="5" t="n">
        <v>-5515</v>
      </c>
      <c r="L34" s="5" t="n">
        <v>-18119</v>
      </c>
    </row>
    <row r="35">
      <c r="A35" s="4" t="inlineStr">
        <is>
          <t>Intersegment Eliminations [Member] | Contract Logistics [Member]</t>
        </is>
      </c>
    </row>
    <row r="36">
      <c r="A36" s="3" t="inlineStr">
        <is>
          <t>Segment Reporting Information [Line Items]</t>
        </is>
      </c>
    </row>
    <row r="37">
      <c r="A37" s="4" t="inlineStr">
        <is>
          <t>Depreciation and amortization</t>
        </is>
      </c>
      <c r="J37" s="5" t="n">
        <v>-1962</v>
      </c>
      <c r="K37" s="5" t="n">
        <v>-835</v>
      </c>
      <c r="L37" s="5" t="n">
        <v>-12457</v>
      </c>
    </row>
    <row r="38">
      <c r="A38" s="4" t="inlineStr">
        <is>
          <t>Intersegment Eliminations [Member] | Intermodal [Member]</t>
        </is>
      </c>
    </row>
    <row r="39">
      <c r="A39" s="3" t="inlineStr">
        <is>
          <t>Segment Reporting Information [Line Items]</t>
        </is>
      </c>
    </row>
    <row r="40">
      <c r="A40" s="4" t="inlineStr">
        <is>
          <t>Depreciation and amortization</t>
        </is>
      </c>
      <c r="J40" s="5" t="n">
        <v>-3952</v>
      </c>
      <c r="K40" s="5" t="n">
        <v>-1028</v>
      </c>
      <c r="L40" s="5" t="n">
        <v>-604</v>
      </c>
    </row>
    <row r="41">
      <c r="A41" s="4" t="inlineStr">
        <is>
          <t>Intersegment Eliminations [Member] | Trucking [Member]</t>
        </is>
      </c>
    </row>
    <row r="42">
      <c r="A42" s="3" t="inlineStr">
        <is>
          <t>Segment Reporting Information [Line Items]</t>
        </is>
      </c>
    </row>
    <row r="43">
      <c r="A43" s="4" t="inlineStr">
        <is>
          <t>Depreciation and amortization</t>
        </is>
      </c>
      <c r="J43" s="5" t="n">
        <v>-7605</v>
      </c>
      <c r="K43" s="5" t="n">
        <v>-1703</v>
      </c>
      <c r="L43" s="5" t="n">
        <v>-1507</v>
      </c>
    </row>
    <row r="44">
      <c r="A44" s="4" t="inlineStr">
        <is>
          <t>Intersegment Eliminations [Member] | Company-managed Brokerage [Member]</t>
        </is>
      </c>
    </row>
    <row r="45">
      <c r="A45" s="3" t="inlineStr">
        <is>
          <t>Segment Reporting Information [Line Items]</t>
        </is>
      </c>
    </row>
    <row r="46">
      <c r="A46" s="4" t="inlineStr">
        <is>
          <t>Depreciation and amortization</t>
        </is>
      </c>
      <c r="J46" s="7" t="n">
        <v>-2042</v>
      </c>
      <c r="K46" s="7" t="n">
        <v>-1949</v>
      </c>
      <c r="L46" s="7" t="n">
        <v>-355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s Attributed to Geographic Areas (Detail) - USD ($)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 [Line Items]</t>
        </is>
      </c>
    </row>
    <row r="4">
      <c r="A4" s="4" t="inlineStr">
        <is>
          <t>Total operating revenues</t>
        </is>
      </c>
      <c r="B4" s="7" t="n">
        <v>385953</v>
      </c>
      <c r="C4" s="7" t="n">
        <v>364988</v>
      </c>
      <c r="D4" s="7" t="n">
        <v>257980</v>
      </c>
      <c r="E4" s="7" t="n">
        <v>382162</v>
      </c>
      <c r="F4" s="7" t="n">
        <v>375931</v>
      </c>
      <c r="G4" s="7" t="n">
        <v>375486</v>
      </c>
      <c r="H4" s="7" t="n">
        <v>383175</v>
      </c>
      <c r="I4" s="7" t="n">
        <v>377406</v>
      </c>
      <c r="J4" s="7" t="n">
        <v>1391083</v>
      </c>
      <c r="K4" s="7" t="n">
        <v>1511998</v>
      </c>
      <c r="L4" s="7" t="n">
        <v>1461708</v>
      </c>
    </row>
    <row r="5">
      <c r="A5" s="4" t="inlineStr">
        <is>
          <t>United States [Member]</t>
        </is>
      </c>
    </row>
    <row r="6">
      <c r="A6" s="3" t="inlineStr">
        <is>
          <t>Segment Reporting Information [Line Items]</t>
        </is>
      </c>
    </row>
    <row r="7">
      <c r="A7" s="4" t="inlineStr">
        <is>
          <t>Total operating revenues</t>
        </is>
      </c>
      <c r="J7" s="5" t="n">
        <v>1360935</v>
      </c>
      <c r="K7" s="5" t="n">
        <v>1480637</v>
      </c>
      <c r="L7" s="5" t="n">
        <v>1426897</v>
      </c>
    </row>
    <row r="8">
      <c r="A8" s="4" t="inlineStr">
        <is>
          <t>Mexico [Member]</t>
        </is>
      </c>
    </row>
    <row r="9">
      <c r="A9" s="3" t="inlineStr">
        <is>
          <t>Segment Reporting Information [Line Items]</t>
        </is>
      </c>
    </row>
    <row r="10">
      <c r="A10" s="4" t="inlineStr">
        <is>
          <t>Total operating revenues</t>
        </is>
      </c>
      <c r="J10" s="5" t="n">
        <v>17899</v>
      </c>
      <c r="K10" s="5" t="n">
        <v>16100</v>
      </c>
      <c r="L10" s="5" t="n">
        <v>18716</v>
      </c>
    </row>
    <row r="11">
      <c r="A11" s="4" t="inlineStr">
        <is>
          <t>Canada [Member]</t>
        </is>
      </c>
    </row>
    <row r="12">
      <c r="A12" s="3" t="inlineStr">
        <is>
          <t>Segment Reporting Information [Line Items]</t>
        </is>
      </c>
    </row>
    <row r="13">
      <c r="A13" s="4" t="inlineStr">
        <is>
          <t>Total operating revenues</t>
        </is>
      </c>
      <c r="J13" s="5" t="n">
        <v>10868</v>
      </c>
      <c r="K13" s="5" t="n">
        <v>13552</v>
      </c>
      <c r="L13" s="5" t="n">
        <v>14188</v>
      </c>
    </row>
    <row r="14">
      <c r="A14" s="4" t="inlineStr">
        <is>
          <t>Colombia [Member]</t>
        </is>
      </c>
    </row>
    <row r="15">
      <c r="A15" s="3" t="inlineStr">
        <is>
          <t>Segment Reporting Information [Line Items]</t>
        </is>
      </c>
    </row>
    <row r="16">
      <c r="A16" s="4" t="inlineStr">
        <is>
          <t>Total operating revenues</t>
        </is>
      </c>
      <c r="J16" s="7" t="n">
        <v>1381</v>
      </c>
      <c r="K16" s="7" t="n">
        <v>1709</v>
      </c>
      <c r="L16" s="7" t="n">
        <v>190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et Long-Lived Assets by Geographic Areas (Detail) - USD ($) $ in Thousands</t>
        </is>
      </c>
      <c r="B1" s="2" t="inlineStr">
        <is>
          <t>Dec. 31, 2020</t>
        </is>
      </c>
      <c r="C1" s="2" t="inlineStr">
        <is>
          <t>Dec. 31, 2019</t>
        </is>
      </c>
    </row>
    <row r="2">
      <c r="A2" s="3" t="inlineStr">
        <is>
          <t>Segment Reporting Information [Line Items]</t>
        </is>
      </c>
    </row>
    <row r="3">
      <c r="A3" s="4" t="inlineStr">
        <is>
          <t>Net long-lived assets, total</t>
        </is>
      </c>
      <c r="B3" s="7" t="n">
        <v>462615</v>
      </c>
      <c r="C3" s="7" t="n">
        <v>434470</v>
      </c>
    </row>
    <row r="4">
      <c r="A4" s="4" t="inlineStr">
        <is>
          <t>United States [Member]</t>
        </is>
      </c>
    </row>
    <row r="5">
      <c r="A5" s="3" t="inlineStr">
        <is>
          <t>Segment Reporting Information [Line Items]</t>
        </is>
      </c>
    </row>
    <row r="6">
      <c r="A6" s="4" t="inlineStr">
        <is>
          <t>Net long-lived assets, total</t>
        </is>
      </c>
      <c r="B6" s="5" t="n">
        <v>420197</v>
      </c>
      <c r="C6" s="5" t="n">
        <v>386237</v>
      </c>
    </row>
    <row r="7">
      <c r="A7" s="4" t="inlineStr">
        <is>
          <t>Mexico [Member]</t>
        </is>
      </c>
    </row>
    <row r="8">
      <c r="A8" s="3" t="inlineStr">
        <is>
          <t>Segment Reporting Information [Line Items]</t>
        </is>
      </c>
    </row>
    <row r="9">
      <c r="A9" s="4" t="inlineStr">
        <is>
          <t>Net long-lived assets, total</t>
        </is>
      </c>
      <c r="B9" s="5" t="n">
        <v>40442</v>
      </c>
      <c r="C9" s="5" t="n">
        <v>47345</v>
      </c>
    </row>
    <row r="10">
      <c r="A10" s="4" t="inlineStr">
        <is>
          <t>Canada [Member]</t>
        </is>
      </c>
    </row>
    <row r="11">
      <c r="A11" s="3" t="inlineStr">
        <is>
          <t>Segment Reporting Information [Line Items]</t>
        </is>
      </c>
    </row>
    <row r="12">
      <c r="A12" s="4" t="inlineStr">
        <is>
          <t>Net long-lived assets, total</t>
        </is>
      </c>
      <c r="B12" s="5" t="n">
        <v>183</v>
      </c>
      <c r="C12" s="5" t="n">
        <v>242</v>
      </c>
    </row>
    <row r="13">
      <c r="A13" s="4" t="inlineStr">
        <is>
          <t>Colombia [Member]</t>
        </is>
      </c>
    </row>
    <row r="14">
      <c r="A14" s="3" t="inlineStr">
        <is>
          <t>Segment Reporting Information [Line Items]</t>
        </is>
      </c>
    </row>
    <row r="15">
      <c r="A15" s="4" t="inlineStr">
        <is>
          <t>Net long-lived assets, total</t>
        </is>
      </c>
      <c r="B15" s="7" t="n">
        <v>1793</v>
      </c>
      <c r="C15" s="7" t="n">
        <v>6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bsequent Events - Additional Information (Detail) - $ / shares</t>
        </is>
      </c>
      <c r="B1" s="2" t="inlineStr">
        <is>
          <t>Feb. 04, 2021</t>
        </is>
      </c>
      <c r="C1" s="2" t="inlineStr">
        <is>
          <t>Dec. 31, 2020</t>
        </is>
      </c>
      <c r="D1" s="2" t="inlineStr">
        <is>
          <t>Dec. 31, 2019</t>
        </is>
      </c>
      <c r="E1" s="2" t="inlineStr">
        <is>
          <t>Dec. 31, 2018</t>
        </is>
      </c>
    </row>
    <row r="2">
      <c r="A2" s="3" t="inlineStr">
        <is>
          <t>Subsequent Event [Line Items]</t>
        </is>
      </c>
    </row>
    <row r="3">
      <c r="A3" s="4" t="inlineStr">
        <is>
          <t>Dividends declared per common share</t>
        </is>
      </c>
      <c r="C3" s="8" t="n">
        <v>0.21</v>
      </c>
      <c r="D3" s="8" t="n">
        <v>0.42</v>
      </c>
      <c r="E3" s="8" t="n">
        <v>0.53</v>
      </c>
    </row>
    <row r="4">
      <c r="A4" s="4" t="inlineStr">
        <is>
          <t>Subsequent Event [Member]</t>
        </is>
      </c>
    </row>
    <row r="5">
      <c r="A5" s="3" t="inlineStr">
        <is>
          <t>Subsequent Event [Line Items]</t>
        </is>
      </c>
    </row>
    <row r="6">
      <c r="A6" s="4" t="inlineStr">
        <is>
          <t>Dividends payable, date declared</t>
        </is>
      </c>
      <c r="B6" s="4" t="inlineStr">
        <is>
          <t>Feb. 4,
		2021</t>
        </is>
      </c>
    </row>
    <row r="7">
      <c r="A7" s="4" t="inlineStr">
        <is>
          <t>Dividends declared per common share</t>
        </is>
      </c>
      <c r="B7" s="9" t="n">
        <v>0.105</v>
      </c>
    </row>
    <row r="8">
      <c r="A8" s="4" t="inlineStr">
        <is>
          <t>Dividends payable, recorded date</t>
        </is>
      </c>
      <c r="B8" s="4" t="inlineStr">
        <is>
          <t>Mar. 1,
		2021</t>
        </is>
      </c>
    </row>
    <row r="9">
      <c r="A9" s="4" t="inlineStr">
        <is>
          <t>Dividends payable, date to be paid</t>
        </is>
      </c>
      <c r="B9" s="4" t="inlineStr">
        <is>
          <t>Apr.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00:57Z</dcterms:created>
  <dcterms:modified xmlns:dcterms="http://purl.org/dc/terms/" xmlns:xsi="http://www.w3.org/2001/XMLSchema-instance" xsi:type="dcterms:W3CDTF">2021-03-16T17:00:57Z</dcterms:modified>
</cp:coreProperties>
</file>